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Description of Business and Bas" sheetId="7" r:id="rId7"/>
    <s:sheet name="Recently Issued Accounting Pron" sheetId="8" r:id="rId8"/>
    <s:sheet name="Land, Property and Equipment, n" sheetId="9" r:id="rId9"/>
    <s:sheet name="Goodwill and Other Intangible A" sheetId="10" r:id="rId10"/>
    <s:sheet name="Accrued Expenses" sheetId="11" r:id="rId11"/>
    <s:sheet name="Debt" sheetId="12" r:id="rId12"/>
    <s:sheet name="Financial Instruments" sheetId="13" r:id="rId13"/>
    <s:sheet name="Casino Promotional Allowances" sheetId="14" r:id="rId14"/>
    <s:sheet name="Write-downs, Reserves and Proje" sheetId="15" r:id="rId15"/>
    <s:sheet name="Income Taxes" sheetId="16" r:id="rId16"/>
    <s:sheet name="Fair Value Measurements" sheetId="17" r:id="rId17"/>
    <s:sheet name="Litigation, Contractual Commitm" sheetId="18" r:id="rId18"/>
    <s:sheet name="Supplemental Cash Flow Informat" sheetId="19" r:id="rId19"/>
    <s:sheet name="Related Party Transactions" sheetId="20" r:id="rId20"/>
    <s:sheet name="Consolidating Condensed Financi" sheetId="21" r:id="rId21"/>
    <s:sheet name="Description of Business and B22" sheetId="22" r:id="rId22"/>
    <s:sheet name="Land, Property and Equipment,23" sheetId="23" r:id="rId23"/>
    <s:sheet name="Goodwill and Other Intangible24" sheetId="24" r:id="rId24"/>
    <s:sheet name="Accrued Expenses (Tables)" sheetId="25" r:id="rId25"/>
    <s:sheet name="Debt (Tables)" sheetId="26" r:id="rId26"/>
    <s:sheet name="Casino Promotional Allowances (" sheetId="27" r:id="rId27"/>
    <s:sheet name="Write-downs, Reserves and Pro28" sheetId="28" r:id="rId28"/>
    <s:sheet name="Supplemental Cash Flow Inform29" sheetId="29" r:id="rId29"/>
    <s:sheet name="Consolidating Condensed Finan30" sheetId="30" r:id="rId30"/>
    <s:sheet name="Description of Business and B31" sheetId="31" r:id="rId31"/>
    <s:sheet name="Land, Property and Equipment,32" sheetId="32" r:id="rId32"/>
    <s:sheet name="Land, Property and Equipment,33" sheetId="33" r:id="rId33"/>
    <s:sheet name="Goodwill and Other Intangible34" sheetId="34" r:id="rId34"/>
    <s:sheet name="Goodwill and Other Intangible35" sheetId="35" r:id="rId35"/>
    <s:sheet name="Goodwill and Other Intangible36" sheetId="36" r:id="rId36"/>
    <s:sheet name="Accrued Expenses (Details)" sheetId="37" r:id="rId37"/>
    <s:sheet name="Debt - Outstanding Debt (Detail" sheetId="38" r:id="rId38"/>
    <s:sheet name="Debt - Amortization and Maturit" sheetId="39" r:id="rId39"/>
    <s:sheet name="Debt - Additional Information (" sheetId="40" r:id="rId40"/>
    <s:sheet name="Financial Instruments (Details)" sheetId="41" r:id="rId41"/>
    <s:sheet name="Casino Promotional Allowances42" sheetId="42" r:id="rId42"/>
    <s:sheet name="Write-downs, Reserves and Pro43" sheetId="43" r:id="rId43"/>
    <s:sheet name="Income Taxes - Additional Infor" sheetId="44" r:id="rId44"/>
    <s:sheet name="Fair Value Measurements - Addit" sheetId="45" r:id="rId45"/>
    <s:sheet name="Litigation, Contractual Commi46" sheetId="46" r:id="rId46"/>
    <s:sheet name="Supplemental Cash Flow Inform47" sheetId="47" r:id="rId47"/>
    <s:sheet name="Supplemental Cash Flow Inform48" sheetId="48" r:id="rId48"/>
    <s:sheet name="Related Party Transactions - Ad" sheetId="49" r:id="rId49"/>
    <s:sheet name="Consolidating Condensed Finan50" sheetId="50" r:id="rId50"/>
    <s:sheet name="Consolidating Condensed Finan51" sheetId="51" r:id="rId51"/>
    <s:sheet name="Consolidating Condensed Finan52" sheetId="52" r:id="rId52"/>
  </s:sheets>
  <s:definedNames/>
  <s:calcPr calcId="124519" calcMode="auto" fullCalcOnLoad="1"/>
</s:workbook>
</file>

<file path=xl/sharedStrings.xml><?xml version="1.0" encoding="utf-8"?>
<sst xmlns="http://schemas.openxmlformats.org/spreadsheetml/2006/main" uniqueCount="522">
  <si>
    <t>Document and Entity Information</t>
  </si>
  <si>
    <t>6 Months Ended</t>
  </si>
  <si>
    <t>Jun. 30, 2016shares</t>
  </si>
  <si>
    <t>Document and Entity Information [Abstract]</t>
  </si>
  <si>
    <t>Document Type</t>
  </si>
  <si>
    <t>10-Q</t>
  </si>
  <si>
    <t>Amendment Flag</t>
  </si>
  <si>
    <t>false</t>
  </si>
  <si>
    <t>Document Fiscal Period Focus</t>
  </si>
  <si>
    <t>Q2</t>
  </si>
  <si>
    <t>Document Period End Date</t>
  </si>
  <si>
    <t>Jun. 30,
		2016</t>
  </si>
  <si>
    <t>Document Fiscal Year Focus</t>
  </si>
  <si>
    <t>Entity Registrant Name</t>
  </si>
  <si>
    <t>CAESARS GROWTH PROPERTIES HOLDINGS, LLC</t>
  </si>
  <si>
    <t>Entity Central Index Key</t>
  </si>
  <si>
    <t>Current Fiscal Year End Date</t>
  </si>
  <si>
    <t>--12-31</t>
  </si>
  <si>
    <t>Entity Filer Category</t>
  </si>
  <si>
    <t>Non-accelerated Filer</t>
  </si>
  <si>
    <t>Entity Common Stock, Shares Outstanding (shares)</t>
  </si>
  <si>
    <t>CONSOLIDATED CONDENSED BALANCE SHEETS (UNAUDITED) - USD ($) $ in Millions</t>
  </si>
  <si>
    <t>Jun. 30, 2016</t>
  </si>
  <si>
    <t>Dec. 31, 2015</t>
  </si>
  <si>
    <t>Current assets</t>
  </si>
  <si>
    <t>Cash and cash equivalents</t>
  </si>
  <si>
    <t>Receivables, net of allowance for doubtful accounts of $5.0 and $8.8, respectively</t>
  </si>
  <si>
    <t>Restricted cash</t>
  </si>
  <si>
    <t>Prepayments and other current assets</t>
  </si>
  <si>
    <t>Total current assets</t>
  </si>
  <si>
    <t>Land, property and equipment, net</t>
  </si>
  <si>
    <t>Investment in Caesars Enterprise Services, LLC</t>
  </si>
  <si>
    <t>Goodwill</t>
  </si>
  <si>
    <t>Intangible assets other than goodwill, net</t>
  </si>
  <si>
    <t>Prepaid management fees to related parties</t>
  </si>
  <si>
    <t>Deferred charges and other</t>
  </si>
  <si>
    <t>Total assets</t>
  </si>
  <si>
    <t>Current liabilities</t>
  </si>
  <si>
    <t>Accounts payable</t>
  </si>
  <si>
    <t>Payables to related parties</t>
  </si>
  <si>
    <t>Accrued expenses</t>
  </si>
  <si>
    <t>Accrued interest payable</t>
  </si>
  <si>
    <t>Current portion of long-term debt</t>
  </si>
  <si>
    <t>Total current liabilities</t>
  </si>
  <si>
    <t>Long-term debt</t>
  </si>
  <si>
    <t>Deferred credits and other</t>
  </si>
  <si>
    <t>Total liabilities</t>
  </si>
  <si>
    <t>Commitments and contingencies (Note 12)</t>
  </si>
  <si>
    <t xml:space="preserve"> </t>
  </si>
  <si>
    <t>Stockholder's equity</t>
  </si>
  <si>
    <t>Additional paid-in capital</t>
  </si>
  <si>
    <t>Accumulated deficit</t>
  </si>
  <si>
    <t>Total stockholder's equity</t>
  </si>
  <si>
    <t>Total liabilities and stockholder's equity</t>
  </si>
  <si>
    <t>CONSOLIDATED CONDENSED BALANCE SHEETS (UNAUDITED) (Parenthetical) - USD ($) $ in Millions</t>
  </si>
  <si>
    <t>Statement of Financial Position [Abstract]</t>
  </si>
  <si>
    <t>Allowance for doubtful accounts</t>
  </si>
  <si>
    <t>CONSOLIDATED CONDENSED STATEMENTS OF OPERATIONS AND COMPREHENSIVE INCOME (UNAUDITED) - USD ($) $ in Millions</t>
  </si>
  <si>
    <t>3 Months Ended</t>
  </si>
  <si>
    <t>Jun. 30, 2015</t>
  </si>
  <si>
    <t>Revenues</t>
  </si>
  <si>
    <t>Casino</t>
  </si>
  <si>
    <t>Food and beverage</t>
  </si>
  <si>
    <t>Rooms</t>
  </si>
  <si>
    <t>Other</t>
  </si>
  <si>
    <t>Less: casino promotional allowances</t>
  </si>
  <si>
    <t>Net revenues</t>
  </si>
  <si>
    <t>Operating expenses</t>
  </si>
  <si>
    <t>Property, general, administrative and other</t>
  </si>
  <si>
    <t>Management fees to related parties</t>
  </si>
  <si>
    <t>Write-downs, reserves and project opening costs, net of recoveries</t>
  </si>
  <si>
    <t>Depreciation and amortization</t>
  </si>
  <si>
    <t>Total operating expenses</t>
  </si>
  <si>
    <t>Income from operations</t>
  </si>
  <si>
    <t>Interest expense, net of interest capitalized</t>
  </si>
  <si>
    <t>Income before provision for income taxes</t>
  </si>
  <si>
    <t>Provision for income taxes</t>
  </si>
  <si>
    <t>Net income</t>
  </si>
  <si>
    <t>Other comprehensive income, net of income taxes</t>
  </si>
  <si>
    <t>Total comprehensive income</t>
  </si>
  <si>
    <t>CONSOLIDATED CONDENSED STATEMENTS OF STOCKHOLDERS' EQUITY (UNAUDITED) - USD ($) $ in Millions</t>
  </si>
  <si>
    <t>Total</t>
  </si>
  <si>
    <t>Additional Paid-in Capital [Member]</t>
  </si>
  <si>
    <t>Accumulated Deficit [Member]</t>
  </si>
  <si>
    <t>Beginning balance at Dec. 31, 2014</t>
  </si>
  <si>
    <t>Stockholders' Equity [Roll Forward]</t>
  </si>
  <si>
    <t>Stock-based compensation</t>
  </si>
  <si>
    <t>Transactions with parent and affiliates, net</t>
  </si>
  <si>
    <t>Ending balance at Jun. 30, 2015</t>
  </si>
  <si>
    <t>Beginning balance at Dec. 31, 2015</t>
  </si>
  <si>
    <t>Ending balance at Jun. 30, 2016</t>
  </si>
  <si>
    <t>CONSOLIDATED CONDENSED STATEMENTS OF CASH FLOWS (UNAUDITED) - USD ($) $ in Millions</t>
  </si>
  <si>
    <t>Cash flows from operating activities</t>
  </si>
  <si>
    <t>Adjustments to reconcile net income to cash flows provided by operating activities</t>
  </si>
  <si>
    <t>Amortization of debt discount and debt issuance costs</t>
  </si>
  <si>
    <t>Net change in long-term accounts</t>
  </si>
  <si>
    <t>Net change in working capital accounts</t>
  </si>
  <si>
    <t>Cash flows provided by operating activities</t>
  </si>
  <si>
    <t>Cash flows from investing activities</t>
  </si>
  <si>
    <t>Land, buildings and equipment additions, net of change in construction payables</t>
  </si>
  <si>
    <t>Increase in restricted cash</t>
  </si>
  <si>
    <t>Decrease in restricted cash</t>
  </si>
  <si>
    <t>Additional investment in Caesars Enterprise Services, LLC</t>
  </si>
  <si>
    <t>Cash flows used in investing activities</t>
  </si>
  <si>
    <t>Cash flows from financing activities</t>
  </si>
  <si>
    <t>Proceeds from issuance of debt</t>
  </si>
  <si>
    <t>Repayments under lending agreements</t>
  </si>
  <si>
    <t>Distribution to parent</t>
  </si>
  <si>
    <t>Cash flows (used in)/provided by financing activities</t>
  </si>
  <si>
    <t>Net increase in cash and cash equivalents</t>
  </si>
  <si>
    <t>Cash and cash equivalents, beginning of period</t>
  </si>
  <si>
    <t>Cash and cash equivalents, end of period</t>
  </si>
  <si>
    <t>Description of Business and Basis of Presentation</t>
  </si>
  <si>
    <t>Organization, Consolidation and Presentation of Financial Statements [Abstract]</t>
  </si>
  <si>
    <t>Description of Business and Basis of Presentation Organization and Description of Business Caesars Growth Properties Holdings, LLC ("CGPH," the "Borrower," the "Company," "we," "us" and "our") is an indirect, wholly-owned subsidiary of Caesars Growth Partners, LLC ("CGP LLC"), which is a joint venture between Caesars Acquisition Company ("CAC"), a Delaware corporation, and Caesars Entertainment Corporation ("CEC" or "Caesars Entertainment"). CGPH's properties include The Cromwell, The LINQ Hotel &amp; Casino, Bally's Las Vegas and Harrah's New Orleans (the "May 2014 Acquisitions"), and Planet Hollywood Resort and Casino ("Planet Hollywood"). We view each casino property as an operating segment and aggregate such casino properties into one reportable segment. Basis of Presentation The Consolidated Condensed Financial Statements include all revenues, costs, assets and liabilities directly attributable to us. The accompanying unaudite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solida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solidated Condensed Financial Statements should be read in conjunction with the Company's audited financial statements presented in the Company's Annual Report on Form 10-K for the year ended December 31, 2015.</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SU No. 2015-14, Revenue from Contracts with Customers (Topic 606): Deferral of the Effective Date , which defers the effective date of ASU 2014-09 for all entities by one year. In April 2016, the FASB issued ASU No. 2016-10, Revenue from Contracts with Customers (Topic 606): Identifying Performance Obligations and Licensing , which (1) clarifies the principle for determining whether a good or service is separately identifiable from other promises in the contract and, therefore, should be accounted for separately, (2) allows entities to disregard items that are immaterial in the context of a contract, and (3) clarifies how an entity should evaluate the nature of its promise in granting a license by categorizing intellectual property into two categories which will determine whether revenue is recognized at a point in time or over time. In May 2016, the FASB issued ASU No. 2016-12, Revenue from Contracts with Customers (Topic 606): Narrow-Scope Improvements and Practical Expedients , which clarify and amend certain guidance in Topic 606 on assessing collectability, presentation of sales taxes and other similar taxes collected from customers, non-cash consideration, and completed contracts and contract modifications at transition. In addition, the ASU clarifies that an entity that retrospectively applies the guidance in Topic 606 to each prior reporting period is not required to disclose the effect of the accounting change for the period of adoption; however, an entity is required to disclose the effect on any periods retrospectively adjusted. The ASUs are effective for public business entities for fiscal years beginning after December 15, 2017, and interim reporting periods within that reporting period. Early application is permitted for fiscal years beginning after December 15, 2016, including interim reporting periods within that reporting period. We are currently assessing the impact the adoption of these standards will have on our financial statements.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financial statement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We are currently assessing the impact the adoption of this standard will have on our financial statements. In March 2016, the FASB issued ASU No. 2016-07, Investments-Equity Method and Joint Ventures (Topic 323): Simplifying the Transition to the Equity Method of Accounting , which eliminates the requirement for retroactive adjustment when an investment qualifies for use of the equity method as a result of an increase in the level of ownership interest or degree of influence. The amendments in this ASU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in this guidance are effective for fiscal years beginning after December 15, 2016, and interim periods within those years. Early adoption is permitted. We are currently assessing the impact the adoption of this standard will have on our financial statements, but do not believe, based upon preliminary data that the impact will be material. In March 2016, the FASB issued ASU No. 2016-09, Compensation-Stock Compensation (Topic 718): Improvements to Employee Share-Based Payment Accounting , which (1) requires that all income tax effects of awards to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Caesars Entertainment grants stock-based compensation awards in Caesars Entertainment common stock to certain employees that work for the management companies of our casino properties and allocates the expense to us. Caesars Entertainment adopted ASU No. 2016-09 during the quarter ended June 30, 2016. The adoption of this ASU had an immaterial impact on our financial statements. In June 2016,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t>
  </si>
  <si>
    <t>Land, Property and Equipment, net</t>
  </si>
  <si>
    <t>Property, Plant and Equipment [Abstract]</t>
  </si>
  <si>
    <t>Land, Property and Equipment, net Land, property and equipment, net consists of the following: (In millions) June 30, 2016 December 31, 2015 Land and land improvements $ 1,072.5 $ 1,072.5 Building and improvements 1,173.7 1,167.0 Furniture, fixtures and equipment 496.0 492.1 Construction in progress 16.5 4.9 2,758.7 2,736.5 Less: accumulated depreciation (539.4 ) (482.9 ) Land, property and equipment, net $ 2,219.3 $ 2,253.6 Depreciation expense for property and equipment is reflected in Depreciation and amortization in the Consolidated Condensed Statements of Operations and Comprehensive Income . For the three months ended June 30, 2016 and 2015 , the aggregate depreciation expense was $28.9 million and $27.3 million , respectively. For the six months ended June 30, 2016 and 2015 , the aggregate depreciation expense was $56.7 million and $48.8 million , respectively. Amortization expense related to other items included within Depreciation and amortization in the Consolidated Condensed Statements of Operations and Comprehensive Income totaled $0.7 million and $0.5 million for the three months ended June 30, 2016 and 2015 , respectively. For the six months ended June 30, 2016 and 2015 , amortization expense was $1.4 million and $1.1 million , respectively. During the three months ended June 30, 2016 and 2015 , capital expenditures net of related payables were $17.5 million and $69.1 million , respectively. Significant capital expenditures net of related payables include $9.6 million for Planet Hollywood during the three months ended June 30, 2016 and $55.8 million for The LINQ Hotel &amp; Casino during the three months ended June 30, 2015 . During the six months ended June 30, 2016 and 2015 , capital expenditures net of related payables were $29.4 million and $109.1 million , respectively. Significant capital expenditures net of related payables include $15.9 million for Planet Hollywood during the six months ended June 30, 2016 and $85.7 million for The LINQ Hotel &amp; Casino during the six months ended June 30, 2015 . The renovation of The LINQ Hotel &amp; Casino was substantially completed and available to guests in early May 2015. No impairment of property and equipment was recognized by the Company for the periods presented in the accompanying Consolidated Condensed Statements of Operations and Comprehensive Income .</t>
  </si>
  <si>
    <t>Goodwill and Other Intangible Assets</t>
  </si>
  <si>
    <t>Goodwill and Intangible Assets Disclosure [Abstract]</t>
  </si>
  <si>
    <t>Goodwill and Other Intangible Assets Goodwill was as follows as of June 30, 2016 and December 31, 2015 : (In millions) Gross goodwill $ 1,155.0 Accumulated impairment (940.9 ) Balance at December 31, 2015 and June 30, 2016 $ 214.1 There were no additions or impairment charges to goodwill during the six months ended June 30, 2016 and 2015 . Changes in Carrying Value of Intangible Assets Other Than Goodwill (In millions) Balance at January 1, 2015 $ 109.3 Amortization expense (7.5 ) Balance at June 30, 2015 $ 101.8 Balance at January 1, 2016 $ 94.3 Amortization expense (7.5 ) Balance at June 30, 2016 $ 86.8 Gross Carrying Value and Accumulated Amortization of Intangible Assets Other Than Goodwill The following table provides the gross carrying amount and accumulated amortization for each major class of intangible asset other than goodwill: June 30, 2016 December 31, 2015 (In millions) Weighted Average Remaining Useful Life (In years) Gross Carrying Amount Accumulated Amortization Net Carrying Amount Gross Carrying Amount Accumulated Amortization Net Carrying Amount Amortizing intangible assets Customer relationships 5.3 $ 211.6 $ (147.3 ) $ 64.3 $ 211.6 $ (141.3 ) $ 70.3 Gaming rights 8.0 45.8 (23.3 ) 22.5 45.8 (21.8 ) 24.0 $ 257.4 $ (170.6 ) $ 86.8 $ 257.4 $ (163.1 ) $ 94.3 The aggregate amortization expense for those intangible assets that are amortized is reflected in Depreciation and amortization in the Consolidated Condensed Statements of Operations and Comprehensive Income . For the three months ended June 30, 2016 and 2015 , there was $3.8 million of amortization expense in both periods. For the six months ended June 30, 2016 and 2015 , there was $7.5 million of amortization expense in both periods. Estimated amortization expense is $7.5 million for the remaining six months ending December 31, 2016 , $15.0 million for each of the four years from 2017 through 2020 and $12.2 million for 2021. Total estimated amortization expense for 2022 and thereafter is $7.1 million . No impairment charges for amortizing intangible assets were recorded for the periods presented in the accompanying Consolidated Condensed Statements of Operations and Comprehensive Income .</t>
  </si>
  <si>
    <t>Accrued Expenses</t>
  </si>
  <si>
    <t>Payables and Accruals [Abstract]</t>
  </si>
  <si>
    <t>Accrued Expenses Accrued expenses consisted of the following: (In millions) June 30, 2016 December 31, 2015 Deposits and customer funds liability, including advance hotel deposits $ 31.4 $ 32.9 Payroll and other compensation 26.3 25.8 Accrued non-income taxes 10.8 12.0 Chip and token liability 4.6 6.1 Insurance claims and reserves 3.8 3.8 Progressive liability 2.7 2.7 Other accruals 24.6 18.9 $ 104.2 $ 102.2</t>
  </si>
  <si>
    <t>Debt</t>
  </si>
  <si>
    <t>Debt Disclosure [Abstract]</t>
  </si>
  <si>
    <t>Debt The following table presents CGPH outstanding third-party debt as of June 30, 2016 and December 31, 2015 . Final Interest Rates at Face Value at Book Value at (In millions) Maturity June 30, 2016 June 30, 2016 June 30, 2016 December 31, 2015 Secured debt Caesars Growth Properties Holdings Revolving Credit Facility (1) 2019 variable $ — $ — $ 45.0 Caesars Growth Properties Holdings Term Loan 2021 6.25% 1,151.5 1,122.4 1,125.7 Caesars Growth Properties Holdings Notes 2022 9.375% 675.0 661.2 660.3 Cromwell Credit Facility 2019 11.00% 173.8 169.0 169.2 Capital lease obligations 2016 - 2017 various 0.5 0.5 1.2 Unsecured debt Special Improvement District Bonds 2037 5.30% 13.7 13.7 14.1 Other financing obligations 2016 various 1.5 1.5 2.8 Total debt 2,016.0 1,968.3 2,018.3 Current portion of total debt (14.1 ) (14.1 ) (61.1 ) Long-term debt $ 2,001.9 $ 1,954.2 $ 1,957.2 _________________________ (1) Variable interest rate calculated as London Inter-Bank Offered Rate ("LIBOR") plus 5.00% for payments subsequent to May 9, 2016 and LIBOR plus 5.25% for payments prior to May 9, 2016. As of June 30, 2016 , the face value of CGPH's annual maturities of outstanding third-party debt were as follows: (In millions) Year Annual Maturity of Outstanding Third-Party Debt Remainder of 2016 $ 7.9 2017 12.2 2018 12.2 2019 186.0 2020 12.2 2021 1,099.1 Thereafter 686.4 Total outstanding third-party debt $ 2,016.0 Caesars Growth Properties Holdings Senior Secured Credit Facility On May 8, 2014, CGPH closed on the $1.175 billion term loan (the "CGPH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The Credit Agreement provides for a $150.0 million revolving credit agreement (the "Revolving Credit Facility"), which was undrawn at the closing of the CGPH Term Loan. As of June 30, 2016 , no borrowings were outstanding under the Revolving Credit Facility and $0.1 million was committed to outstanding letters of credit. Borrowings under the Revolving Credit Facility are each subject to separate note agreements executed based on the provisions of the Credit Agreement. Borrowings under the CGPH Term Loan bear interest at a rate equal to, at the Borrower's option, either (a) the LIBOR determined by reference to the costs of funds for Eurodollar deposits for the interest period relevant to such borrowing, adjusted for certain additional costs, subject to a floor of 1.00% in the case of term loans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5.25% per annum for LIBOR loans and 4.25% per annum for base rate loans, subject to step downs with respect to the revolving loans based on CGPH's senior secured leverage ratio. In addition, on a quarterly basis, CGPH is required to pay each lender under the Revolving Credit Facility a commitment fee in respect of any unused commitments under the Revolving Credit Facility, which is subject to a leverage based pricing gri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June 30, 2016 and December 31, 2015 , the book value of the CGPH Term Loan was presented net of the unamortized discount of $24.8 million and $27.0 million , respectively, and net of unamortized debt issuance costs of $4.3 million and $4.7 million , respectively. The effective interest rate was 6.86% as of both June 30, 2016 and December 31, 2015 . The CGPH Term Loan is guaranteed by the Parent and the material, domestic wholly-owned subsidiaries of CGPH (subject to exceptions), and is secured by a pledge of the equity interest of CGPH directly held by the Parent and substantially all of the existing and future property and assets of CGPH and the subsidiary guarantors (subject to exceptions). 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 The CGPH Term Loan requires that CGPH maintains a senior secured leverage ratio ("SSLR") of no more than 6.00 to 1.00 , which is the ratio of first lien senior secured net debt to earnings before interest, taxes, depreciation and amortization ("EBITDA"), adjusted as defined. As of June 30, 2016 , CGPH's SSLR was 2.90 to 1.00 . As of June 30, 2016 and December 31, 2015 , the assets of Harrah's New Orleans, Bally's Las Vegas, Planet Hollywood and The LINQ Hotel &amp; Casino were pledged as collateral for the CGPH Term Loan. Caesars Growth Properties Holdings Notes CGPH and Caesars Growth Properties Finance, Inc. (together, the "Issuers") issued $675.0 million aggregate principal amount of 9.375% second-priority senior secured notes due 2022 (the "2022 Notes") pursuant to an indenture dated as of April 17, 2014, among the Issuers and US Bank National Association, as trustee. As of June 30, 2016 and December 31, 2015 , the book value of the 2022 Notes was presented net of the unamortized discount of $12.1 million and $12.9 million , respectively, and net of unamortized debt issuance costs of $1.7 million and $1.8 million , respectively. The effective interest rate was 9.84% as of both June 30, 2016 and December 31, 2015 . The 2022 Notes are secured by substantially all of the existing and future property and assets of CGPH and the subsidiary guarantors (subject to exceptions). The 2022 Notes include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2022 Notes also contain customary affirmative covenants and customary events of default, subject to customary or agreed-upon exceptions, baskets and thresholds (including equity cure provisions). As of June 30, 2016 and December 31, 2015 , the assets of Harrah's New Orleans, Bally's Las Vegas, Planet Hollywood and The LINQ Hotel &amp; Casino were pledged as collateral for the 2022 Notes. Intercreditor Agreement and Collateral Agreements On May 20, 2014, intercreditor and collateral agreements were entered into which establish the subordination of the liens securing the 2022 Notes to the liens securing first priority lien obligations and secures the payment and performance when due of all of the obligations under the 2022 Notes and the $1.325 billion senior secured credit facilities (the "Senior Secured Credit Facilities"), which consist of the CGPH Term Loan and the Revolving Credit Facility, the related guarantees and the security documents. Subject to the terms of the security documents, CGPH and the subsidiary guarantors have the right to remain in possession and retain exclusive control of the collateral securing the 2022 Notes and the Senior Secured Credit Facilities (other than certain assets and obligations), to freely operate the collateral and to collect, invest and dispose of any income therefrom. Cromwell Credit Facility In November 2012, Corner Investment Propco, LLC ("PropCo"), a wholly-owned subsidiary of The Cromwell,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The renovation included a complete remodeling of the guest rooms, casino floor, and common areas, the addition of a second floor restaurant, and the construction of an approximately 65,000 square foot rooftop pool and dayclub/nightclub. The Cromwell owns the property and the dayclub/nightclub is leased to a third party. The Cromwell's gaming floor opened on April 21, 2014 and its 188 hotel rooms became available to guests starting on May 21, 2014. As of June 30, 2016 and December 31, 2015 , the book value of the Cromwell Credit Facility was presented net of the unamortized discount of $3.4 million and $3.8 million , respectively, and net of unamortized debt issuance costs of $1.4 million and $1.6 million , respectively. The effective interest rate was 11.92% as of both June 30, 2016 and December 31, 2015 . The Cromwell Credit Facility also contains certain affirmative and negative covenants and requires PropCo to maintain a SSLR of no more than 5.25 to 1.00 during the first quarter of 2016, which is the ratio of PropCo's first lien senior secured net debt to consolidated PropCo EBITDA. The SSLR from the second quarter of 2016 through the first quarter of 2017 may not exceed 5.00 to 1.00 . The SSLR beginning in the second quarter of 2017 and for each fiscal quarter thereafter may not exceed 4.75 to 1.00 . As of June 30, 2016 , PropCo's SSLR was 4.90 to 1.00 . The Cromwell Credit Facility allows the right to cure provided that (i) in each eight-fiscal-quarter period there shall be no more than five fiscal quarters in which the cure right is exercised and (ii) the cure right may not be exercised in any fiscal quarter that immediately follows two consecutive fiscal quarters in which it was exercised. As of June 30, 2016 and December 31, 2015 , the assets of The Cromwell were pledged as collateral for the Cromwell Credit Facility.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on June 1st of every year and interest only payments on December 1st of every year. The Special Improvement District Bonds mature on August 1, 2037.</t>
  </si>
  <si>
    <t>Financial Instruments</t>
  </si>
  <si>
    <t>Financial Instruments [Abstract]</t>
  </si>
  <si>
    <t>Financial Instruments Restricted Cash As of both June 30, 2016 and December 31, 2015 , the Company had $2.6 million of restricted cash related to Harrah's New Orleans to guarantee workers' compensation payments and for capital replacements required under the Rivergate Development Corporation lease agreement. Investment in CES Investment in CES, further described in Note 14 — Related Party Transactions , consists of membership interests in CES which is a variable interest entity of which we own less than 20% and are not the primary beneficiary. We account for our investment using the equity method. Pursuant to capital calls during the six months ended June 30, 2016 and 2015 , CGPH contributed an additional $0.7 million and $0.9 million , respectively, to CES. During the three months ended June 30, 2016 , CGPH's investment in CES decreased by $0.3 million due to the allocation of depreciation related to assets in the investment.</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Three Months Ended June 30, Six Months Ended June 30, (In millions) 2016 2015 2016 2015 Food and beverage $ 22.3 $ 21.9 $ 47.3 $ 45.4 Rooms 20.6 19.7 44.0 39.1 Other 2.6 2.0 5.3 4.7 $ 45.5 $ 43.6 $ 96.6 $ 89.2 The estimated cost of providing such promotional allowances is included in Operating expenses as follows: Three Months Ended June 30, Six Months Ended June 30, (In millions) 2016 2015 2016 2015 Food and beverage $ 12.7 $ 12.7 $ 26.5 $ 26.3 Rooms 6.4 6.0 13.1 11.9 Other 1.5 1.1 3.1 2.8 $ 20.6 $ 19.8 $ 42.7 $ 41.0</t>
  </si>
  <si>
    <t>Write-downs, Reserves and Project Opening Costs, Net of Recoveries</t>
  </si>
  <si>
    <t>Disclosure Writedowns Reserves And Project Opening Costs Net Of Recoveries Components Of Write Downs Reserves And Project Opening Costs Net Of Recoveries [Abstract]</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The components of Write-downs, reserves and project opening costs, net of recoveries are as follows: Three Months Ended June 30, Six Months Ended June 30, (In millions) 2016 2015 2016 2015 Divestitures and abandonments (1) $ 0.1 $ 1.6 $ 0.4 $ 4.6 Efficiency projects 0.2 — 0.2 — Remediation costs 0.1 0.6 0.2 1.5 Project opening costs — 0.2 — 0.8 Other — — (0.2 ) (2.2 ) $ 0.4 $ 2.4 $ 0.6 $ 4.7 _________________________ (1) Divestitures and abandonments were primarily comprised of demolition costs related to projects in development.</t>
  </si>
  <si>
    <t>Income Taxes</t>
  </si>
  <si>
    <t>Income Tax Disclosure [Abstract]</t>
  </si>
  <si>
    <t>Income Taxes CGPH is a disregarded entity for income tax purposes whereby all income or loss is passed through to its parent company, CGP LLC, which is treated as a flow through entity for income tax purposes. CGPH classifies reserves for tax uncertainties within Deferred credits and other in the Consolidated Condensed Balance Sheets , separate from any related income tax payable or deferred income taxes. Reserve amounts relate to any potential income tax liabilities resulting from uncertain tax positions as well as potential interest or penalties associated with those liabilities. CGPH had no reserves for tax uncertainties as of June 30, 2016 or December 31, 2015 .</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t the measurement date under current market condition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We have not elected the fair value measurement option for any of our assets or liabilities that meet the criteria for this option. Items Disclosed at Fair Value Debt As of June 30, 2016 , our outstanding debt with third parties had an estimated fair value of $1,902.3 million and a book value of $1,968.3 million . As of December 31, 2015 , our outstanding debt with third parties had an estimated fair value of $1,800.3 million and a book value of $2,018.3 million . We calculate the fair value of debt based on borrowing rates available as of June 30, 2016 , for debt with similar terms and maturities, and based on market quotes of our publicly traded debt. We classify the fair value of debt within Level 1 and Level 2 in the fair value hierarchy. Items Measured at Fair Value on a Non-Recurring Basis During the three and six months ended June 30, 2016 and 2015 , there were no impairment charges for assets and liabilities measured at fair value on a non-recurring basis in periods subsequent to initial recognition.</t>
  </si>
  <si>
    <t>Litigation, Contractual Commitments and Contingent Liabilities</t>
  </si>
  <si>
    <t>Commitments and Contingencies Disclosure [Abstract]</t>
  </si>
  <si>
    <t>Litigation, Contractual Commitments and Contingent Liabilitie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aesars Entertainment Operating Company, Inc. ("CEOC"), filed a lawsuit (the "Delaware Second Lien Lawsuit") in the Court of Chancery in the State of Delaware against CEC, CEOC, CGP LLC, CAC, Caesars Entertainment Resort Properties, LL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and cross-motions for summary judgment have been filed by the parties. On June 15, 2016, the bankruptcy court granted CEOC's motion for a temporary stay of this proceeding (and others). The stay will remain in effect until August 29, 2016, unless extended.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se proceedings (and others). The stay will remain in effect until August 29, 2016, unless extended.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has been subject to a consensual stay for all. The consensual stay will expire upon the termination of the First Lien Bond RSAs.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the BOKF proceedings (and others). UMB has consented to application of the temporary stay to its lawsuit as well. The stay will remain in effect until August 29, 2016, unless extended.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2016. The stay will remain in effect until May 9, 2016, unless extended. Certain defendants in these adversary proceedings have sought rehearing en banc by the court of appeals. None of the rulings on CEOC's request to enjoin the Parent Guarantee Lawsuits addresses the merits of those action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recently retired, and a new judge has been appointed to preside over these lawsuits. That judge set a new summary judgment briefing schedule for May and June of 2016 and had indicated his intention to rule on these summary judgment motions on or before July 22, 2016, while also setting trial of remaining issues for August 22, 2016. On June 15, 2016, the bankruptcy court granted CEOC's motion for a temporary stay of many of the Parent Guarantee Lawsuits. Wilmington Trust has consented to application of the temporary stay to this lawsuit. The stay will remain in effect until August 29, 2016, unless extended. In accordance with the terms of the applicable indentures and as previously disclosed, Caesars Entertainment believes that it is not subject to the above-described guarantees. As a result, Caesars Entertainment believes the demands for payment are without merit. The claims against CEOC have been stayed due to the Chapter 11 process and, except as described above,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As part of CEOC's bankruptcy proceeding, the Official Committee of Second Priority Noteholders ("Second Priority Noteholders") filed a standing motion in bankruptcy court on May 13, 2016 seeking standing to commence claims on behalf of CEOC's estate. The proposed complaint names as potential defendants CAC, CGP LLC, Caesars Interactive Entertainment, Inc. ("CIE"), and CES as well as CEC and CERP among others, and seeks recovery of assets transferred from CEOC. The proposed complaint alleges claims on behalf of CEOC's estate ranging in value from $8.1 billion to $12.6 billion against all defendants, as valued by the Second Priority Noteholders. Of this amount, the Second Priority Noteholders allege potential claims against CAC, CGP LLC, and CIE ranging from $3.7 billion to $7.9 billion , without taking into account any duplicative recovery, based on calculations in an exhibit to the revised disclosure statement filed in the bankruptcy court on May 27, 2016. A hearing on the standing motion is scheduled for September 12, 2016. Report of Bankruptcy Examiner The Bankruptcy Court previously engaged an independent examiner to investigate possible claims CEOC might have against CEC, CAC, CGP LLC, other entities and certain individuals. On March 15, 2016, the examiner released his report in redacted form (to the public) and in unredacted form (to certain entities and individuals). CAC, CGP LLC and CIE do not have access to the unredacted report, and accordingly the description below is based on the redacted publicly-available report. The examiner is working with numerous parties to release an unredacted report, which will be made available after confidentiality issues are resolved. The examiner's report identifies a variety of potential claims against CAC, CGP LLC, CIE, other entities and certain individuals related to a number of transactions dating back to 2009. Most of the examiner's findings are based on his view that CEOC was "insolvent" at the time of the applicable transactions. The examiner's report includes his conclusions on the relative strength of these possible claims, many of which are described above. The examiner calculates an estimated range of potential damages for these potential claims as against all parties from $3.6 billion to $5.1 billion . The examiner calculates an estimated range of potential damages for potential claims against CAC, CGP LLC and CIE from $1.7 billion to $2.3 billion , ignoring potential duplication of recovery from other defendants. Neither calculation takes into account probability of success, likelihood of collection, or the time or cost of litigation. Although this report was prepared at the request of the Bankruptcy Court, none of the findings are legally binding on the Bankruptcy Court or any party. CAC, CGP LLC and CIE contest many of the examiner's findings, including his finding that CEOC did not receive fair value for assets transferred, any suggestion that certain of the potential claims against CAC, CGP LLC and CIE have merit, and his calculation of potential damages. CAC, CGP LLC and its subsidiaries believe that each of the disputed transactions involving them provided substantial value to CEOC that was reasonably equivalent to the value of the asset(s) transferred, and that they at all times acted in good faith. In April 2016, CAC and various other constituents began mediation with Joseph Farnan, the former chief judge of the United States District Court for the District of Delaware, seeking to reach a resolution of various issues including the potential claims of the CEOC bankruptcy estate and other issues regarding a plan of reorganization of CEOC. The mediation has continued throughout June and July, with more sessions expected in the coming weeks. On June 28, 2016, an order approving the disclosure statement and an order approving solicitation procedures for creditors to vote on the revised second amended joint plan of reorganization were entered in the bankruptcy court. The confirmation hearing is currently scheduled to begin on January 17, 2017 (which date is subject to being moved by the bankruptcy court). National Retirement Fund In January 2015, a majority of the Trustees of the National Retirement Fund ("NRF"), a multi-employer defined benefit pension plan, voted to expel CEC and its participating subsidiaries, the CEC Group, from the plan. Neither CAC, CGP LLC, CGPH nor any of their subsidiaries are part of the CEC Group.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is pursuing several litigation strategies to challenge NRF's action. CEC believes that its legal arguments against the actions undertaken by NRF are strong and will pursue them vigorously. Because legal proceedings with respect to this matter are at the preliminary stage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 Harrah's New Orleans Operating Agreement Harrah's New Orleans operates under a casino operating contract with the Rivergate Development Corporation, as amended and restated on various occasions. The term of the amended casino operating contract expired in July 2014 and automatically renewed for 10 years . As amended, the contract requires Harrah's New Orleans to make minimum annual payments to the Louisiana Gaming Control Board equal to the greater of 21.5% of gross gaming revenues from Harrah's New Orleans in the applicable casino operating contract fiscal year or $60.0 million for each annual period beginning after April 1, 2002. In addition, Harrah's New Orleans is required to pay an override on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three months ended June 30, 2016 and 2015 , Harrah's New Orleans paid $18.8 million and $26.3 million , respectively, to the Louisiana Gaming Control Board. For the six months ended June 30, 2016 and 2015 , Harrah's New Orleans paid $33.7 million and $41.1 million , respectively, to the Louisiana Gaming Control Board. Planet Hollywood Energy Services Agreement 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As of June 30, 2016 , Planet Hollywood had future minimum commitments and contingencies of $4.2 million related to the amended ESA. Insurance Accruals CGPH's properties are insured for workers' compensation, property, general liability and other insurance coverage through Caesars Entertainment. See Note 14 — Related Party Transactions for additional information. Entertainment Commitments In July 2013, Planet Hollywood entered into a performance agreement with Britney Spears pursuant to which Ms. Spears agreed to perform at The AXIS starting in December 2013. The original performance agreement ran through the end of 2015. In September 2015, Planet Hollywood and Ms. Spears entered into a new performance agreement pursuant to which Ms. Spears agreed to continue to perform at The AXIS through December 2017. In November 2015, Planet Hollywood finalized its performance agreement with Jennifer Lopez pursuant to which Ms. Lopez agreed to perform at The AXIS starting in January 2016. The performance agreements with Ms. Spears and Ms. Lopez contain customary representations, warranties, covenants and agreements and exclusivity and non-compete provisions for similar transactions. As of June 30, 2016 , CGPH's future commitments aggregate to approximately $62.8 million . Management Fees to Related Party See Note 14 — Related Party Transactions for discussion of management fees to related party. Uncertainties Since 2009, Harrah's New Orleans has undergone audits by state and local departments of revenue related to sales taxes on hotel rooms, parking and entertainment complimentaries. The periods that have been or are currently being audited are 2004 through 2013. In connection with these audits, certain periods have been paid under protest or are currently in various stages of litigation. As a result of these audits, Harrah's New Orleans had accrued $4.5 million and $3.6 million at June 30, 2016 and December 31, 2015 , respectively.</t>
  </si>
  <si>
    <t>Supplemental Cash Flow Information</t>
  </si>
  <si>
    <t>Supplemental Cash Flow Information [Abstract]</t>
  </si>
  <si>
    <t xml:space="preserve"> Supplemental Cash Flow Information The net change in cash and cash equivalents due to the changes in working capital accounts were as follows: Six Months Ended June 30, (In millions) 2016 2015 Receivables $ 1.6 $ 5.7 Prepayments and other current assets 1.0 (1.7 ) Accounts payable (1.9 ) 4.1 Payables to related parties 2.9 (28.9 ) Accrued expenses and interest payable 1.6 (2.2 ) Net change in working capital accounts $ 5.2 $ (23.0 ) Cash paid for interest for the six months ended June 30, 2016 and 2015 was $79.6 million and $80.5 million , respectively. There were no cash payments or refunds related to income taxes during the periods presented herein.</t>
  </si>
  <si>
    <t>Related Party Transactions</t>
  </si>
  <si>
    <t>Related Party Transactions [Abstract]</t>
  </si>
  <si>
    <t>Related Party Transactions Formation of Caesars Enterprise Services, LLC CES, a services joint venture among CEOC, CERP, a subsidiary of Caesars Entertainment, and the Company, (together the "Members" and each a "Member") manages our properties and provides us with access to Caesars Entertainment's management expertise, intellectual property, back office services and Total Rewards loyalty program.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 respectively), subject to annual review. As a result of an annual review undertaken in September 2015 but effective July 2015, the allocation percentages were revised to 65.4% , 21.8% and 12.8% , respectively. The Company has notified CES, CEOC and CERP that it objects to the new expense allocation but will pay the revised expense allocations under protest and reserves all rights. On October 1, 2014, CES began operations in Nevada, Louisiana and certain other jurisdictions in which regulatory approval had been received or was not required, including through the commencement of direct employment by CES of certain designated enterprise-wide employees. Omnibus License and Enterprise Services Agreement On May 20, 2014, the Members entered into an Omnibus License and Enterprise Services Agreement (the "Omnibus Agreement"), which granted licenses to the Members and certain of their affiliates in connection with the formation of CES. Pursuant to capital calls during the six months ended June 30, 2016 and 2015 , CGPH contributed an additional $0.7 million and $0.9 million , respectively, to CES.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Allocated General Corporate Expenses The Consolidated Condensed Statements of Operations and Comprehensive Income reflects an allocation of both expenses incurred in connection with our shared services agreements and directly billed expenses incurred through Caesars Entertainment and CES. We recorded allocated general corporate expenses and directly billed expenses totaling $29.4 million and $63.6 million for the three and six months ended June 30, 2016 , respectively, and $29.9 million and $55.9 million for the three and six months ended June 30, 2015 , respectively. The net payable balances for allocated and directly billed expenses are recorded in Payables to related parties in the Consolidated Condensed Balance Sheets . The allocations of general corporate expenses may not reflect the expense the Company would have incurred if it were a stand-alone company nor are they necessarily indicative of the Company's future costs. Management believes the assumptions and methodologies used in the allocation of general corporate expenses from Caesars Entertainment and CES are reasonable. Given the nature of these costs, it is not practicable for the Company to estimate what these costs would have been on a stand-alone basis. Management Fees Harrah's New Orleans, The LINQ Hotel &amp; Casino, Bally's Las Vegas and The Cromwell Management Fees Harrah's New Orleans Management Company, The Quad Manager, LLC, Bally's Las Vegas Manager, LLC and Cromwell Manager, LLC (collectively, the "Property Managers" and individually, a "Property Manager") are wholly-owned indirect subsidiaries of CEOC, and prior to the assignment of each respective management agreement to CES as of October 1, 2014, managed the operations of Harrah's New Orleans, The LINQ Hotel &amp; Casino, Bally's Las Vegas and The Cromwell. Fees paid to the Property Managers for such services include a base management fee calculated at 2.0% of adjusted gross operating revenue plus net casino wins, and an incentive fee calculated at 5.0% of EBITDA less the base management fee. For the three months ended June 30, 2016 and 2015 , the fees were $7.1 million and $7.0 million , respectively, and for the six months ended June 30, 2016 and 2015 , the fees were $14.7 million and $14.0 million , respectively. These fees were included in Management fees to related parties in the Consolidated Condensed Statements of Operations and Comprehensive Income . As of June 30, 2016 and December 31, 2015 , the payable balance related to these fees and recorded in Payables to related parties in the Consolidated Condensed Balance Sheets were $1.0 million and $0.8 million , respectively. In May 2014, CGPH purchased a 50% interest in the management fee revenues of the Property Managers for $138.0 million , recognized as a long-term prepaid asset included in Prepaid management fees to related parties in the Consolidated Condensed Balance Sheets . The prepaid asset will be amortized over 15 years, which represents the term of the related management contracts. During both the three months ended June 30, 2016 and 2015 , the Company recorded amortization in the amount of $2.3 million and during both the six months ended June 30, 2016 and 2015 , the Company recorded amortization in the amount of $4.6 million which is included in Management fees to related parties in the Consolidated Condensed Statements of Operations and Comprehensive Income . Additionally, during both the three months ended June 30, 2016 and 2015 , the Company received 50% of the management fees paid in the amount of $3.5 million and during the six months ended June 30, 2016 and 2015 , the Company received $7.3 million and $7.0 million , respectively, which is included in Management fees to related parties in the Consolidated Condensed Statements of Operations and Comprehensive Income . Planet Hollywood Management Fees PHW Manager, LLC ("PHW Manager") is a wholly-owned subsidiary of CEOC, and prior to the assignment of the management agreement to CES as of October 1, 2014, managed the operations of Planet Hollywood. Fees paid to PHW Manager for such services include a base management fee calculated at 3.0% of adjusted gross operating revenue plus net casino wins, and an incentive fee calculated at 4.5% of EBITDA less the base management fee. For the three months ended June 30, 2016 and 2015 , the fees were $6.1 million and $4.8 million , respectively, and for the six months ended June 30, 2016 and 2015 , the fees were $11.7 million and $10.4 million , respectively. These fees were included in Management fees to related parties in the Consolidated Condensed Statements of Operations and Comprehensive Income . As of June 30, 2016 and December 31, 2015 , the payable balances related to these fees and recorded in Payables to related parties in the Consolidated Condensed Balance Sheets were $1.1 million and $0.8 million , respectively. On October 21, 2013, CGP LLC purchased a 50% interest in the management fee revenues of PHW Manager for $70.0 million , recognized as a long-term prepaid asset included in Prepaid management fees to related parties in the Consolidated Condensed Balance Sheets . On May 5, 2014, CGP LLC contributed the equity interests of PHWLV, LLC and the 50% interest in the management fee revenues of PHW Manager to CGPH. The prepaid asset will be amortized over 35 years, which represents the term of the related management contract. During both the three months ended June 30, 2016 and 2015 , the Company recorded amortization in the amount of $0.5 million and during both the six months ended June 30, 2016 and 2015 , the Company recorded amortization in the amount of $1.0 million which is included in Management fees to related parties in the Consolidated Condensed Statements of Operations and Comprehensive Income . Additionally, for the three months ended June 30, 2016 and 2015 , the Company received 50% of the Planet Hollywood management fee paid in the amount of $3.1 million and $2.6 million , respectively, and during the six months ended June 30, 2016 and 2015 , the Company received $5.9 million and $5.0 million , respectively, which is included in Management fees to related parties in the Consolidated Condensed Statements of Operations and Comprehensive Income . Total Rewards Loyalty Program CEOC's customer loyalty program, Total Rewards, offers incentives to customers from their spending related to on-property entertainment expenses, including gaming, hotel, dining, and retail shopping at our, CEC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net in the accompanying balance sheets. Use of Bally's, Harrah's, and LINQ Trademarks Bally's Las Vegas and Harrah's New Orleans have historically used the Bally's and Harrah's trademarks, which are owned by CEOC. CEOC has not historically charged a royalty fee for the use of these trademarks. Accordingly, no such charges were recorded in the Consolidated Condensed Financial Statements . As discussed above, we entered into a management agreement with CEOC in connection with the May 2014 Acquisitions, which among other services, includes the use of CEOC-owned trademarks. As discussed in Formation of Caesars Enterprise Services LLC above, these services were assumed by CES in 2014. The LINQ Hotel &amp; Casino uses its trademark, which is owned by CLC, in connection with this agreement. Insurance Accruals Our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was believed to be reasonable. CGPH regularly monitors the potential for changes in estimates, evaluates its insurance accruals, and adjusts its recorded provisions. Employee Benefit Plans Caesars Entertainment maintains a defined contribution savings and retirement plan in which certain employees of the Company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Caesars Entertainment maintains an employer match of up to $600 per year. The Company's reimbursement for Caesars Entertainment's contribution expense was $0.5 million and $0.6 million for the three months ended June 30, 2016 and 2015 , respectively, and $1.5 million and $1.6 million for the six months ended June 30, 2016 and 2015 , respectively. Multiemployer Benefit Plans Certain employees of the Company are covered by union sponsored, collectively bargained, health and welfare multiemployer benefit plans. The Company's reimbursement for Caesars Entertainment's contributions and charges for these plans was $8.8 million and $8.7 million for the three months ended June 30, 2016 and 2015 , respectively, and $17.6 million and $17.4 million for the six months ended June 30, 2016 and 2015 , respectively. These expenses were included in Property, general, administrative and other in the Consolidated Condensed Statements of Operations and Comprehensive Income . Equity Incentive Awards Caesars Entertainment maintains equity incentive award plans in which employees of CGPH may participate. Caesars Entertainment allocates an appropriate amount of cost for these awards to each subsidiary where employees participate. For the three and six months ended June 30, 2016 , allocations were $1.8 million and 3.0 million , respectively. For the three and six months ended June 30, 2015 , allocations were $1.0 million and $1.9 million , respectively. Lease Agreements On April 25, 2011, The LINQ Hotel &amp; Casino entered into an agreement pursuant to which it will lease a land parcel from Caesars LINQ LLC ("The LINQ"), an indirect wholly-owned subsidiary of Caesars Entertainment, under an operating lease with an expiration date of April 25, 2026. The land parcel is utilized by The LINQ Hotel &amp; Casino for gaming and other space. Pursuant to the terms of the agreement, The LINQ Hotel &amp; Casino is required to pay The LINQ rent of approximately $1.3 million per month beginning on January 1, 2014, totaling $3.8 million for both the three months ended June 30, 2016 and 2015 and $7.5 million for both the six months ended June 30, 2016 and 2015 . Bally's Las Vegas leases land to JGB Vegas Retail Lessee, LLC ("JGB Lessee") under a ground lease that includes annual base rent payments with annual escalations as well as an annual percentage of revenue payable should JGB Lessee revenues exceed a breakpoint as defined in the lease agreement, which is paid on a monthly basis. Rental payments began in February 2015. GB Investor, LLC, a wholly-owned subsidiary of Caesars Entertainment, has an approximate 10% ownership interest in JGB Lessee. Monthly revenues of $0.4 million from the ground lease are currently being recognized straight-line over the term of the lease starting in December 2013 upon transfer of rights to the property through February 2035 and are included in Other revenue in the Consolidated Condensed Statements of Operations and Comprehensive Income .</t>
  </si>
  <si>
    <t>Consolidating Condensed Financial Information of Guarantors and Issuer</t>
  </si>
  <si>
    <t>Condensed Financial Information of Parent Company Only Disclosure [Abstract]</t>
  </si>
  <si>
    <t>Consolidating Condensed Financial Information of Guarantors and Issuer The 2022 Notes issued by CGPH ("Parent Company") and Caesars Growth Properties Finance, Inc. (included in the "Subsidiary Issuer" column below) are secured by substantially all of the existing and future property and assets of CGPH and certain wholly-owned subsidiary guarantors of CGPH ("Subsidiary Guarantors") as further discussed in Note 6 — Debt . Each subsidiary guarantor jointly and severally, irrevocably and unconditionally guarantees (1) the performance and punctual payment when due of all obligations of CGPH under the indenture and the 2022 Notes, whether for payment of principal, premium, if any, or interest in respect of the 2022 Notes and all other monetary obligations of CGPH under the indenture and the 2022 Notes and (2) the full and punctual performance within applicable grace periods of all other obligations of CGPH whether for fees, expenses, indemnification or otherwise under the indenture and the 2022 Notes (collectively called the "Guaranteed Obligations"). Each guarantee will be a continuing guarantee and shall: 1. remain in full force and effect until payment in full of all the guaranteed obligations of such Subsidiary Guarantor; 2. subject to the next succeeding paragraph, be binding upon each such Subsidiary Guarantor and its successors; and 3. inure to the benefit of and be enforceable by the trustee, the holders and their successors, transferees and assigns. Each guarantee will be automatically released upon: 1. the sale, disposition, exchange or other transfer (including through merger, consolidation, amalgamation or otherwise) of the capital stock (including any sale, disposition or other transfer following which the applicable Subsidiary Guarantor is no longer a restricted subsidiary), of the applicable Subsidiary Guarantor if such sale, disposition, exchange or other transfer is made in a manner not in violation of the indenture; 2. the designation of such Subsidiary Guarantor as an unrestricted subsidiary; 3. the release or discharge of the guarantee by such Subsidiary Guarantor of the indebtedness which resulted in the obligation to guarantee the notes; 4. the issuers' exercise of their legal defeasance option or covenant defeasance option or if the issuers' obligations under the indenture are discharged in accordance with the terms of the indenture; and 5. such restricted subsidiary ceasing to be a subsidiary as a result of any foreclosure of any pledge or security interest in favor of the first-priority lien obligations. The tables below present the consolidating condensed financial information as of June 30, 2016 and December 31, 2015 and for the three and six months ended June 30, 2016 and 2015 . In lieu of providing separate unaudited financial statements for the guarantor subsidiaries, we have included the accompanying financial information based on Rule 3-10 of the SEC's Regulation S-X. Management does not believe that separate financial statements of the guarantor subsidiaries are material to our investors. CAESARS GROWTH PROPERTIES HOLDINGS, LLC CONSOLIDATING CONDENSED BALANCE SHEET JUNE 30, 2016 (In millions) Parent Company Subsidiary Issuer Subsidiary Guarantors Subsidiary Non-Guarantors Consolidating / Eliminating Adjustments Total Assets Current assets Cash and cash equivalents $ 49.4 $ — $ 50.8 $ 23.8 $ — $ 124.0 Receivables, net of allowance for doubtful accounts — — 46.4 1.8 — 48.2 Restricted cash — — 2.6 — — 2.6 Prepayments and other current assets 0.4 — 23.7 1.1 — 25.2 Total current assets 49.8 — 123.5 26.7 — 200.0 Land, property and equipment, net — — 1,967.9 251.4 — 2,219.3 Investment in CES 26.9 — — — — 26.9 Investment in subsidiaries 2,903.9 — — — (2,903.9 ) — Goodwill — — 214.1 — — 214.1 Intangible assets other than goodwill, net — — 86.8 — — 86.8 Prepaid management fees to related parties — — 168.2 14.5 — 182.7 Deferred charges and other 2.4 — 42.4 0.3 — 45.1 Total assets $ 2,983.0 $ — $ 2,602.9 $ 292.9 $ (2,903.9 ) $ 2,974.9 Liabilities and Stockholder's Equity Current liabilities Accounts payable $ 0.7 $ — $ 16.0 $ 0.9 $ — $ 17.6 Payables to related parties 11.7 — 3.1 0.2 — 15.0 Accrued expenses 0.1 — 99.2 4.9 — 104.2 Accrued interest payable 27.4 10.5 — 2.8 (10.5 ) 30.2 Current portion of long-term debt 11.8 — 2.1 0.2 — 14.1 Total current liabilities 51.7 10.5 120.4 9.0 (10.5 ) 181.1 Long-term debt 1,771.8 675.0 13.4 169.0 (675.0 ) 1,954.2 Deferred credits and other — — 2.9 — — 2.9 Total liabilities 1,823.5 685.5 136.7 178.0 (685.5 ) 2,138.2 Stockholder's equity Additional paid-in capital 1,354.4 (685.5 ) 2,476.4 227.1 (2,018.0 ) 1,354.4 Accumulated deficit (194.9 ) — (10.2 ) (112.2 ) (200.4 ) (517.7 ) Total stockholder's equity 1,159.5 (685.5 ) 2,466.2 114.9 (2,218.4 ) 836.7 Total liabilities and stockholder's equity $ 2,983.0 $ — $ 2,602.9 $ 292.9 $ (2,903.9 ) $ 2,974.9 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 CAESARS GROWTH PROPERTIES HOLDINGS, LLC CONSOLIDATING CONDENSED STATEMENTS OF OPERATIONS AND COMPREHENSIVE INCOME/(LOSS) THREE MONTHS ENDED JUNE 30, 2016 (In millions) Parent Company Subsidiary Issuer Subsidiary Guarantors Subsidiary Non-Guarantors Consolidating / Eliminating Adjustments Total Revenues Casino $ — $ — $ 166.4 $ 9.3 $ — $ 175.7 Food and beverage — — 55.8 7.1 — 62.9 Rooms — — 88.1 3.1 — 91.2 Other — — 45.6 5.4 — 51.0 Less: casino promotional allowances — — (42.7 ) (2.8 ) — (45.5 ) Net revenues — — 313.2 22.1 — 335.3 Operating expenses Direct Casino — — 78.2 6.2 — 84.4 Food and beverage — — 24.8 4.5 — 29.3 Rooms — — 22.8 1.0 — 23.8 Property, general, administrative and other 6.4 — 86.3 4.2 — 96.9 Management fees to related parties — — 8.9 0.5 — 9.4 Write-downs, reserves and project opening costs, net of recoveries — — 0.5 (0.1 ) — 0.4 Depreciation and amortization — — 29.0 4.4 — 33.4 Total operating expenses 6.4 — 250.5 20.7 — 277.6 (Loss)/income from operations (6.4 ) — 62.7 1.4 — 57.7 Interest expense, net of interest capitalized (36.3 ) — (0.3 ) (5.1 ) — (41.7 ) Net (loss)/income before gain on interests in subsidiaries (42.7 ) — 62.4 (3.7 ) — 16.0 Gain on interests in subsidiaries 58.7 — — — (58.7 ) — Net income/(loss) 16.0 — 62.4 (3.7 ) (58.7 ) 16.0 Other comprehensive income, net of income taxes — — — — — — Total comprehensive income/(loss) $ 16.0 $ — $ 62.4 $ (3.7 ) $ (58.7 ) $ 16.0 CAESARS GROWTH PROPERTIES HOLDINGS, LLC CONSOLIDATING CONDENSED STATEMENTS OF OPERATIONS AND COMPREHENSIVE INCOME/(LOSS) THREE MONTHS ENDED JUNE 30, 2015 (In millions) Parent Company Subsidiary Issuer Subsidiary Guarantors Subsidiary Non-Guarantors Consolidating / Eliminating Adjustments Total Revenues Casino $ — $ — $ 166.0 $ 11.3 $ — $ 177.3 Food and beverage — — 53.2 7.1 — 60.3 Rooms — — 79.5 3.0 — 82.5 Other — — 33.8 7.1 — 40.9 Less: casino promotional allowances — — (40.7 ) (2.9 ) — (43.6 ) Net revenues — — 291.8 25.6 — 317.4 Operating expenses Direct Casino — — 77.2 6.4 — 83.6 Food and beverage — — 23.8 5.0 — 28.8 Rooms — — 20.6 0.9 — 21.5 Property, general, administrative and other 3.3 — 79.1 4.2 — 86.6 Management fees to related parties — — 8.0 0.5 — 8.5 Write-downs, reserves and project opening costs, net of recoveries — — 2.4 — — 2.4 Depreciation and amortization — — 27.4 4.2 — 31.6 Total operating expenses 3.3 — 238.5 21.2 — 263.0 (Loss)/income from operations (3.3 ) — 53.3 4.4 — 54.4 Interest expense, net of interest capitalized (37.4 ) — 3.2 (5.4 ) — (39.6 ) Net (loss)/income before gain on interests in subsidiaries (40.7 ) — 56.5 (1.0 ) — 14.8 Gain on interests in subsidiaries 55.5 — — — (55.5 ) — Net income/(loss) 14.8 — 56.5 (1.0 ) (55.5 ) 14.8 Other comprehensive income, net of income taxes — — — — — — Total comprehensive income/(loss) $ 14.8 $ — $ 56.5 $ (1.0 ) $ (55.5 ) $ 14.8 CAESARS GROWTH PROPERTIES HOLDINGS, LLC CONSOLIDATING CONDENSED STATEMENTS OF OPERATIONS AND COMPREHENSIVE INCOME/(LOSS) SIX MONTHS ENDED JUNE 30, 2016 (In millions) Parent Company Subsidiary Issuer Subsidiary Guarantors Subsidiary Non-Guarantors Consolidating / Eliminating Adjustments Total Revenues Casino $ — $ — $ 339.2 $ 19.6 $ — $ 358.8 Food and beverage — — 115.5 14.4 — 129.9 Rooms — — 178.0 6.2 — 184.2 Other — — 86.4 7.8 — 94.2 Less: casino promotional allowances — — (90.9 ) (5.7 ) — (96.6 ) Net revenues — — 628.2 42.3 — 670.5 Operating expenses Direct Casino — — 164.2 13.0 — 177.2 Food and beverage — — 49.1 8.9 — 58.0 Rooms — — 44.3 1.9 — 46.2 Property, general, administrative and other 12.5 — 169.5 8.3 — 190.3 Management fees to related parties — — 17.8 1.0 — 18.8 Write-downs, reserves and project opening costs, net of recoveries — — 0.7 (0.1 ) — 0.6 Depreciation and amortization — — 57.6 8.0 — 65.6 Total operating expenses 12.5 — 503.2 41.0 — 556.7 (Loss)/income from operations (12.5 ) — 125.0 1.3 — 113.8 Interest expense, net of interest capitalized (73.2 ) — (1.6 ) (10.3 ) — (85.1 ) Net (loss)/income before gain on interests in subsidiaries (85.7 ) — 123.4 (9.0 ) — 28.7 Gain on interests in subsidiaries 114.4 — — — (114.4 ) — Net income/(loss) 28.7 — 123.4 (9.0 ) (114.4 ) 28.7 Other comprehensive income, net of income taxes — — — — — — Total comprehensive income/(loss) $ 28.7 $ — $ 123.4 $ (9.0 ) $ (114.4 ) $ 28.7 CAESARS GROWTH PROPERTIES HOLDINGS, LLC CONSOLIDATING CONDENSED STATEMENTS OF OPERATIONS AND COMPREHENSIVE INCOME/(LOSS) SIX MONTHS ENDED JUNE 30, 2015 (In millions) Parent Company Subsidiary Issuer Subsidiary Guarantors Subsidiary Non-Guarantors Consolidating / Eliminating Adjustments Total Revenues Casino $ — $ — $ 342.8 $ 23.1 $ — $ 365.9 Food and beverage — — 107.3 14.6 — 121.9 Rooms — — 150.7 6.1 — 156.8 Other — — 66.7 8.6 — 75.3 Less: casino promotional allowances — — (83.4 ) (5.8 ) — (89.2 ) Net revenues — — 584.1 46.6 — 630.7 Operating expenses Direct Casino — — 162.8 13.0 — 175.8 Food and beverage — — 46.5 10.1 — 56.6 Rooms — — 38.3 1.9 — 40.2 Property, general, administrative and other 7.2 — 157.6 9.0 — 173.8 Management fees to related parties — — 17.0 1.0 — 18.0 Write-downs, reserves and project opening costs, net of recoveries — — 4.5 0.2 — 4.7 Depreciation and amortization — — 49.3 8.1 — 57.4 Total operating expenses 7.2 — 476.0 43.3 — 526.5 (Loss)/income from operations (7.2 ) — 108.1 3.3 — 104.2 Interest expense, net of interest capitalized (73.5 ) — 5.1 (10.8 ) — (79.2 ) Net (loss)/income before gain on interests in subsidiaries (80.7 ) — 113.2 (7.5 ) — 25.0 Gain on interests in subsidiaries 105.7 — — — (105.7 ) — Net income/(loss) 25.0 — 113.2 (7.5 ) (105.7 ) 25.0 Other comprehensive income, net of income taxes — — — — — — Total comprehensive income/(loss) $ 25.0 $ — $ 113.2 $ (7.5 ) $ (105.7 ) $ 25.0 CAESARS GROWTH PROPERTIES HOLDINGS, LLC CONSOLIDATING CONDENSED STATEMENTS OF CASH FLOWS SIX MONTHS ENDED JUNE 30, 2016 (In millions) Parent Company Subsidiary Issuer Subsidiary Guarantors Subsidiary Non-Guarantors Consolidating / Eliminating Adjustments Total Cash flows provided by/(used in) operating activities $ 87.4 $ — $ 185.5 $ 0.8 $ (164.0 ) $ 109.7 Cash flows from investing activities Land, buildings and equipment additions, net of change in construction payables — — (28.5 ) (0.9 ) — (29.4 ) Investment in subsidiaries (7.4 ) — — — 7.4 — Additional investment in CES (0.7 ) — — — — (0.7 ) Cash flows (used in)/provided by investing activities (8.1 ) — (28.5 ) (0.9 ) 7.4 (30.1 ) Cash flows from financing activities Proceeds from issuance of long-term debt 15.0 — — — — 15.0 Repayments under lending agreements (65.9 ) — (1.7 ) (1.1 ) — (68.7 ) Transactions with parents and affiliates — — (164.0 ) 7.4 156.6 — Cash flows (used in)/provided by financing activities (50.9 ) — (165.7 ) 6.3 156.6 (53.7 ) Net increase/(decrease) in cash and cash equivalents 28.4 — (8.7 ) 6.2 — 25.9 Cash and cash equivalents, beginning of period 21.0 — 59.5 17.6 — 98.1 Cash and cash equivalents, end of period $ 49.4 $ — $ 50.8 $ 23.8 $ — $ 124.0 CAESARS GROWTH PROPERTIES HOLDINGS, LLC CONSOLIDATING CONDENSED STATEMENTS OF CASH FLOWS SIX MONTHS ENDED JUNE 30, 2015 (In millions) Parent Company Subsidiary Issuer Subsidiary Guarantors Subsidiary Non-Guarantors Consolidating / Eliminating Adjustments Total Cash flows (used in)/provided by operating activities $ (55.2 ) $ — $ 170.4 $ 1.3 $ (51.1 ) $ 65.4 Cash flows from investing activities Land, buildings and equipment additions, net of change in construction payables — — (107.2 ) (1.9 ) — (109.1 ) Change in restricted cash — — — 1.3 — 1.3 Additional investment in CES (0.9 ) — — — — (0.9 ) Cash flows used in investing activities (0.9 ) — (107.2 ) (0.6 ) — (108.7 ) Cash flows from financing activities Proceeds from issuance of long-term debt 80.0 — — — — 80.0 Repayments under lending agreements (25.9 ) — (2.5 ) (1.4 ) — (29.8 ) Transactions with parents and affiliates — — (58.7 ) 7.5 51.1 (0.1 ) Cash flows provided by/(used in) financing activities 54.1 — (61.2 ) 6.1 51.1 50.1 Net (decrease)/increase in cash and cash equivalents (2.0 ) — 2.0 6.8 — 6.8 Cash and cash equivalents, beginning of period 36.7 — 47.7 18.7 — 103.1 Cash and cash equivalents, end of period $ 34.7 $ — $ 49.7 $ 25.5 $ — $ 109.9</t>
  </si>
  <si>
    <t>Description of Business and Basis of Presentation (Policies)</t>
  </si>
  <si>
    <t>Basis of Presentation</t>
  </si>
  <si>
    <t>Basis of Presentation The Consolidated Condensed Financial Statements include all revenues, costs, assets and liabilities directly attributable to us. The accompanying unaudited Consolidated Condens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Management believes the assumptions and methodologies used in the allocation of general corporate expenses from Caesars Entertainment and CES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4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The results of operations for our interim periods are not necessarily indicative of the results of operations that may be achieved for the 2016 fiscal year. The accompanying unaudited Consolidated Condensed Financial Statements are prepared under the rules and regulations of the Securities and Exchange Commission ("SEC") applicable for interim periods and, therefore, do not include all information and footnotes necessary for complete financial statements in conformity with GAAP. Accordingly, the accompanying unaudited Consolidated Condensed Financial Statements should be read in conjunction with the Company's audited financial statements presented in the Company's Annual Report on Form 10-K for the year ended December 31, 2015.</t>
  </si>
  <si>
    <t>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In August 2015, the FASB issued ASU No. 2015-14, Revenue from Contracts with Customers (Topic 606): Deferral of the Effective Date , which defers the effective date of ASU 2014-09 for all entities by one year. In April 2016, the FASB issued ASU No. 2016-10, Revenue from Contracts with Customers (Topic 606): Identifying Performance Obligations and Licensing , which (1) clarifies the principle for determining whether a good or service is separately identifiable from other promises in the contract and, therefore, should be accounted for separately, (2) allows entities to disregard items that are immaterial in the context of a contract, and (3) clarifies how an entity should evaluate the nature of its promise in granting a license by categorizing intellectual property into two categories which will determine whether revenue is recognized at a point in time or over time. In May 2016, the FASB issued ASU No. 2016-12, Revenue from Contracts with Customers (Topic 606): Narrow-Scope Improvements and Practical Expedients , which clarify and amend certain guidance in Topic 606 on assessing collectability, presentation of sales taxes and other similar taxes collected from customers, non-cash consideration, and completed contracts and contract modifications at transition. In addition, the ASU clarifies that an entity that retrospectively applies the guidance in Topic 606 to each prior reporting period is not required to disclose the effect of the accounting change for the period of adoption; however, an entity is required to disclose the effect on any periods retrospectively adjusted. The ASUs are effective for public business entities for fiscal years beginning after December 15, 2017, and interim reporting periods within that reporting period. Early application is permitted for fiscal years beginning after December 15, 2016, including interim reporting periods within that reporting period. We are currently assessing the impact the adoption of these standards will have on our financial statements.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financial statement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We are currently assessing the impact the adoption of this standard will have on our financial statements. In March 2016, the FASB issued ASU No. 2016-07, Investments-Equity Method and Joint Ventures (Topic 323): Simplifying the Transition to the Equity Method of Accounting , which eliminates the requirement for retroactive adjustment when an investment qualifies for use of the equity method as a result of an increase in the level of ownership interest or degree of influence. The amendments in this ASU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should be applied prospectively upon their effective date to increases in the level of ownership interest or degree of influence that result in the adoption of the equity method. The amendments in this guidance are effective for fiscal years beginning after December 15, 2016, and interim periods within those years. Early adoption is permitted. We are currently assessing the impact the adoption of this standard will have on our financial statements, but do not believe, based upon preliminary data that the impact will be material. In March 2016, the FASB issued ASU No. 2016-09, Compensation-Stock Compensation (Topic 718): Improvements to Employee Share-Based Payment Accounting , which (1) requires that all income tax effects of awards to be recognized in the income statement when the awards vest or are settled, (2) requires that companies present excess tax benefits as an operating activity on the statement of cash flows rather than as a financing activity, (3) allows employers to withhold up to the maximum statutory tax rates in the applicable jurisdictions without triggering liability accounting, (4) allows companies to make a policy election to either account for forfeitures as they occur or estimate forfeitures, and (5) includes nonpublic entity practical expedients. For public business entities, the amendments in this guidance are effective for fiscal years beginning after December 15, 2016, and interim periods within those years. Early adoption is permitted. Caesars Entertainment grants stock-based compensation awards in Caesars Entertainment common stock to certain employees that work for the management companies of our casino properties and allocates the expense to us. Caesars Entertainment adopted ASU No. 2016-09 during the quarter ended June 30, 2016. The adoption of this ASU had an immaterial impact on our financial statements. In June 2016, FASB issued ASU No. 2016-13, Financial Instruments - Credit Losses (Topic 326): Measurement of Credit Losses on Financial Instruments , which replaces the incurred loss impairment methodology with a methodology that reflects expected credit losses on certain types of financial instruments and requires consideration of a broader range of reasonable and supportable information to inform credit loss estimates. For available-for-sale debt securities, ASU No. 2016-13 aligns the income statement recognition of credit losses with the reporting period in which changes occur by recording credit losses and subsequent reversals through an allowance rather than a write-down. For public business entities that are SEC filers, the amendments in this guidance are effective for fiscal years beginning after December 15, 2019, and interim periods within those years. Early application will be permitted for fiscal years beginning after December 15, 2018, and interim periods within those fiscal years. We are currently assessing the impact the adoption of this standard will have on our financial statements.</t>
  </si>
  <si>
    <t>Land, Property and Equipment, net (Tables)</t>
  </si>
  <si>
    <t>Land, Property and Equipment, Net</t>
  </si>
  <si>
    <t>Land, property and equipment, net consists of the following: (In millions) June 30, 2016 December 31, 2015 Land and land improvements $ 1,072.5 $ 1,072.5 Building and improvements 1,173.7 1,167.0 Furniture, fixtures and equipment 496.0 492.1 Construction in progress 16.5 4.9 2,758.7 2,736.5 Less: accumulated depreciation (539.4 ) (482.9 ) Land, property and equipment, net $ 2,219.3 $ 2,253.6</t>
  </si>
  <si>
    <t>Goodwill and Other Intangible Assets (Tables)</t>
  </si>
  <si>
    <t>Changes in carrying amount of goodwill</t>
  </si>
  <si>
    <t>Goodwill was as follows as of June 30, 2016 and December 31, 2015 : (In millions) Gross goodwill $ 1,155.0 Accumulated impairment (940.9 ) Balance at December 31, 2015 and June 30, 2016 $ 214.1</t>
  </si>
  <si>
    <t>Changes in carrying value of intangible assets other than goodwill</t>
  </si>
  <si>
    <t>Changes in Carrying Value of Intangible Assets Other Than Goodwill (In millions) Balance at January 1, 2015 $ 109.3 Amortization expense (7.5 ) Balance at June 30, 2015 $ 101.8 Balance at January 1, 2016 $ 94.3 Amortization expense (7.5 ) Balance at June 30, 2016 $ 86.8 Gross Carrying Value and Accumulated Amortization of Intangible Assets Other Than Goodwill The following table provides the gross carrying amount and accumulated amortization for each major class of intangible asset other than goodwill: June 30, 2016 December 31, 2015 (In millions) Weighted Average Remaining Useful Life (In years) Gross Carrying Amount Accumulated Amortization Net Carrying Amount Gross Carrying Amount Accumulated Amortization Net Carrying Amount Amortizing intangible assets Customer relationships 5.3 $ 211.6 $ (147.3 ) $ 64.3 $ 211.6 $ (141.3 ) $ 70.3 Gaming rights 8.0 45.8 (23.3 ) 22.5 45.8 (21.8 ) 24.0 $ 257.4 $ (170.6 ) $ 86.8 $ 257.4 $ (163.1 ) $ 94.3</t>
  </si>
  <si>
    <t>Accrued Expenses (Tables)</t>
  </si>
  <si>
    <t>Accrued expenses consisted of the following: (In millions) June 30, 2016 December 31, 2015 Deposits and customer funds liability, including advance hotel deposits $ 31.4 $ 32.9 Payroll and other compensation 26.3 25.8 Accrued non-income taxes 10.8 12.0 Chip and token liability 4.6 6.1 Insurance claims and reserves 3.8 3.8 Progressive liability 2.7 2.7 Other accruals 24.6 18.9 $ 104.2 $ 102.2</t>
  </si>
  <si>
    <t>Debt (Tables)</t>
  </si>
  <si>
    <t>Outstanding Debt</t>
  </si>
  <si>
    <t>The following table presents CGPH outstanding third-party debt as of June 30, 2016 and December 31, 2015 . Final Interest Rates at Face Value at Book Value at (In millions) Maturity June 30, 2016 June 30, 2016 June 30, 2016 December 31, 2015 Secured debt Caesars Growth Properties Holdings Revolving Credit Facility (1) 2019 variable $ — $ — $ 45.0 Caesars Growth Properties Holdings Term Loan 2021 6.25% 1,151.5 1,122.4 1,125.7 Caesars Growth Properties Holdings Notes 2022 9.375% 675.0 661.2 660.3 Cromwell Credit Facility 2019 11.00% 173.8 169.0 169.2 Capital lease obligations 2016 - 2017 various 0.5 0.5 1.2 Unsecured debt Special Improvement District Bonds 2037 5.30% 13.7 13.7 14.1 Other financing obligations 2016 various 1.5 1.5 2.8 Total debt 2,016.0 1,968.3 2,018.3 Current portion of total debt (14.1 ) (14.1 ) (61.1 ) Long-term debt $ 2,001.9 $ 1,954.2 $ 1,957.2 _________________________ (1) Variable interest rate calculated as London Inter-Bank Offered Rate ("LIBOR") plus 5.00%</t>
  </si>
  <si>
    <t>Schedule of Amortization and Maturities of Debt Instruments</t>
  </si>
  <si>
    <t>As of June 30, 2016 , the face value of CGPH's annual maturities of outstanding third-party debt were as follows: (In millions) Year Annual Maturity of Outstanding Third-Party Debt Remainder of 2016 $ 7.9 2017 12.2 2018 12.2 2019 186.0 2020 12.2 2021 1,099.1 Thereafter 686.4 Total outstanding third-party debt $ 2,016.0</t>
  </si>
  <si>
    <t>Casino Promotional Allowances (Tables)</t>
  </si>
  <si>
    <t>Promotional Allowances</t>
  </si>
  <si>
    <t>The estimated retail value of such Casino promotional allowances is included in Net revenues as follows: Three Months Ended June 30, Six Months Ended June 30, (In millions) 2016 2015 2016 2015 Food and beverage $ 22.3 $ 21.9 $ 47.3 $ 45.4 Rooms 20.6 19.7 44.0 39.1 Other 2.6 2.0 5.3 4.7 $ 45.5 $ 43.6 $ 96.6 $ 89.2 The estimated cost of providing such promotional allowances is included in Operating expenses as follows: Three Months Ended June 30, Six Months Ended June 30, (In millions) 2016 2015 2016 2015 Food and beverage $ 12.7 $ 12.7 $ 26.5 $ 26.3 Rooms 6.4 6.0 13.1 11.9 Other 1.5 1.1 3.1 2.8 $ 20.6 $ 19.8 $ 42.7 $ 41.0</t>
  </si>
  <si>
    <t>Write-downs, Reserves and Project Opening Costs, Net of Recoveries (Tables)</t>
  </si>
  <si>
    <t>Schedule of components of write downs, reserves and project opening costs net of recoveries</t>
  </si>
  <si>
    <t>The components of Write-downs, reserves and project opening costs, net of recoveries are as follows: Three Months Ended June 30, Six Months Ended June 30, (In millions) 2016 2015 2016 2015 Divestitures and abandonments (1) $ 0.1 $ 1.6 $ 0.4 $ 4.6 Efficiency projects 0.2 — 0.2 — Remediation costs 0.1 0.6 0.2 1.5 Project opening costs — 0.2 — 0.8 Other — — (0.2 ) (2.2 ) $ 0.4 $ 2.4 $ 0.6 $ 4.7 _________________________ (1) Divestitures and abandonments were primarily comprised of demolition costs related to projects in development.</t>
  </si>
  <si>
    <t>Supplemental Cash Flow Information (Tables)</t>
  </si>
  <si>
    <t>Schedule of Increase/(Decrease) in Working Capital Accounts</t>
  </si>
  <si>
    <t>The net change in cash and cash equivalents due to the changes in working capital accounts were as follows: Six Months Ended June 30, (In millions) 2016 2015 Receivables $ 1.6 $ 5.7 Prepayments and other current assets 1.0 (1.7 ) Accounts payable (1.9 ) 4.1 Payables to related parties 2.9 (28.9 ) Accrued expenses and interest payable 1.6 (2.2 ) Net change in working capital accounts $ 5.2 $ (23.0 )</t>
  </si>
  <si>
    <t>Consolidating Condensed Financial Information of Guarantors and Issuer (Tables)</t>
  </si>
  <si>
    <t>Consolidating Condensed Balance Sheet</t>
  </si>
  <si>
    <t>CAESARS GROWTH PROPERTIES HOLDINGS, LLC CONSOLIDATING CONDENSED BALANCE SHEET JUNE 30, 2016 (In millions) Parent Company Subsidiary Issuer Subsidiary Guarantors Subsidiary Non-Guarantors Consolidating / Eliminating Adjustments Total Assets Current assets Cash and cash equivalents $ 49.4 $ — $ 50.8 $ 23.8 $ — $ 124.0 Receivables, net of allowance for doubtful accounts — — 46.4 1.8 — 48.2 Restricted cash — — 2.6 — — 2.6 Prepayments and other current assets 0.4 — 23.7 1.1 — 25.2 Total current assets 49.8 — 123.5 26.7 — 200.0 Land, property and equipment, net — — 1,967.9 251.4 — 2,219.3 Investment in CES 26.9 — — — — 26.9 Investment in subsidiaries 2,903.9 — — — (2,903.9 ) — Goodwill — — 214.1 — — 214.1 Intangible assets other than goodwill, net — — 86.8 — — 86.8 Prepaid management fees to related parties — — 168.2 14.5 — 182.7 Deferred charges and other 2.4 — 42.4 0.3 — 45.1 Total assets $ 2,983.0 $ — $ 2,602.9 $ 292.9 $ (2,903.9 ) $ 2,974.9 Liabilities and Stockholder's Equity Current liabilities Accounts payable $ 0.7 $ — $ 16.0 $ 0.9 $ — $ 17.6 Payables to related parties 11.7 — 3.1 0.2 — 15.0 Accrued expenses 0.1 — 99.2 4.9 — 104.2 Accrued interest payable 27.4 10.5 — 2.8 (10.5 ) 30.2 Current portion of long-term debt 11.8 — 2.1 0.2 — 14.1 Total current liabilities 51.7 10.5 120.4 9.0 (10.5 ) 181.1 Long-term debt 1,771.8 675.0 13.4 169.0 (675.0 ) 1,954.2 Deferred credits and other — — 2.9 — — 2.9 Total liabilities 1,823.5 685.5 136.7 178.0 (685.5 ) 2,138.2 Stockholder's equity Additional paid-in capital 1,354.4 (685.5 ) 2,476.4 227.1 (2,018.0 ) 1,354.4 Accumulated deficit (194.9 ) — (10.2 ) (112.2 ) (200.4 ) (517.7 ) Total stockholder's equity 1,159.5 (685.5 ) 2,466.2 114.9 (2,218.4 ) 836.7 Total liabilities and stockholder's equity $ 2,983.0 $ — $ 2,602.9 $ 292.9 $ (2,903.9 ) $ 2,974.9 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t>
  </si>
  <si>
    <t>Consolidating Condensed Statements of Operations</t>
  </si>
  <si>
    <t>CAESARS GROWTH PROPERTIES HOLDINGS, LLC CONSOLIDATING CONDENSED STATEMENTS OF OPERATIONS AND COMPREHENSIVE INCOME/(LOSS) THREE MONTHS ENDED JUNE 30, 2016 (In millions) Parent Company Subsidiary Issuer Subsidiary Guarantors Subsidiary Non-Guarantors Consolidating / Eliminating Adjustments Total Revenues Casino $ — $ — $ 166.4 $ 9.3 $ — $ 175.7 Food and beverage — — 55.8 7.1 — 62.9 Rooms — — 88.1 3.1 — 91.2 Other — — 45.6 5.4 — 51.0 Less: casino promotional allowances — — (42.7 ) (2.8 ) — (45.5 ) Net revenues — — 313.2 22.1 — 335.3 Operating expenses Direct Casino — — 78.2 6.2 — 84.4 Food and beverage — — 24.8 4.5 — 29.3 Rooms — — 22.8 1.0 — 23.8 Property, general, administrative and other 6.4 — 86.3 4.2 — 96.9 Management fees to related parties — — 8.9 0.5 — 9.4 Write-downs, reserves and project opening costs, net of recoveries — — 0.5 (0.1 ) — 0.4 Depreciation and amortization — — 29.0 4.4 — 33.4 Total operating expenses 6.4 — 250.5 20.7 — 277.6 (Loss)/income from operations (6.4 ) — 62.7 1.4 — 57.7 Interest expense, net of interest capitalized (36.3 ) — (0.3 ) (5.1 ) — (41.7 ) Net (loss)/income before gain on interests in subsidiaries (42.7 ) — 62.4 (3.7 ) — 16.0 Gain on interests in subsidiaries 58.7 — — — (58.7 ) — Net income/(loss) 16.0 — 62.4 (3.7 ) (58.7 ) 16.0 Other comprehensive income, net of income taxes — — — — — — Total comprehensive income/(loss) $ 16.0 $ — $ 62.4 $ (3.7 ) $ (58.7 ) $ 16.0 CAESARS GROWTH PROPERTIES HOLDINGS, LLC CONSOLIDATING CONDENSED STATEMENTS OF OPERATIONS AND COMPREHENSIVE INCOME/(LOSS) THREE MONTHS ENDED JUNE 30, 2015 (In millions) Parent Company Subsidiary Issuer Subsidiary Guarantors Subsidiary Non-Guarantors Consolidating / Eliminating Adjustments Total Revenues Casino $ — $ — $ 166.0 $ 11.3 $ — $ 177.3 Food and beverage — — 53.2 7.1 — 60.3 Rooms — — 79.5 3.0 — 82.5 Other — — 33.8 7.1 — 40.9 Less: casino promotional allowances — — (40.7 ) (2.9 ) — (43.6 ) Net revenues — — 291.8 25.6 — 317.4 Operating expenses Direct Casino — — 77.2 6.4 — 83.6 Food and beverage — — 23.8 5.0 — 28.8 Rooms — — 20.6 0.9 — 21.5 Property, general, administrative and other 3.3 — 79.1 4.2 — 86.6 Management fees to related parties — — 8.0 0.5 — 8.5 Write-downs, reserves and project opening costs, net of recoveries — — 2.4 — — 2.4 Depreciation and amortization — — 27.4 4.2 — 31.6 Total operating expenses 3.3 — 238.5 21.2 — 263.0 (Loss)/income from operations (3.3 ) — 53.3 4.4 — 54.4 Interest expense, net of interest capitalized (37.4 ) — 3.2 (5.4 ) — (39.6 ) Net (loss)/income before gain on interests in subsidiaries (40.7 ) — 56.5 (1.0 ) — 14.8 Gain on interests in subsidiaries 55.5 — — — (55.5 ) — Net income/(loss) 14.8 — 56.5 (1.0 ) (55.5 ) 14.8 Other comprehensive income, net of income taxes — — — — — — Total comprehensive income/(loss) $ 14.8 $ — $ 56.5 $ (1.0 ) $ (55.5 ) $ 14.8 CAESARS GROWTH PROPERTIES HOLDINGS, LLC CONSOLIDATING CONDENSED STATEMENTS OF OPERATIONS AND COMPREHENSIVE INCOME/(LOSS) SIX MONTHS ENDED JUNE 30, 2016 (In millions) Parent Company Subsidiary Issuer Subsidiary Guarantors Subsidiary Non-Guarantors Consolidating / Eliminating Adjustments Total Revenues Casino $ — $ — $ 339.2 $ 19.6 $ — $ 358.8 Food and beverage — — 115.5 14.4 — 129.9 Rooms — — 178.0 6.2 — 184.2 Other — — 86.4 7.8 — 94.2 Less: casino promotional allowances — — (90.9 ) (5.7 ) — (96.6 ) Net revenues — — 628.2 42.3 — 670.5 Operating expenses Direct Casino — — 164.2 13.0 — 177.2 Food and beverage — — 49.1 8.9 — 58.0 Rooms — — 44.3 1.9 — 46.2 Property, general, administrative and other 12.5 — 169.5 8.3 — 190.3 Management fees to related parties — — 17.8 1.0 — 18.8 Write-downs, reserves and project opening costs, net of recoveries — — 0.7 (0.1 ) — 0.6 Depreciation and amortization — — 57.6 8.0 — 65.6 Total operating expenses 12.5 — 503.2 41.0 — 556.7 (Loss)/income from operations (12.5 ) — 125.0 1.3 — 113.8 Interest expense, net of interest capitalized (73.2 ) — (1.6 ) (10.3 ) — (85.1 ) Net (loss)/income before gain on interests in subsidiaries (85.7 ) — 123.4 (9.0 ) — 28.7 Gain on interests in subsidiaries 114.4 — — — (114.4 ) — Net income/(loss) 28.7 — 123.4 (9.0 ) (114.4 ) 28.7 Other comprehensive income, net of income taxes — — — — — — Total comprehensive income/(loss) $ 28.7 $ — $ 123.4 $ (9.0 ) $ (114.4 ) $ 28.7 CAESARS GROWTH PROPERTIES HOLDINGS, LLC CONSOLIDATING CONDENSED STATEMENTS OF OPERATIONS AND COMPREHENSIVE INCOME/(LOSS) SIX MONTHS ENDED JUNE 30, 2015 (In millions) Parent Company Subsidiary Issuer Subsidiary Guarantors Subsidiary Non-Guarantors Consolidating / Eliminating Adjustments Total Revenues Casino $ — $ — $ 342.8 $ 23.1 $ — $ 365.9 Food and beverage — — 107.3 14.6 — 121.9 Rooms — — 150.7 6.1 — 156.8 Other — — 66.7 8.6 — 75.3 Less: casino promotional allowances — — (83.4 ) (5.8 ) — (89.2 ) Net revenues — — 584.1 46.6 — 630.7 Operating expenses Direct Casino — — 162.8 13.0 — 175.8 Food and beverage — — 46.5 10.1 — 56.6 Rooms — — 38.3 1.9 — 40.2 Property, general, administrative and other 7.2 — 157.6 9.0 — 173.8 Management fees to related parties — — 17.0 1.0 — 18.0 Write-downs, reserves and project opening costs, net of recoveries — — 4.5 0.2 — 4.7 Depreciation and amortization — — 49.3 8.1 — 57.4 Total operating expenses 7.2 — 476.0 43.3 — 526.5 (Loss)/income from operations (7.2 ) — 108.1 3.3 — 104.2 Interest expense, net of interest capitalized (73.5 ) — 5.1 (10.8 ) — (79.2 ) Net (loss)/income before gain on interests in subsidiaries (80.7 ) — 113.2 (7.5 ) — 25.0 Gain on interests in subsidiaries 105.7 — — — (105.7 ) — Net income/(loss) 25.0 — 113.2 (7.5 ) (105.7 ) 25.0 Other comprehensive income, net of income taxes — — — — — — Total comprehensive income/(loss) $ 25.0 $ — $ 113.2 $ (7.5 ) $ (105.7 ) $ 25.0</t>
  </si>
  <si>
    <t>Consolidating Condensed Statements of Comprehensive Income/(Loss)</t>
  </si>
  <si>
    <t>Consolidating Condensed Statements of Cash Flows</t>
  </si>
  <si>
    <t>CAESARS GROWTH PROPERTIES HOLDINGS, LLC CONSOLIDATING CONDENSED STATEMENTS OF CASH FLOWS SIX MONTHS ENDED JUNE 30, 2016 (In millions) Parent Company Subsidiary Issuer Subsidiary Guarantors Subsidiary Non-Guarantors Consolidating / Eliminating Adjustments Total Cash flows provided by/(used in) operating activities $ 87.4 $ — $ 185.5 $ 0.8 $ (164.0 ) $ 109.7 Cash flows from investing activities Land, buildings and equipment additions, net of change in construction payables — — (28.5 ) (0.9 ) — (29.4 ) Investment in subsidiaries (7.4 ) — — — 7.4 — Additional investment in CES (0.7 ) — — — — (0.7 ) Cash flows (used in)/provided by investing activities (8.1 ) — (28.5 ) (0.9 ) 7.4 (30.1 ) Cash flows from financing activities Proceeds from issuance of long-term debt 15.0 — — — — 15.0 Repayments under lending agreements (65.9 ) — (1.7 ) (1.1 ) — (68.7 ) Transactions with parents and affiliates — — (164.0 ) 7.4 156.6 — Cash flows (used in)/provided by financing activities (50.9 ) — (165.7 ) 6.3 156.6 (53.7 ) Net increase/(decrease) in cash and cash equivalents 28.4 — (8.7 ) 6.2 — 25.9 Cash and cash equivalents, beginning of period 21.0 — 59.5 17.6 — 98.1 Cash and cash equivalents, end of period $ 49.4 $ — $ 50.8 $ 23.8 $ — $ 124.0 CAESARS GROWTH PROPERTIES HOLDINGS, LLC CONSOLIDATING CONDENSED STATEMENTS OF CASH FLOWS SIX MONTHS ENDED JUNE 30, 2015 (In millions) Parent Company Subsidiary Issuer Subsidiary Guarantors Subsidiary Non-Guarantors Consolidating / Eliminating Adjustments Total Cash flows (used in)/provided by operating activities $ (55.2 ) $ — $ 170.4 $ 1.3 $ (51.1 ) $ 65.4 Cash flows from investing activities Land, buildings and equipment additions, net of change in construction payables — — (107.2 ) (1.9 ) — (109.1 ) Change in restricted cash — — — 1.3 — 1.3 Additional investment in CES (0.9 ) — — — — (0.9 ) Cash flows used in investing activities (0.9 ) — (107.2 ) (0.6 ) — (108.7 ) Cash flows from financing activities Proceeds from issuance of long-term debt 80.0 — — — — 80.0 Repayments under lending agreements (25.9 ) — (2.5 ) (1.4 ) — (29.8 ) Transactions with parents and affiliates — — (58.7 ) 7.5 51.1 (0.1 ) Cash flows provided by/(used in) financing activities 54.1 — (61.2 ) 6.1 51.1 50.1 Net (decrease)/increase in cash and cash equivalents (2.0 ) — 2.0 6.8 — 6.8 Cash and cash equivalents, beginning of period 36.7 — 47.7 18.7 — 103.1 Cash and cash equivalents, end of period $ 34.7 $ — $ 49.7 $ 25.5 $ — $ 109.9</t>
  </si>
  <si>
    <t>Description of Business and Basis of Presentation (Details)</t>
  </si>
  <si>
    <t>Jun. 30, 2016reportable_segment</t>
  </si>
  <si>
    <t>Number of reportable segments</t>
  </si>
  <si>
    <t>Land, Property and Equipment, net (Detail) - USD ($) $ in Millions</t>
  </si>
  <si>
    <t>Property, Plant and Equipment [Line Items]</t>
  </si>
  <si>
    <t>Property, plant and equipment, gross</t>
  </si>
  <si>
    <t>Less: accumulated depreciation</t>
  </si>
  <si>
    <t>Property, plant and equipment, net</t>
  </si>
  <si>
    <t>Land and land improvements [Member]</t>
  </si>
  <si>
    <t>Building and improvements [Member]</t>
  </si>
  <si>
    <t>Furniture, fixtures, and equipment [Member]</t>
  </si>
  <si>
    <t>Construction in progress [Member]</t>
  </si>
  <si>
    <t>Land, Property and Equipment, net - Additional Information (Detail) - USD ($)</t>
  </si>
  <si>
    <t>Depreciation expense</t>
  </si>
  <si>
    <t>Amortization expense</t>
  </si>
  <si>
    <t>Cash used for capital spending</t>
  </si>
  <si>
    <t>Impairment of property and equipment</t>
  </si>
  <si>
    <t>Planet Hollywood [Member]</t>
  </si>
  <si>
    <t>LINQ Hotel and Casino [Member]</t>
  </si>
  <si>
    <t>Goodwill and Other Intangible Assets - Changes in Goodwill and Other Intangible Assets (Detail) - USD ($)</t>
  </si>
  <si>
    <t>Goodwill [Roll Forward]</t>
  </si>
  <si>
    <t>Gross goodwill</t>
  </si>
  <si>
    <t>Accumulated impairment</t>
  </si>
  <si>
    <t>Goodwill additions</t>
  </si>
  <si>
    <t>Impairment charges to goodwill</t>
  </si>
  <si>
    <t>Goodwill and Other Intangible Assets - Changes in Carrying Value of Intangible Assets Other Than Goodwill (Details) - USD ($) $ in Millions</t>
  </si>
  <si>
    <t>Finite-lived Intangible Assets [Roll Forward]</t>
  </si>
  <si>
    <t>Intangible assets, beginning balance</t>
  </si>
  <si>
    <t>Intangible assets, ending balance</t>
  </si>
  <si>
    <t>Goodwill and Other Intangible Assets - Carrying Value and Accumulated Amortization for Each Major Class of Intangible Assets Other Than Goodwill (Detail) - USD ($)</t>
  </si>
  <si>
    <t>Dec. 31, 2014</t>
  </si>
  <si>
    <t>Finite-Lived Intangible Assets [Line Items]</t>
  </si>
  <si>
    <t>Gross Carrying Amount</t>
  </si>
  <si>
    <t>Accumulated Amortization</t>
  </si>
  <si>
    <t>Net Carrying Amount</t>
  </si>
  <si>
    <t>Amortization of intangible assets</t>
  </si>
  <si>
    <t>Finite-Lived Intangible Assets, Amortization Expense [Abstract]</t>
  </si>
  <si>
    <t>Expected amortization expense, remainder of 2016</t>
  </si>
  <si>
    <t>Expected amortization expense, 2017</t>
  </si>
  <si>
    <t>Expected amortization expense, 2018</t>
  </si>
  <si>
    <t>Expected amortization expense, 2019</t>
  </si>
  <si>
    <t>Expected amortization expense, 2020</t>
  </si>
  <si>
    <t>Expected amortization expense, 2021</t>
  </si>
  <si>
    <t>Expected amortization expense, 2022 and thereafter</t>
  </si>
  <si>
    <t>Impairment charges to intangible assets</t>
  </si>
  <si>
    <t>Customer Relationships [Member]</t>
  </si>
  <si>
    <t>Weighted Average Remaining Useful Life (in years)</t>
  </si>
  <si>
    <t>5 years 3 months 18 days</t>
  </si>
  <si>
    <t>Gaming Rights [Member]</t>
  </si>
  <si>
    <t>8 years</t>
  </si>
  <si>
    <t>Accrued Expenses (Details) - USD ($) $ in Millions</t>
  </si>
  <si>
    <t>Deposits and customer funds liability, including advance hotel deposits</t>
  </si>
  <si>
    <t>Payroll and other compensation</t>
  </si>
  <si>
    <t>Accrued non-income taxes</t>
  </si>
  <si>
    <t>Chip and token liability</t>
  </si>
  <si>
    <t>Insurance claims and reserves</t>
  </si>
  <si>
    <t>Progressive liability</t>
  </si>
  <si>
    <t>Other accruals</t>
  </si>
  <si>
    <t>Debt - Outstanding Debt (Detail) - USD ($)</t>
  </si>
  <si>
    <t>May 08, 2014</t>
  </si>
  <si>
    <t>May 08, 2016</t>
  </si>
  <si>
    <t>Apr. 17, 2014</t>
  </si>
  <si>
    <t>Debt Instrument [Line Items]</t>
  </si>
  <si>
    <t>Total debt, face value</t>
  </si>
  <si>
    <t>Total debt, book value</t>
  </si>
  <si>
    <t>Current portion of total debt, book value</t>
  </si>
  <si>
    <t>Long-term debt, face value</t>
  </si>
  <si>
    <t>Long-term debt, book value</t>
  </si>
  <si>
    <t>Secured Debt [Member] | Caesars Growth Properties Holdings Revolving Credit Facility [Member]</t>
  </si>
  <si>
    <t>Secured Debt [Member] | Caesars Growth Properties Holdings Term Loan [Member]</t>
  </si>
  <si>
    <t>Interest rate</t>
  </si>
  <si>
    <t>6.25%</t>
  </si>
  <si>
    <t>Secured Debt [Member] | Caesars Growth Properties Holdings Notes [Member]</t>
  </si>
  <si>
    <t>9.375%</t>
  </si>
  <si>
    <t>Secured Debt [Member] | Cromwell Credit Facility [Member]</t>
  </si>
  <si>
    <t>11.00%</t>
  </si>
  <si>
    <t>Capital Lease Obligations [Member]</t>
  </si>
  <si>
    <t>Unsecured Debt [Member] | Special Improvement District Bonds [Member]</t>
  </si>
  <si>
    <t>5.30%</t>
  </si>
  <si>
    <t>Unsecured Debt [Member] | Other Financing Obligations [Member]</t>
  </si>
  <si>
    <t>London Interbank Offered Rate (LIBOR) [Member] | Secured Debt [Member] | Caesars Growth Properties Holdings Revolving Credit Facility [Member]</t>
  </si>
  <si>
    <t>Basis spread on variable rate</t>
  </si>
  <si>
    <t>5.00%</t>
  </si>
  <si>
    <t>5.25%</t>
  </si>
  <si>
    <t>London Interbank Offered Rate (LIBOR) [Member] | Secured Debt [Member] | Caesars Growth Properties Holdings Term Loan [Member]</t>
  </si>
  <si>
    <t>Debt - Amortization and Maturities of Outstanding Debt (Details) $ in Millions</t>
  </si>
  <si>
    <t>Jun. 30, 2016USD ($)</t>
  </si>
  <si>
    <t>Remainder of 2016</t>
  </si>
  <si>
    <t>Thereafter</t>
  </si>
  <si>
    <t>Debt - Additional Information (Details) ft² in Thousands</t>
  </si>
  <si>
    <t>May 08, 2014USD ($)</t>
  </si>
  <si>
    <t>Nov. 30, 2012USD ($)</t>
  </si>
  <si>
    <t>Dec. 31, 2015USD ($)</t>
  </si>
  <si>
    <t>May 21, 2014ft²room</t>
  </si>
  <si>
    <t>May 20, 2014USD ($)</t>
  </si>
  <si>
    <t>Apr. 17, 2014USD ($)</t>
  </si>
  <si>
    <t>Dec. 31, 2008USD ($)</t>
  </si>
  <si>
    <t>Debt, face value</t>
  </si>
  <si>
    <t>The Cromwell [Member] | Hotel [Member]</t>
  </si>
  <si>
    <t>Number of rooms in hotel | room</t>
  </si>
  <si>
    <t>Caesars Growth Properties Holdings Term Loan [Member] | Secured Debt [Member]</t>
  </si>
  <si>
    <t>Interest rate, stated percentage rate range, minimum</t>
  </si>
  <si>
    <t>1.00%</t>
  </si>
  <si>
    <t>Letter of credit participation fee percentage</t>
  </si>
  <si>
    <t>0.125%</t>
  </si>
  <si>
    <t>Debt, unamortized discount</t>
  </si>
  <si>
    <t>Unamortized debt issuance expense</t>
  </si>
  <si>
    <t>Debt, effective interest rate</t>
  </si>
  <si>
    <t>6.86%</t>
  </si>
  <si>
    <t>Debt, senior secured leverage ratio, maximum</t>
  </si>
  <si>
    <t>Debt, senior secured leverage ratio</t>
  </si>
  <si>
    <t>Debt, stated interest rate</t>
  </si>
  <si>
    <t>Caesars Growth Properties Holdings Term Loan [Member] | Secured Debt [Member] | Federal Funds Rate [Member]</t>
  </si>
  <si>
    <t>0.50%</t>
  </si>
  <si>
    <t>Caesars Growth Properties Holdings Term Loan [Member] | Secured Debt [Member] | One Month London Interbank Offered Rate (LIBOR) [Member]</t>
  </si>
  <si>
    <t>Caesars Growth Properties Holdings Term Loan [Member] | Secured Debt [Member] | London Interbank Offered Rate (LIBOR) [Member]</t>
  </si>
  <si>
    <t>Caesars Growth Properties Holdings Term Loan [Member] | Secured Debt [Member] | Base Rate [Member]</t>
  </si>
  <si>
    <t>4.25%</t>
  </si>
  <si>
    <t>Caesars Growth Properties Holdings Revolving Credit Facility [Member] | Secured Debt [Member]</t>
  </si>
  <si>
    <t>Maximum borrowing capacity</t>
  </si>
  <si>
    <t>Outstanding letters of credit</t>
  </si>
  <si>
    <t>Caesars Growth Properties Holdings Revolving Credit Facility [Member] | Secured Debt [Member] | London Interbank Offered Rate (LIBOR) [Member]</t>
  </si>
  <si>
    <t>Senior Secured Credit Facilities [Member] | Secured Debt [Member]</t>
  </si>
  <si>
    <t>Caesars Growth Properties Holdings Notes [Member] | Secured Debt [Member]</t>
  </si>
  <si>
    <t>9.84%</t>
  </si>
  <si>
    <t>Cromwell Credit Facility [Member] | Secured Debt [Member]</t>
  </si>
  <si>
    <t>Cromwell Credit Facility [Member] | Secured Debt [Member] | Corner Investment Propco, LLC [Member]</t>
  </si>
  <si>
    <t>1.25%</t>
  </si>
  <si>
    <t>11.92%</t>
  </si>
  <si>
    <t>Debt, term</t>
  </si>
  <si>
    <t>7 years</t>
  </si>
  <si>
    <t>Area of real estate property | ft²</t>
  </si>
  <si>
    <t>Line of credit facility, covenant, senior secured leverage ratio, first three quarters</t>
  </si>
  <si>
    <t>Line of credit facility, covenant, senior secured leverage ratio, following four quarters</t>
  </si>
  <si>
    <t>Line of credit facility, covenant, senior secured leverage ratio, remainder after first seven quarters</t>
  </si>
  <si>
    <t>Cromwell Credit Facility [Member] | Secured Debt [Member] | London Interbank Offered Rate (LIBOR) [Member] | Corner Investment Propco, LLC [Member]</t>
  </si>
  <si>
    <t>9.75%</t>
  </si>
  <si>
    <t>Special Improvement District Bonds [Member] | Unsecured Debt [Member]</t>
  </si>
  <si>
    <t>Special Improvement District Bonds [Member] | Unsecured Debt [Member] | Bally's Las Vegas [Member]</t>
  </si>
  <si>
    <t>Other Financing Obligations [Member] | Unsecured Debt [Member]</t>
  </si>
  <si>
    <t>Financial Instruments (Details) - USD ($) $ in Millions</t>
  </si>
  <si>
    <t>Financial Instruments [Line Items]</t>
  </si>
  <si>
    <t>Caesars Growth Partners, LLC [Member] | Corporate Joint Venture [Member]</t>
  </si>
  <si>
    <t>Decrease in investment due to allocated depreciation</t>
  </si>
  <si>
    <t>Caesars Enterprise Services, LLC [Member]</t>
  </si>
  <si>
    <t>Variable Interest Entity, ownership percentage</t>
  </si>
  <si>
    <t>20.00%</t>
  </si>
  <si>
    <t>Casino Promotional Allowances (Details) - USD ($) $ in Millions</t>
  </si>
  <si>
    <t>Promotional Allowance [Line Items]</t>
  </si>
  <si>
    <t>Cost of Promotional Allowances</t>
  </si>
  <si>
    <t>Food and Beverage [Member]</t>
  </si>
  <si>
    <t>Rooms [Member]</t>
  </si>
  <si>
    <t>Other Promotional Allowances [Member]</t>
  </si>
  <si>
    <t>Write-downs, Reserves and Project Opening Costs, Net of Recoveries (Details) - USD ($) $ in Millions</t>
  </si>
  <si>
    <t>Divestitures and abandonments</t>
  </si>
  <si>
    <t>Efficiency projects</t>
  </si>
  <si>
    <t>Remediation costs</t>
  </si>
  <si>
    <t>Project opening costs</t>
  </si>
  <si>
    <t>Write-downs, reserves, and project opening costs, net of recoveries</t>
  </si>
  <si>
    <t>Income Taxes - Additional Information (Detail) - USD ($)</t>
  </si>
  <si>
    <t>Reserves for tax uncertainties</t>
  </si>
  <si>
    <t>Fair Value Measurements - Additional Information (Detail) - USD ($)</t>
  </si>
  <si>
    <t>Fair Value, Measurements, Nonrecurring [Member]</t>
  </si>
  <si>
    <t>Fair Value, Balance Sheet Grouping, Financial Statement Captions [Line Items]</t>
  </si>
  <si>
    <t>Asset impairment charges</t>
  </si>
  <si>
    <t>Estimate of Fair Value Measurement [Member]</t>
  </si>
  <si>
    <t>Outstanding debt</t>
  </si>
  <si>
    <t>Reported Value Measurement [Member]</t>
  </si>
  <si>
    <t>Litigation, Contractual Commitments and Contingent Liabilities - Additional Information (Detail)</t>
  </si>
  <si>
    <t>Sep. 17, 2015USD ($)</t>
  </si>
  <si>
    <t>Sep. 08, 2015USD ($)</t>
  </si>
  <si>
    <t>Feb. 18, 2015USD ($)</t>
  </si>
  <si>
    <t>Feb. 13, 2015USD ($)</t>
  </si>
  <si>
    <t>Sep. 24, 1998amendment</t>
  </si>
  <si>
    <t>Jul. 31, 2014USD ($)</t>
  </si>
  <si>
    <t>Jun. 30, 2015USD ($)</t>
  </si>
  <si>
    <t>Mar. 15, 2016USD ($)</t>
  </si>
  <si>
    <t>Dec. 04, 2015</t>
  </si>
  <si>
    <t>Oct. 20, 2015</t>
  </si>
  <si>
    <t>Mar. 03, 2015</t>
  </si>
  <si>
    <t>Jan. 31, 2015USD ($)payment</t>
  </si>
  <si>
    <t>Nov. 25, 2014</t>
  </si>
  <si>
    <t>Sep. 03, 2014USD ($)</t>
  </si>
  <si>
    <t>Aug. 04, 2014</t>
  </si>
  <si>
    <t>Loss Contingencies [Line Items]</t>
  </si>
  <si>
    <t>Report of Bankruptcy Examiner [Member]</t>
  </si>
  <si>
    <t>Range of possible loss, minimum</t>
  </si>
  <si>
    <t>Range of possible loss, maximum</t>
  </si>
  <si>
    <t>Senior Notes [Member] | 10.75 Percent Senior Notes [Member]</t>
  </si>
  <si>
    <t>10.75%</t>
  </si>
  <si>
    <t>CEOC [Member] | Senior Notes [Member] | Minimum [Member]</t>
  </si>
  <si>
    <t>Amount of claims filed</t>
  </si>
  <si>
    <t>CEOC [Member] | Senior Notes [Member] | Maximum [Member]</t>
  </si>
  <si>
    <t>CEOC [Member] | Senior Notes [Member] | Second Priority Senior Secured Notes With Maturity Of Two Thousand Eighteen One [Member]</t>
  </si>
  <si>
    <t>10.00%</t>
  </si>
  <si>
    <t>CEOC [Member] | Senior Notes [Member] | Senior Notes Due 2016 and 2017 [Member]</t>
  </si>
  <si>
    <t>CEOC [Member] | Senior Notes [Member] | 6.50% Senior Unsecured Notes [Member]</t>
  </si>
  <si>
    <t>6.50%</t>
  </si>
  <si>
    <t>CEOC [Member] | Senior Notes [Member] | 11.25 Percent Senior Secured Notes [Member]</t>
  </si>
  <si>
    <t>11.25%</t>
  </si>
  <si>
    <t>CEOC [Member] | Senior Notes [Member] | 8.50 Percent Senior Secured Notes [Member]</t>
  </si>
  <si>
    <t>8.50%</t>
  </si>
  <si>
    <t>CEOC [Member] | Senior Notes [Member] | 9.00 Percent Senior Secured Notes [Member]</t>
  </si>
  <si>
    <t>9.00%</t>
  </si>
  <si>
    <t>CEOC [Member] | Senior Subordinated Notes [Member] | Minimum [Member]</t>
  </si>
  <si>
    <t>CEOC [Member] | Senior Subordinated Notes [Member] | Maximum [Member]</t>
  </si>
  <si>
    <t>CEOC [Member] | Senior Subordinated Notes [Member] | 10.00 Percent Second-Priority Notes [Member]</t>
  </si>
  <si>
    <t>CEOC [Member] | Senior Subordinated Notes [Member] | 12.75 Percent Second-Priority Notes [Member]</t>
  </si>
  <si>
    <t>12.75%</t>
  </si>
  <si>
    <t>CAC, CGP LLC and CIE [Member] | Report of Bankruptcy Examiner [Member]</t>
  </si>
  <si>
    <t>CEC Group [Member] | Senior Subordinated Notes [Member] | 10.00 Percent Second-Priority Notes [Member] | Guarantee of Indebtedness of Others [Member]</t>
  </si>
  <si>
    <t>Damages sought</t>
  </si>
  <si>
    <t>CEC Group [Member] | Senior Subordinated Notes [Member] | 10.00 Percent Second-Priority Notes [Member] | Guarantee of Indebtedness of Others, Interest Payment [Member]</t>
  </si>
  <si>
    <t>CEC Group [Member] | Senior Subordinated Notes [Member] | 12.75 Percent Second-Priority Notes [Member] | Guarantee of Indebtedness of Others [Member] | Minimum [Member]</t>
  </si>
  <si>
    <t>Caesars Entertainment Corporation [Member] | Unfavorable Regulatory Action [Member]</t>
  </si>
  <si>
    <t>Litigation settlement, amount</t>
  </si>
  <si>
    <t>Harrah's New Orleans [Member]</t>
  </si>
  <si>
    <t>Operating contract, renewal term</t>
  </si>
  <si>
    <t>10 years</t>
  </si>
  <si>
    <t>Harrah's New Orleans [Member] | Louisiana Gaming Control Board [Member]</t>
  </si>
  <si>
    <t>Annual payment to regulatory agency, percent of casino revenue</t>
  </si>
  <si>
    <t>21.50%</t>
  </si>
  <si>
    <t>Annual payment to regulatory agency</t>
  </si>
  <si>
    <t>Harrah's New Orleans [Member] | Louisiana Gaming Control Board [Member] | Minimum [Member]</t>
  </si>
  <si>
    <t>Number of amendments | amendment</t>
  </si>
  <si>
    <t>Planet Hollywood [Member] | Entertainment Agreement [Member]</t>
  </si>
  <si>
    <t>Other commitment</t>
  </si>
  <si>
    <t>Planet Hollywood [Member] | Northwind Aladdin, LLC [Member]</t>
  </si>
  <si>
    <t>Purchase obligation</t>
  </si>
  <si>
    <t>National Retirement Fund [Member] | Multiemployer Plans, Pension [Member] | CEC Group [Member]</t>
  </si>
  <si>
    <t>Multiemployer plans, withdrawal obligation</t>
  </si>
  <si>
    <t>Multiemployer plans, withdrawal obligation, number of payments | payment</t>
  </si>
  <si>
    <t>Multiemployer plans, withdrawal obligation, quarterly payment</t>
  </si>
  <si>
    <t>Tax Year 2004 through 2013 [Member] | Harrah's New Orleans [Member] | State and Local Jurisdiction [Member]</t>
  </si>
  <si>
    <t>Loss contingency accrual</t>
  </si>
  <si>
    <t>Override Threshold One [Member] | Harrah's New Orleans [Member] | Louisiana Gaming Control Board [Member]</t>
  </si>
  <si>
    <t>1.50%</t>
  </si>
  <si>
    <t>Override Threshold One [Member] | Harrah's New Orleans [Member] | Louisiana Gaming Control Board [Member] | Minimum [Member]</t>
  </si>
  <si>
    <t>Casino revenue threshold</t>
  </si>
  <si>
    <t>Override Threshold One [Member] | Harrah's New Orleans [Member] | Louisiana Gaming Control Board [Member] | Maximum [Member]</t>
  </si>
  <si>
    <t>Override Threshold Two [Member] | Harrah's New Orleans [Member] | Louisiana Gaming Control Board [Member]</t>
  </si>
  <si>
    <t>3.50%</t>
  </si>
  <si>
    <t>Override Threshold Two [Member] | Harrah's New Orleans [Member] | Louisiana Gaming Control Board [Member] | Minimum [Member]</t>
  </si>
  <si>
    <t>Override Threshold Two [Member] | Harrah's New Orleans [Member] | Louisiana Gaming Control Board [Member] | Maximum [Member]</t>
  </si>
  <si>
    <t>Override Threshold Three [Member] | Harrah's New Orleans [Member] | Louisiana Gaming Control Board [Member]</t>
  </si>
  <si>
    <t>5.50%</t>
  </si>
  <si>
    <t>Override Threshold Three [Member] | Harrah's New Orleans [Member] | Louisiana Gaming Control Board [Member] | Minimum [Member]</t>
  </si>
  <si>
    <t>Override Threshold Three [Member] | Harrah's New Orleans [Member] | Louisiana Gaming Control Board [Member] | Maximum [Member]</t>
  </si>
  <si>
    <t>Override Threshold Four [Member] | Harrah's New Orleans [Member] | Louisiana Gaming Control Board [Member]</t>
  </si>
  <si>
    <t>7.50%</t>
  </si>
  <si>
    <t>Supplemental Cash Flow Information - Changes in Working Capital Accounts (Details) - USD ($) $ in Millions</t>
  </si>
  <si>
    <t>Receivables</t>
  </si>
  <si>
    <t>Accrued expenses and interest payable</t>
  </si>
  <si>
    <t>Supplemental Cash Flow Information - Additional Information (Details) - USD ($) $ in Millions</t>
  </si>
  <si>
    <t>Cash paid for interest</t>
  </si>
  <si>
    <t>Related Party Transactions - Additional Information (Detail) - USD ($)</t>
  </si>
  <si>
    <t>Oct. 21, 2013</t>
  </si>
  <si>
    <t>May 31, 2014</t>
  </si>
  <si>
    <t>Jul. 31, 2015</t>
  </si>
  <si>
    <t>May 20, 2014</t>
  </si>
  <si>
    <t>May 05, 2014</t>
  </si>
  <si>
    <t>Related Party Transaction [Line Items]</t>
  </si>
  <si>
    <t>Percent of interest acquired in management fee revenue</t>
  </si>
  <si>
    <t>50.00%</t>
  </si>
  <si>
    <t>Reimbursement to CEC [Member]</t>
  </si>
  <si>
    <t>Related party transaction, expenses</t>
  </si>
  <si>
    <t>Corporate Joint Venture [Member]</t>
  </si>
  <si>
    <t>Corporate expenses, allocation percentage</t>
  </si>
  <si>
    <t>12.80%</t>
  </si>
  <si>
    <t>5.40%</t>
  </si>
  <si>
    <t>Property Managers [Member]</t>
  </si>
  <si>
    <t>Payments to acquire interest in management fee revenue</t>
  </si>
  <si>
    <t>Amortization period</t>
  </si>
  <si>
    <t>15 years</t>
  </si>
  <si>
    <t>Amortization of property management fee</t>
  </si>
  <si>
    <t>Property management fee, percent fee</t>
  </si>
  <si>
    <t>Property management fee revenue</t>
  </si>
  <si>
    <t>PHW Manager, LLC [Member]</t>
  </si>
  <si>
    <t>35 years</t>
  </si>
  <si>
    <t>Affiliated Entity [Member] | Multiemployer Plans, Cost Recognized [Member] [Member] | Multiemployer Plans, Postretirement Benefit [Member]</t>
  </si>
  <si>
    <t>CEOC [Member] | Corporate Joint Venture [Member]</t>
  </si>
  <si>
    <t>65.40%</t>
  </si>
  <si>
    <t>70.00%</t>
  </si>
  <si>
    <t>CERP [Member] | Corporate Joint Venture [Member]</t>
  </si>
  <si>
    <t>21.80%</t>
  </si>
  <si>
    <t>24.60%</t>
  </si>
  <si>
    <t>Caesars Growth Partners, LLC [Member] | PHW Manager, LLC [Member]</t>
  </si>
  <si>
    <t>Harrah's New Orleans, The LINQ Hotel &amp; Casino, Bally's Las Vegas and The Cromwell [Member] | Property Managers [Member] | Base Management Fee [Member]</t>
  </si>
  <si>
    <t>Fees as percentage of operating revenue</t>
  </si>
  <si>
    <t>2.00%</t>
  </si>
  <si>
    <t>Harrah's New Orleans, The LINQ Hotel &amp; Casino, Bally's Las Vegas and The Cromwell [Member] | Property Managers [Member] | Management Fee [Member]</t>
  </si>
  <si>
    <t>Harrah's New Orleans, The LINQ Hotel &amp; Casino, Bally's Las Vegas and The Cromwell [Member] | Property Managers [Member] | Incentive Fee [Member]</t>
  </si>
  <si>
    <t>Fees as percentage of EBITDA</t>
  </si>
  <si>
    <t>Planet Hollywood [Member] | PHW Manager, LLC [Member] | Base Management Fee [Member]</t>
  </si>
  <si>
    <t>3.00%</t>
  </si>
  <si>
    <t>Planet Hollywood [Member] | PHW Manager, LLC [Member] | Management Fee [Member]</t>
  </si>
  <si>
    <t>Planet Hollywood [Member] | PHW Manager, LLC [Member] | Incentive Fee [Member]</t>
  </si>
  <si>
    <t>4.50%</t>
  </si>
  <si>
    <t>Caesars Entertainment Corporation [Member]</t>
  </si>
  <si>
    <t>Defined contribution plan, maximum annual contributions per employee, percent</t>
  </si>
  <si>
    <t>Defined contribution plan, employer matching contribution, maximum amount of match</t>
  </si>
  <si>
    <t>Allocated share-based compensation expense</t>
  </si>
  <si>
    <t>Caesars LINQ LLC [Member] | Subsidiary of Common Parent [Member] | Caesars LINQ LLC [Member]</t>
  </si>
  <si>
    <t>Rental expense</t>
  </si>
  <si>
    <t>Caesars LINQ LLC [Member] | Subsidiary of Common Parent [Member] | Operating Lease [Member]</t>
  </si>
  <si>
    <t>Monthly lease revenue</t>
  </si>
  <si>
    <t>GB Investor LLC [Member] | Subsidiary of Common Parent [Member] | Ground Leases [Member]</t>
  </si>
  <si>
    <t>Related party, ownership percentage</t>
  </si>
  <si>
    <t>Bally's Las Vegas [Member] | JGB Vegas Retail Lessee, LLC [Member]</t>
  </si>
  <si>
    <t>Ground leases, monthly revenue</t>
  </si>
  <si>
    <t>Consolidating Condensed Financial Information of Guarantors and Issuer - Consolidating Condensed Balance Sheet (Details) - USD ($) $ in Millions</t>
  </si>
  <si>
    <t>Condensed Balance Sheet Statements, Captions [Line Items]</t>
  </si>
  <si>
    <t>Receivables, net of allowance for doubtful accounts</t>
  </si>
  <si>
    <t>Investment in CES</t>
  </si>
  <si>
    <t>Investment in subsidiaries</t>
  </si>
  <si>
    <t>Reportable Legal Entities [Member] | Parent Company [Member]</t>
  </si>
  <si>
    <t>Reportable Legal Entities [Member] | Subsidiary Issuer [Member]</t>
  </si>
  <si>
    <t>Reportable Legal Entities [Member] | Subsidiary Guarantors [Member]</t>
  </si>
  <si>
    <t>Reportable Legal Entities [Member] | Subsidiary Non-Guarantors [Member]</t>
  </si>
  <si>
    <t>Consolidation, Eliminations [Member]</t>
  </si>
  <si>
    <t>Consolidating Condensed Financial Information of Guarantors and Issuer - Consolidating Condensed Statements of Operations and Comprehensive Income/(Loss) (Details) - USD ($) $ in Millions</t>
  </si>
  <si>
    <t>Net (loss)/income before gain on interests in subsidiaries</t>
  </si>
  <si>
    <t>Gain on interests in subsidiaries</t>
  </si>
  <si>
    <t>Total comprehensive income/(loss)</t>
  </si>
  <si>
    <t>Consolidating Condensed Financial Information of Guarantors and Issuer - Consolidating Condensed Statements of Cash Flows (Details) - USD ($) $ in Millions</t>
  </si>
  <si>
    <t>Condensed Cash Flow Statements, Captions [Line Items]</t>
  </si>
  <si>
    <t>Cash flows provided by/(used in) operating activities</t>
  </si>
  <si>
    <t>Change in restricted cash</t>
  </si>
  <si>
    <t>Transactions with parents and affiliat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9"/>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s">
        <v>9</v>
      </c>
    </row>
    <row r="7" spans="1:2">
      <c r="A7" s="4" t="s">
        <v>10</v>
      </c>
      <c r="B7" s="4" t="s">
        <v>11</v>
      </c>
    </row>
    <row r="8" spans="1:2">
      <c r="A8" s="4" t="s">
        <v>12</v>
      </c>
      <c r="B8" s="6" t="n">
        <v>2016</v>
      </c>
    </row>
    <row r="9" spans="1:2">
      <c r="A9" s="4" t="s">
        <v>13</v>
      </c>
      <c r="B9" s="4" t="s">
        <v>14</v>
      </c>
    </row>
    <row r="10" spans="1:2">
      <c r="A10" s="4" t="s">
        <v>15</v>
      </c>
      <c r="B10" s="6" t="n">
        <v>1635863</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7</v>
      </c>
      <c r="B1" s="2" t="s">
        <v>1</v>
      </c>
    </row>
    <row r="2" spans="1:2">
      <c r="B2" s="2" t="s">
        <v>2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24</v>
      </c>
      <c r="C3" s="8" t="n">
        <v>98.09999999999999</v>
      </c>
    </row>
    <row r="4" spans="1:3">
      <c r="A4" s="4" t="s">
        <v>26</v>
      </c>
      <c r="B4" s="9" t="n">
        <v>48.2</v>
      </c>
      <c r="C4" s="9" t="n">
        <v>49.8</v>
      </c>
    </row>
    <row r="5" spans="1:3">
      <c r="A5" s="4" t="s">
        <v>27</v>
      </c>
      <c r="B5" s="9" t="n">
        <v>2.6</v>
      </c>
      <c r="C5" s="9" t="n">
        <v>2.6</v>
      </c>
    </row>
    <row r="6" spans="1:3">
      <c r="A6" s="4" t="s">
        <v>28</v>
      </c>
      <c r="B6" s="9" t="n">
        <v>25.2</v>
      </c>
      <c r="C6" s="9" t="n">
        <v>26.6</v>
      </c>
    </row>
    <row r="7" spans="1:3">
      <c r="A7" s="4" t="s">
        <v>29</v>
      </c>
      <c r="B7" s="6" t="n">
        <v>200</v>
      </c>
      <c r="C7" s="9" t="n">
        <v>177.1</v>
      </c>
    </row>
    <row r="8" spans="1:3">
      <c r="A8" s="4" t="s">
        <v>30</v>
      </c>
      <c r="B8" s="9" t="n">
        <v>2219.3</v>
      </c>
      <c r="C8" s="9" t="n">
        <v>2253.6</v>
      </c>
    </row>
    <row r="9" spans="1:3">
      <c r="A9" s="4" t="s">
        <v>31</v>
      </c>
      <c r="B9" s="9" t="n">
        <v>26.9</v>
      </c>
      <c r="C9" s="9" t="n">
        <v>26.5</v>
      </c>
    </row>
    <row r="10" spans="1:3">
      <c r="A10" s="4" t="s">
        <v>32</v>
      </c>
      <c r="B10" s="9" t="n">
        <v>214.1</v>
      </c>
      <c r="C10" s="9" t="n">
        <v>214.1</v>
      </c>
    </row>
    <row r="11" spans="1:3">
      <c r="A11" s="4" t="s">
        <v>33</v>
      </c>
      <c r="B11" s="9" t="n">
        <v>86.8</v>
      </c>
      <c r="C11" s="9" t="n">
        <v>94.3</v>
      </c>
    </row>
    <row r="12" spans="1:3">
      <c r="A12" s="4" t="s">
        <v>34</v>
      </c>
      <c r="B12" s="9" t="n">
        <v>182.7</v>
      </c>
      <c r="C12" s="9" t="n">
        <v>188.3</v>
      </c>
    </row>
    <row r="13" spans="1:3">
      <c r="A13" s="4" t="s">
        <v>35</v>
      </c>
      <c r="B13" s="9" t="n">
        <v>45.1</v>
      </c>
      <c r="C13" s="9" t="n">
        <v>45.2</v>
      </c>
    </row>
    <row r="14" spans="1:3">
      <c r="A14" s="4" t="s">
        <v>36</v>
      </c>
      <c r="B14" s="9" t="n">
        <v>2974.9</v>
      </c>
      <c r="C14" s="9" t="n">
        <v>2999.1</v>
      </c>
    </row>
    <row r="15" spans="1:3">
      <c r="A15" s="3" t="s">
        <v>37</v>
      </c>
    </row>
    <row r="16" spans="1:3">
      <c r="A16" s="4" t="s">
        <v>38</v>
      </c>
      <c r="B16" s="9" t="n">
        <v>17.6</v>
      </c>
      <c r="C16" s="9" t="n">
        <v>26.3</v>
      </c>
    </row>
    <row r="17" spans="1:3">
      <c r="A17" s="4" t="s">
        <v>39</v>
      </c>
      <c r="B17" s="6" t="n">
        <v>15</v>
      </c>
      <c r="C17" s="9" t="n">
        <v>12.1</v>
      </c>
    </row>
    <row r="18" spans="1:3">
      <c r="A18" s="4" t="s">
        <v>40</v>
      </c>
      <c r="B18" s="9" t="n">
        <v>104.2</v>
      </c>
      <c r="C18" s="9" t="n">
        <v>102.2</v>
      </c>
    </row>
    <row r="19" spans="1:3">
      <c r="A19" s="4" t="s">
        <v>41</v>
      </c>
      <c r="B19" s="9" t="n">
        <v>30.2</v>
      </c>
      <c r="C19" s="9" t="n">
        <v>30.6</v>
      </c>
    </row>
    <row r="20" spans="1:3">
      <c r="A20" s="4" t="s">
        <v>42</v>
      </c>
      <c r="B20" s="9" t="n">
        <v>14.1</v>
      </c>
      <c r="C20" s="9" t="n">
        <v>61.1</v>
      </c>
    </row>
    <row r="21" spans="1:3">
      <c r="A21" s="4" t="s">
        <v>43</v>
      </c>
      <c r="B21" s="9" t="n">
        <v>181.1</v>
      </c>
      <c r="C21" s="9" t="n">
        <v>232.3</v>
      </c>
    </row>
    <row r="22" spans="1:3">
      <c r="A22" s="4" t="s">
        <v>44</v>
      </c>
      <c r="B22" s="9" t="n">
        <v>1954.2</v>
      </c>
      <c r="C22" s="9" t="n">
        <v>1957.2</v>
      </c>
    </row>
    <row r="23" spans="1:3">
      <c r="A23" s="4" t="s">
        <v>45</v>
      </c>
      <c r="B23" s="9" t="n">
        <v>2.9</v>
      </c>
      <c r="C23" s="9" t="n">
        <v>4.6</v>
      </c>
    </row>
    <row r="24" spans="1:3">
      <c r="A24" s="4" t="s">
        <v>46</v>
      </c>
      <c r="B24" s="9" t="n">
        <v>2138.2</v>
      </c>
      <c r="C24" s="9" t="n">
        <v>2194.1</v>
      </c>
    </row>
    <row r="25" spans="1:3">
      <c r="A25" s="4" t="s">
        <v>47</v>
      </c>
      <c r="B25" s="4" t="s">
        <v>48</v>
      </c>
      <c r="C25" s="4" t="s">
        <v>48</v>
      </c>
    </row>
    <row r="26" spans="1:3">
      <c r="A26" s="3" t="s">
        <v>49</v>
      </c>
    </row>
    <row r="27" spans="1:3">
      <c r="A27" s="4" t="s">
        <v>50</v>
      </c>
      <c r="B27" s="9" t="n">
        <v>1354.4</v>
      </c>
      <c r="C27" s="9" t="n">
        <v>1351.4</v>
      </c>
    </row>
    <row r="28" spans="1:3">
      <c r="A28" s="4" t="s">
        <v>51</v>
      </c>
      <c r="B28" s="9" t="n">
        <v>-517.7</v>
      </c>
      <c r="C28" s="9" t="n">
        <v>-546.4</v>
      </c>
    </row>
    <row r="29" spans="1:3">
      <c r="A29" s="4" t="s">
        <v>52</v>
      </c>
      <c r="B29" s="9" t="n">
        <v>836.7</v>
      </c>
      <c r="C29" s="6" t="n">
        <v>805</v>
      </c>
    </row>
    <row r="30" spans="1:3">
      <c r="A30" s="4" t="s">
        <v>53</v>
      </c>
      <c r="B30" s="8" t="n">
        <v>2974.9</v>
      </c>
      <c r="C30" s="8" t="n">
        <v>29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2</v>
      </c>
    </row>
    <row r="3" spans="1:2">
      <c r="A3" s="3" t="s">
        <v>113</v>
      </c>
    </row>
    <row r="4" spans="1:2">
      <c r="A4" s="4" t="s">
        <v>158</v>
      </c>
      <c r="B4" s="4" t="s">
        <v>159</v>
      </c>
    </row>
    <row r="5" spans="1:2">
      <c r="A5" s="4" t="s">
        <v>115</v>
      </c>
      <c r="B5"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2</v>
      </c>
    </row>
    <row r="3" spans="1:2">
      <c r="A3" s="3" t="s">
        <v>119</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64</v>
      </c>
      <c r="B1" s="2" t="s">
        <v>1</v>
      </c>
    </row>
    <row r="2" spans="1:2">
      <c r="B2" s="2" t="s">
        <v>22</v>
      </c>
    </row>
    <row r="3" spans="1:2">
      <c r="A3" s="3" t="s">
        <v>12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2</v>
      </c>
    </row>
    <row r="3" spans="1:2">
      <c r="A3" s="3" t="s">
        <v>125</v>
      </c>
    </row>
    <row r="4" spans="1:2">
      <c r="A4" s="4" t="s">
        <v>40</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71</v>
      </c>
      <c r="B1" s="2" t="s">
        <v>1</v>
      </c>
    </row>
    <row r="2" spans="1:2">
      <c r="B2" s="2" t="s">
        <v>22</v>
      </c>
    </row>
    <row r="3" spans="1:2">
      <c r="A3" s="3" t="s">
        <v>12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6</v>
      </c>
      <c r="B1" s="2" t="s">
        <v>1</v>
      </c>
    </row>
    <row r="2" spans="1:2">
      <c r="B2" s="2" t="s">
        <v>22</v>
      </c>
    </row>
    <row r="3" spans="1:2">
      <c r="A3" s="3" t="s">
        <v>134</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2</v>
      </c>
    </row>
    <row r="3" spans="1:2">
      <c r="A3" s="3" t="s">
        <v>137</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2</v>
      </c>
      <c r="B1" s="2" t="s">
        <v>1</v>
      </c>
    </row>
    <row r="2" spans="1:2">
      <c r="B2" s="2" t="s">
        <v>22</v>
      </c>
    </row>
    <row r="3" spans="1:2">
      <c r="A3" s="3" t="s">
        <v>149</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2</v>
      </c>
      <c r="C1" s="2" t="s">
        <v>23</v>
      </c>
    </row>
    <row r="2" spans="1:3">
      <c r="A2" s="3" t="s">
        <v>55</v>
      </c>
    </row>
    <row r="3" spans="1:3">
      <c r="A3" s="4" t="s">
        <v>56</v>
      </c>
      <c r="B3" s="7" t="n">
        <v>5</v>
      </c>
      <c r="C3" s="8" t="n">
        <v>8.80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2</v>
      </c>
    </row>
    <row r="3" spans="1:2">
      <c r="A3" s="3" t="s">
        <v>155</v>
      </c>
    </row>
    <row r="4" spans="1:2">
      <c r="A4" s="4" t="s">
        <v>186</v>
      </c>
      <c r="B4" s="4" t="s">
        <v>187</v>
      </c>
    </row>
    <row r="5" spans="1:2">
      <c r="A5" s="4" t="s">
        <v>188</v>
      </c>
      <c r="B5" s="4" t="s">
        <v>189</v>
      </c>
    </row>
    <row r="6" spans="1:2">
      <c r="A6" s="4" t="s">
        <v>190</v>
      </c>
      <c r="B6" s="4" t="s">
        <v>189</v>
      </c>
    </row>
    <row r="7" spans="1:2">
      <c r="A7" s="4" t="s">
        <v>191</v>
      </c>
      <c r="B7"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2"/>
  </cols>
  <sheetData>
    <row r="1" spans="1:2">
      <c r="A1" s="1" t="s">
        <v>193</v>
      </c>
      <c r="B1" s="2" t="s">
        <v>1</v>
      </c>
    </row>
    <row r="2" spans="1:2">
      <c r="B2" s="2" t="s">
        <v>194</v>
      </c>
    </row>
    <row r="3" spans="1:2">
      <c r="A3" s="3" t="s">
        <v>113</v>
      </c>
    </row>
    <row r="4" spans="1:2">
      <c r="A4" s="4" t="s">
        <v>195</v>
      </c>
      <c r="B4"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96</v>
      </c>
      <c r="B1" s="2" t="s">
        <v>22</v>
      </c>
      <c r="C1" s="2" t="s">
        <v>23</v>
      </c>
    </row>
    <row r="2" spans="1:3">
      <c r="A2" s="3" t="s">
        <v>197</v>
      </c>
    </row>
    <row r="3" spans="1:3">
      <c r="A3" s="4" t="s">
        <v>198</v>
      </c>
      <c r="B3" s="8" t="n">
        <v>2758.7</v>
      </c>
      <c r="C3" s="8" t="n">
        <v>2736.5</v>
      </c>
    </row>
    <row r="4" spans="1:3">
      <c r="A4" s="4" t="s">
        <v>199</v>
      </c>
      <c r="B4" s="9" t="n">
        <v>-539.4</v>
      </c>
      <c r="C4" s="9" t="n">
        <v>-482.9</v>
      </c>
    </row>
    <row r="5" spans="1:3">
      <c r="A5" s="4" t="s">
        <v>200</v>
      </c>
      <c r="B5" s="9" t="n">
        <v>2219.3</v>
      </c>
      <c r="C5" s="9" t="n">
        <v>2253.6</v>
      </c>
    </row>
    <row r="6" spans="1:3">
      <c r="A6" s="4" t="s">
        <v>201</v>
      </c>
    </row>
    <row r="7" spans="1:3">
      <c r="A7" s="3" t="s">
        <v>197</v>
      </c>
    </row>
    <row r="8" spans="1:3">
      <c r="A8" s="4" t="s">
        <v>198</v>
      </c>
      <c r="B8" s="9" t="n">
        <v>1072.5</v>
      </c>
      <c r="C8" s="9" t="n">
        <v>1072.5</v>
      </c>
    </row>
    <row r="9" spans="1:3">
      <c r="A9" s="4" t="s">
        <v>202</v>
      </c>
    </row>
    <row r="10" spans="1:3">
      <c r="A10" s="3" t="s">
        <v>197</v>
      </c>
    </row>
    <row r="11" spans="1:3">
      <c r="A11" s="4" t="s">
        <v>198</v>
      </c>
      <c r="B11" s="9" t="n">
        <v>1173.7</v>
      </c>
      <c r="C11" s="6" t="n">
        <v>1167</v>
      </c>
    </row>
    <row r="12" spans="1:3">
      <c r="A12" s="4" t="s">
        <v>203</v>
      </c>
    </row>
    <row r="13" spans="1:3">
      <c r="A13" s="3" t="s">
        <v>197</v>
      </c>
    </row>
    <row r="14" spans="1:3">
      <c r="A14" s="4" t="s">
        <v>198</v>
      </c>
      <c r="B14" s="6" t="n">
        <v>496</v>
      </c>
      <c r="C14" s="9" t="n">
        <v>492.1</v>
      </c>
    </row>
    <row r="15" spans="1:3">
      <c r="A15" s="4" t="s">
        <v>204</v>
      </c>
    </row>
    <row r="16" spans="1:3">
      <c r="A16" s="3" t="s">
        <v>197</v>
      </c>
    </row>
    <row r="17" spans="1:3">
      <c r="A17" s="4" t="s">
        <v>198</v>
      </c>
      <c r="B17" s="8" t="n">
        <v>16.5</v>
      </c>
      <c r="C17" s="8" t="n">
        <v>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05</v>
      </c>
      <c r="B1" s="2" t="s">
        <v>58</v>
      </c>
      <c r="D1" s="2" t="s">
        <v>1</v>
      </c>
    </row>
    <row r="2" spans="1:5">
      <c r="B2" s="2" t="s">
        <v>22</v>
      </c>
      <c r="C2" s="2" t="s">
        <v>59</v>
      </c>
      <c r="D2" s="2" t="s">
        <v>22</v>
      </c>
      <c r="E2" s="2" t="s">
        <v>59</v>
      </c>
    </row>
    <row r="3" spans="1:5">
      <c r="A3" s="3" t="s">
        <v>197</v>
      </c>
    </row>
    <row r="4" spans="1:5">
      <c r="A4" s="4" t="s">
        <v>206</v>
      </c>
      <c r="B4" s="7" t="n">
        <v>28900000</v>
      </c>
      <c r="C4" s="7" t="n">
        <v>27300000</v>
      </c>
      <c r="D4" s="7" t="n">
        <v>56700000</v>
      </c>
      <c r="E4" s="7" t="n">
        <v>48800000</v>
      </c>
    </row>
    <row r="5" spans="1:5">
      <c r="A5" s="4" t="s">
        <v>207</v>
      </c>
      <c r="B5" s="6" t="n">
        <v>700000</v>
      </c>
      <c r="C5" s="6" t="n">
        <v>500000</v>
      </c>
      <c r="D5" s="6" t="n">
        <v>1400000</v>
      </c>
      <c r="E5" s="6" t="n">
        <v>1100000</v>
      </c>
    </row>
    <row r="6" spans="1:5">
      <c r="A6" s="4" t="s">
        <v>208</v>
      </c>
      <c r="B6" s="6" t="n">
        <v>17500000</v>
      </c>
      <c r="C6" s="6" t="n">
        <v>69100000</v>
      </c>
      <c r="D6" s="6" t="n">
        <v>29400000</v>
      </c>
      <c r="E6" s="6" t="n">
        <v>109100000</v>
      </c>
    </row>
    <row r="7" spans="1:5">
      <c r="A7" s="4" t="s">
        <v>209</v>
      </c>
      <c r="B7" s="6" t="n">
        <v>0</v>
      </c>
      <c r="C7" s="6" t="n">
        <v>0</v>
      </c>
      <c r="D7" s="6" t="n">
        <v>0</v>
      </c>
      <c r="E7" s="6" t="n">
        <v>0</v>
      </c>
    </row>
    <row r="8" spans="1:5">
      <c r="A8" s="4" t="s">
        <v>210</v>
      </c>
    </row>
    <row r="9" spans="1:5">
      <c r="A9" s="3" t="s">
        <v>197</v>
      </c>
    </row>
    <row r="10" spans="1:5">
      <c r="A10" s="4" t="s">
        <v>208</v>
      </c>
      <c r="B10" s="7" t="n">
        <v>9600000</v>
      </c>
      <c r="D10" s="7" t="n">
        <v>15900000</v>
      </c>
    </row>
    <row r="11" spans="1:5">
      <c r="A11" s="4" t="s">
        <v>211</v>
      </c>
    </row>
    <row r="12" spans="1:5">
      <c r="A12" s="3" t="s">
        <v>197</v>
      </c>
    </row>
    <row r="13" spans="1:5">
      <c r="A13" s="4" t="s">
        <v>208</v>
      </c>
      <c r="C13" s="7" t="n">
        <v>55800000</v>
      </c>
      <c r="E13" s="7" t="n">
        <v>857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12</v>
      </c>
      <c r="B1" s="2" t="s">
        <v>1</v>
      </c>
    </row>
    <row r="2" spans="1:4">
      <c r="B2" s="2" t="s">
        <v>22</v>
      </c>
      <c r="C2" s="2" t="s">
        <v>59</v>
      </c>
      <c r="D2" s="2" t="s">
        <v>23</v>
      </c>
    </row>
    <row r="3" spans="1:4">
      <c r="A3" s="3" t="s">
        <v>213</v>
      </c>
    </row>
    <row r="4" spans="1:4">
      <c r="A4" s="4" t="s">
        <v>214</v>
      </c>
      <c r="B4" s="7" t="n">
        <v>1155000000</v>
      </c>
      <c r="D4" s="7" t="n">
        <v>1155000000</v>
      </c>
    </row>
    <row r="5" spans="1:4">
      <c r="A5" s="4" t="s">
        <v>215</v>
      </c>
      <c r="B5" s="6" t="n">
        <v>-940900000</v>
      </c>
      <c r="D5" s="6" t="n">
        <v>-940900000</v>
      </c>
    </row>
    <row r="6" spans="1:4">
      <c r="A6" s="4" t="s">
        <v>32</v>
      </c>
      <c r="B6" s="6" t="n">
        <v>214100000</v>
      </c>
      <c r="D6" s="7" t="n">
        <v>214100000</v>
      </c>
    </row>
    <row r="7" spans="1:4">
      <c r="A7" s="4" t="s">
        <v>216</v>
      </c>
      <c r="B7" s="6" t="n">
        <v>0</v>
      </c>
      <c r="C7" s="7" t="n">
        <v>0</v>
      </c>
    </row>
    <row r="8" spans="1:4">
      <c r="A8" s="4" t="s">
        <v>217</v>
      </c>
      <c r="B8" s="7" t="n">
        <v>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8</v>
      </c>
      <c r="B1" s="2" t="s">
        <v>58</v>
      </c>
      <c r="D1" s="2" t="s">
        <v>1</v>
      </c>
    </row>
    <row r="2" spans="1:5">
      <c r="B2" s="2" t="s">
        <v>22</v>
      </c>
      <c r="C2" s="2" t="s">
        <v>59</v>
      </c>
      <c r="D2" s="2" t="s">
        <v>22</v>
      </c>
      <c r="E2" s="2" t="s">
        <v>59</v>
      </c>
    </row>
    <row r="3" spans="1:5">
      <c r="A3" s="3" t="s">
        <v>219</v>
      </c>
    </row>
    <row r="4" spans="1:5">
      <c r="A4" s="4" t="s">
        <v>220</v>
      </c>
      <c r="D4" s="8" t="n">
        <v>94.3</v>
      </c>
      <c r="E4" s="8" t="n">
        <v>109.3</v>
      </c>
    </row>
    <row r="5" spans="1:5">
      <c r="A5" s="4" t="s">
        <v>207</v>
      </c>
      <c r="B5" s="8" t="n">
        <v>-3.8</v>
      </c>
      <c r="C5" s="8" t="n">
        <v>-3.8</v>
      </c>
      <c r="D5" s="9" t="n">
        <v>-7.5</v>
      </c>
      <c r="E5" s="9" t="n">
        <v>-7.5</v>
      </c>
    </row>
    <row r="6" spans="1:5">
      <c r="A6" s="4" t="s">
        <v>221</v>
      </c>
      <c r="B6" s="8" t="n">
        <v>86.8</v>
      </c>
      <c r="C6" s="8" t="n">
        <v>101.8</v>
      </c>
      <c r="D6" s="8" t="n">
        <v>86.8</v>
      </c>
      <c r="E6" s="8" t="n">
        <v>1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222</v>
      </c>
      <c r="B1" s="2" t="s">
        <v>58</v>
      </c>
      <c r="D1" s="2" t="s">
        <v>1</v>
      </c>
    </row>
    <row r="2" spans="1:7">
      <c r="B2" s="2" t="s">
        <v>22</v>
      </c>
      <c r="C2" s="2" t="s">
        <v>59</v>
      </c>
      <c r="D2" s="2" t="s">
        <v>22</v>
      </c>
      <c r="E2" s="2" t="s">
        <v>59</v>
      </c>
      <c r="F2" s="2" t="s">
        <v>23</v>
      </c>
      <c r="G2" s="2" t="s">
        <v>223</v>
      </c>
    </row>
    <row r="3" spans="1:7">
      <c r="A3" s="3" t="s">
        <v>224</v>
      </c>
    </row>
    <row r="4" spans="1:7">
      <c r="A4" s="4" t="s">
        <v>225</v>
      </c>
      <c r="B4" s="7" t="n">
        <v>257400000</v>
      </c>
      <c r="D4" s="7" t="n">
        <v>257400000</v>
      </c>
      <c r="F4" s="7" t="n">
        <v>257400000</v>
      </c>
    </row>
    <row r="5" spans="1:7">
      <c r="A5" s="4" t="s">
        <v>226</v>
      </c>
      <c r="B5" s="6" t="n">
        <v>-170600000</v>
      </c>
      <c r="D5" s="6" t="n">
        <v>-170600000</v>
      </c>
      <c r="F5" s="6" t="n">
        <v>-163100000</v>
      </c>
    </row>
    <row r="6" spans="1:7">
      <c r="A6" s="4" t="s">
        <v>227</v>
      </c>
      <c r="B6" s="6" t="n">
        <v>86800000</v>
      </c>
      <c r="C6" s="7" t="n">
        <v>101800000</v>
      </c>
      <c r="D6" s="6" t="n">
        <v>86800000</v>
      </c>
      <c r="E6" s="7" t="n">
        <v>101800000</v>
      </c>
      <c r="F6" s="6" t="n">
        <v>94300000</v>
      </c>
      <c r="G6" s="7" t="n">
        <v>109300000</v>
      </c>
    </row>
    <row r="7" spans="1:7">
      <c r="A7" s="4" t="s">
        <v>228</v>
      </c>
      <c r="B7" s="6" t="n">
        <v>3800000</v>
      </c>
      <c r="C7" s="6" t="n">
        <v>3800000</v>
      </c>
      <c r="D7" s="6" t="n">
        <v>7500000</v>
      </c>
      <c r="E7" s="6" t="n">
        <v>7500000</v>
      </c>
    </row>
    <row r="8" spans="1:7">
      <c r="A8" s="3" t="s">
        <v>229</v>
      </c>
    </row>
    <row r="9" spans="1:7">
      <c r="A9" s="4" t="s">
        <v>230</v>
      </c>
      <c r="B9" s="6" t="n">
        <v>7500000</v>
      </c>
      <c r="D9" s="6" t="n">
        <v>7500000</v>
      </c>
    </row>
    <row r="10" spans="1:7">
      <c r="A10" s="4" t="s">
        <v>231</v>
      </c>
      <c r="B10" s="6" t="n">
        <v>15000000</v>
      </c>
      <c r="D10" s="6" t="n">
        <v>15000000</v>
      </c>
    </row>
    <row r="11" spans="1:7">
      <c r="A11" s="4" t="s">
        <v>232</v>
      </c>
      <c r="B11" s="6" t="n">
        <v>15000000</v>
      </c>
      <c r="D11" s="6" t="n">
        <v>15000000</v>
      </c>
    </row>
    <row r="12" spans="1:7">
      <c r="A12" s="4" t="s">
        <v>233</v>
      </c>
      <c r="B12" s="6" t="n">
        <v>15000000</v>
      </c>
      <c r="D12" s="6" t="n">
        <v>15000000</v>
      </c>
    </row>
    <row r="13" spans="1:7">
      <c r="A13" s="4" t="s">
        <v>234</v>
      </c>
      <c r="B13" s="6" t="n">
        <v>15000000</v>
      </c>
      <c r="D13" s="6" t="n">
        <v>15000000</v>
      </c>
    </row>
    <row r="14" spans="1:7">
      <c r="A14" s="4" t="s">
        <v>235</v>
      </c>
      <c r="B14" s="6" t="n">
        <v>12200000</v>
      </c>
      <c r="D14" s="6" t="n">
        <v>12200000</v>
      </c>
    </row>
    <row r="15" spans="1:7">
      <c r="A15" s="4" t="s">
        <v>236</v>
      </c>
      <c r="B15" s="6" t="n">
        <v>7100000</v>
      </c>
      <c r="D15" s="6" t="n">
        <v>7100000</v>
      </c>
    </row>
    <row r="16" spans="1:7">
      <c r="A16" s="4" t="s">
        <v>237</v>
      </c>
      <c r="B16" s="6" t="n">
        <v>0</v>
      </c>
      <c r="C16" s="7" t="n">
        <v>0</v>
      </c>
      <c r="D16" s="7" t="n">
        <v>0</v>
      </c>
      <c r="E16" s="7" t="n">
        <v>0</v>
      </c>
    </row>
    <row r="17" spans="1:7">
      <c r="A17" s="4" t="s">
        <v>238</v>
      </c>
    </row>
    <row r="18" spans="1:7">
      <c r="A18" s="3" t="s">
        <v>224</v>
      </c>
    </row>
    <row r="19" spans="1:7">
      <c r="A19" s="4" t="s">
        <v>239</v>
      </c>
      <c r="D19" s="4" t="s">
        <v>240</v>
      </c>
    </row>
    <row r="20" spans="1:7">
      <c r="A20" s="4" t="s">
        <v>225</v>
      </c>
      <c r="B20" s="6" t="n">
        <v>211600000</v>
      </c>
      <c r="D20" s="7" t="n">
        <v>211600000</v>
      </c>
      <c r="F20" s="6" t="n">
        <v>211600000</v>
      </c>
    </row>
    <row r="21" spans="1:7">
      <c r="A21" s="4" t="s">
        <v>226</v>
      </c>
      <c r="B21" s="6" t="n">
        <v>-147300000</v>
      </c>
      <c r="D21" s="6" t="n">
        <v>-147300000</v>
      </c>
      <c r="F21" s="6" t="n">
        <v>-141300000</v>
      </c>
    </row>
    <row r="22" spans="1:7">
      <c r="A22" s="4" t="s">
        <v>227</v>
      </c>
      <c r="B22" s="6" t="n">
        <v>64300000</v>
      </c>
      <c r="D22" s="7" t="n">
        <v>64300000</v>
      </c>
      <c r="F22" s="6" t="n">
        <v>70300000</v>
      </c>
    </row>
    <row r="23" spans="1:7">
      <c r="A23" s="4" t="s">
        <v>241</v>
      </c>
    </row>
    <row r="24" spans="1:7">
      <c r="A24" s="3" t="s">
        <v>224</v>
      </c>
    </row>
    <row r="25" spans="1:7">
      <c r="A25" s="4" t="s">
        <v>239</v>
      </c>
      <c r="D25" s="4" t="s">
        <v>242</v>
      </c>
    </row>
    <row r="26" spans="1:7">
      <c r="A26" s="4" t="s">
        <v>225</v>
      </c>
      <c r="B26" s="6" t="n">
        <v>45800000</v>
      </c>
      <c r="D26" s="7" t="n">
        <v>45800000</v>
      </c>
      <c r="F26" s="6" t="n">
        <v>45800000</v>
      </c>
    </row>
    <row r="27" spans="1:7">
      <c r="A27" s="4" t="s">
        <v>226</v>
      </c>
      <c r="B27" s="6" t="n">
        <v>-23300000</v>
      </c>
      <c r="D27" s="6" t="n">
        <v>-23300000</v>
      </c>
      <c r="F27" s="6" t="n">
        <v>-21800000</v>
      </c>
    </row>
    <row r="28" spans="1:7">
      <c r="A28" s="4" t="s">
        <v>227</v>
      </c>
      <c r="B28" s="7" t="n">
        <v>22500000</v>
      </c>
      <c r="D28" s="7" t="n">
        <v>22500000</v>
      </c>
      <c r="F28" s="7" t="n">
        <v>24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43</v>
      </c>
      <c r="B1" s="2" t="s">
        <v>22</v>
      </c>
      <c r="C1" s="2" t="s">
        <v>23</v>
      </c>
    </row>
    <row r="2" spans="1:3">
      <c r="A2" s="3" t="s">
        <v>125</v>
      </c>
    </row>
    <row r="3" spans="1:3">
      <c r="A3" s="4" t="s">
        <v>244</v>
      </c>
      <c r="B3" s="8" t="n">
        <v>31.4</v>
      </c>
      <c r="C3" s="8" t="n">
        <v>32.9</v>
      </c>
    </row>
    <row r="4" spans="1:3">
      <c r="A4" s="4" t="s">
        <v>245</v>
      </c>
      <c r="B4" s="9" t="n">
        <v>26.3</v>
      </c>
      <c r="C4" s="9" t="n">
        <v>25.8</v>
      </c>
    </row>
    <row r="5" spans="1:3">
      <c r="A5" s="4" t="s">
        <v>246</v>
      </c>
      <c r="B5" s="9" t="n">
        <v>10.8</v>
      </c>
      <c r="C5" s="6" t="n">
        <v>12</v>
      </c>
    </row>
    <row r="6" spans="1:3">
      <c r="A6" s="4" t="s">
        <v>247</v>
      </c>
      <c r="B6" s="9" t="n">
        <v>4.6</v>
      </c>
      <c r="C6" s="9" t="n">
        <v>6.1</v>
      </c>
    </row>
    <row r="7" spans="1:3">
      <c r="A7" s="4" t="s">
        <v>248</v>
      </c>
      <c r="B7" s="9" t="n">
        <v>3.8</v>
      </c>
      <c r="C7" s="9" t="n">
        <v>3.8</v>
      </c>
    </row>
    <row r="8" spans="1:3">
      <c r="A8" s="4" t="s">
        <v>249</v>
      </c>
      <c r="B8" s="9" t="n">
        <v>2.7</v>
      </c>
      <c r="C8" s="9" t="n">
        <v>2.7</v>
      </c>
    </row>
    <row r="9" spans="1:3">
      <c r="A9" s="4" t="s">
        <v>250</v>
      </c>
      <c r="B9" s="9" t="n">
        <v>24.6</v>
      </c>
      <c r="C9" s="9" t="n">
        <v>18.9</v>
      </c>
    </row>
    <row r="10" spans="1:3">
      <c r="A10" s="4" t="s">
        <v>40</v>
      </c>
      <c r="B10" s="8" t="n">
        <v>104.2</v>
      </c>
      <c r="C10" s="8" t="n">
        <v>10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5"/>
    <col customWidth="1" max="6" min="6" width="16"/>
  </cols>
  <sheetData>
    <row r="1" spans="1:6">
      <c r="A1" s="1" t="s">
        <v>251</v>
      </c>
      <c r="B1" s="2" t="s">
        <v>252</v>
      </c>
      <c r="C1" s="2" t="s">
        <v>22</v>
      </c>
      <c r="D1" s="2" t="s">
        <v>253</v>
      </c>
      <c r="E1" s="2" t="s">
        <v>23</v>
      </c>
      <c r="F1" s="2" t="s">
        <v>254</v>
      </c>
    </row>
    <row r="2" spans="1:6">
      <c r="A2" s="3" t="s">
        <v>255</v>
      </c>
    </row>
    <row r="3" spans="1:6">
      <c r="A3" s="4" t="s">
        <v>256</v>
      </c>
      <c r="C3" s="7" t="n">
        <v>2016000000</v>
      </c>
    </row>
    <row r="4" spans="1:6">
      <c r="A4" s="4" t="s">
        <v>257</v>
      </c>
      <c r="C4" s="6" t="n">
        <v>1968300000</v>
      </c>
      <c r="E4" s="7" t="n">
        <v>2018300000</v>
      </c>
    </row>
    <row r="5" spans="1:6">
      <c r="A5" s="4" t="s">
        <v>258</v>
      </c>
      <c r="C5" s="6" t="n">
        <v>-14100000</v>
      </c>
      <c r="E5" s="6" t="n">
        <v>-61100000</v>
      </c>
    </row>
    <row r="6" spans="1:6">
      <c r="A6" s="4" t="s">
        <v>259</v>
      </c>
      <c r="C6" s="6" t="n">
        <v>2001900000</v>
      </c>
    </row>
    <row r="7" spans="1:6">
      <c r="A7" s="4" t="s">
        <v>260</v>
      </c>
      <c r="C7" s="6" t="n">
        <v>1954200000</v>
      </c>
      <c r="E7" s="6" t="n">
        <v>1957200000</v>
      </c>
    </row>
    <row r="8" spans="1:6">
      <c r="A8" s="4" t="s">
        <v>261</v>
      </c>
    </row>
    <row r="9" spans="1:6">
      <c r="A9" s="3" t="s">
        <v>255</v>
      </c>
    </row>
    <row r="10" spans="1:6">
      <c r="A10" s="4" t="s">
        <v>256</v>
      </c>
      <c r="C10" s="6" t="n">
        <v>0</v>
      </c>
    </row>
    <row r="11" spans="1:6">
      <c r="A11" s="4" t="s">
        <v>257</v>
      </c>
      <c r="C11" s="7" t="n">
        <v>0</v>
      </c>
      <c r="E11" s="6" t="n">
        <v>45000000</v>
      </c>
    </row>
    <row r="12" spans="1:6">
      <c r="A12" s="4" t="s">
        <v>262</v>
      </c>
    </row>
    <row r="13" spans="1:6">
      <c r="A13" s="3" t="s">
        <v>255</v>
      </c>
    </row>
    <row r="14" spans="1:6">
      <c r="A14" s="4" t="s">
        <v>263</v>
      </c>
      <c r="C14" s="4" t="s">
        <v>264</v>
      </c>
    </row>
    <row r="15" spans="1:6">
      <c r="A15" s="4" t="s">
        <v>256</v>
      </c>
      <c r="B15" s="7" t="n">
        <v>1175000000</v>
      </c>
      <c r="C15" s="7" t="n">
        <v>1151500000</v>
      </c>
    </row>
    <row r="16" spans="1:6">
      <c r="A16" s="4" t="s">
        <v>257</v>
      </c>
      <c r="C16" s="7" t="n">
        <v>1122400000</v>
      </c>
      <c r="E16" s="6" t="n">
        <v>1125700000</v>
      </c>
    </row>
    <row r="17" spans="1:6">
      <c r="A17" s="4" t="s">
        <v>265</v>
      </c>
    </row>
    <row r="18" spans="1:6">
      <c r="A18" s="3" t="s">
        <v>255</v>
      </c>
    </row>
    <row r="19" spans="1:6">
      <c r="A19" s="4" t="s">
        <v>263</v>
      </c>
      <c r="C19" s="4" t="s">
        <v>266</v>
      </c>
      <c r="F19" s="4" t="s">
        <v>266</v>
      </c>
    </row>
    <row r="20" spans="1:6">
      <c r="A20" s="4" t="s">
        <v>256</v>
      </c>
      <c r="C20" s="7" t="n">
        <v>675000000</v>
      </c>
      <c r="F20" s="7" t="n">
        <v>675000000</v>
      </c>
    </row>
    <row r="21" spans="1:6">
      <c r="A21" s="4" t="s">
        <v>257</v>
      </c>
      <c r="C21" s="7" t="n">
        <v>661200000</v>
      </c>
      <c r="E21" s="6" t="n">
        <v>660300000</v>
      </c>
    </row>
    <row r="22" spans="1:6">
      <c r="A22" s="4" t="s">
        <v>267</v>
      </c>
    </row>
    <row r="23" spans="1:6">
      <c r="A23" s="3" t="s">
        <v>255</v>
      </c>
    </row>
    <row r="24" spans="1:6">
      <c r="A24" s="4" t="s">
        <v>263</v>
      </c>
      <c r="C24" s="4" t="s">
        <v>268</v>
      </c>
    </row>
    <row r="25" spans="1:6">
      <c r="A25" s="4" t="s">
        <v>256</v>
      </c>
      <c r="C25" s="7" t="n">
        <v>173800000</v>
      </c>
    </row>
    <row r="26" spans="1:6">
      <c r="A26" s="4" t="s">
        <v>257</v>
      </c>
      <c r="C26" s="6" t="n">
        <v>169000000</v>
      </c>
      <c r="E26" s="6" t="n">
        <v>169200000</v>
      </c>
    </row>
    <row r="27" spans="1:6">
      <c r="A27" s="4" t="s">
        <v>269</v>
      </c>
    </row>
    <row r="28" spans="1:6">
      <c r="A28" s="3" t="s">
        <v>255</v>
      </c>
    </row>
    <row r="29" spans="1:6">
      <c r="A29" s="4" t="s">
        <v>256</v>
      </c>
      <c r="C29" s="6" t="n">
        <v>500000</v>
      </c>
    </row>
    <row r="30" spans="1:6">
      <c r="A30" s="4" t="s">
        <v>257</v>
      </c>
      <c r="C30" s="7" t="n">
        <v>500000</v>
      </c>
      <c r="E30" s="6" t="n">
        <v>1200000</v>
      </c>
    </row>
    <row r="31" spans="1:6">
      <c r="A31" s="4" t="s">
        <v>270</v>
      </c>
    </row>
    <row r="32" spans="1:6">
      <c r="A32" s="3" t="s">
        <v>255</v>
      </c>
    </row>
    <row r="33" spans="1:6">
      <c r="A33" s="4" t="s">
        <v>263</v>
      </c>
      <c r="C33" s="4" t="s">
        <v>271</v>
      </c>
    </row>
    <row r="34" spans="1:6">
      <c r="A34" s="4" t="s">
        <v>256</v>
      </c>
      <c r="C34" s="7" t="n">
        <v>13700000</v>
      </c>
    </row>
    <row r="35" spans="1:6">
      <c r="A35" s="4" t="s">
        <v>257</v>
      </c>
      <c r="C35" s="6" t="n">
        <v>13700000</v>
      </c>
      <c r="E35" s="6" t="n">
        <v>14100000</v>
      </c>
    </row>
    <row r="36" spans="1:6">
      <c r="A36" s="4" t="s">
        <v>272</v>
      </c>
    </row>
    <row r="37" spans="1:6">
      <c r="A37" s="3" t="s">
        <v>255</v>
      </c>
    </row>
    <row r="38" spans="1:6">
      <c r="A38" s="4" t="s">
        <v>256</v>
      </c>
      <c r="C38" s="6" t="n">
        <v>1500000</v>
      </c>
    </row>
    <row r="39" spans="1:6">
      <c r="A39" s="4" t="s">
        <v>257</v>
      </c>
      <c r="C39" s="7" t="n">
        <v>1500000</v>
      </c>
      <c r="E39" s="7" t="n">
        <v>2800000</v>
      </c>
    </row>
    <row r="40" spans="1:6">
      <c r="A40" s="4" t="s">
        <v>273</v>
      </c>
    </row>
    <row r="41" spans="1:6">
      <c r="A41" s="3" t="s">
        <v>255</v>
      </c>
    </row>
    <row r="42" spans="1:6">
      <c r="A42" s="4" t="s">
        <v>274</v>
      </c>
      <c r="C42" s="4" t="s">
        <v>275</v>
      </c>
      <c r="D42" s="4" t="s">
        <v>276</v>
      </c>
    </row>
    <row r="43" spans="1:6">
      <c r="A43" s="4" t="s">
        <v>277</v>
      </c>
    </row>
    <row r="44" spans="1:6">
      <c r="A44" s="3" t="s">
        <v>255</v>
      </c>
    </row>
    <row r="45" spans="1:6">
      <c r="A45" s="4" t="s">
        <v>274</v>
      </c>
      <c r="B45" s="4" t="s">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278</v>
      </c>
      <c r="B1" s="2" t="s">
        <v>279</v>
      </c>
    </row>
    <row r="2" spans="1:2">
      <c r="A2" s="3" t="s">
        <v>128</v>
      </c>
    </row>
    <row r="3" spans="1:2">
      <c r="A3" s="4" t="s">
        <v>280</v>
      </c>
      <c r="B3" s="8" t="n">
        <v>7.9</v>
      </c>
    </row>
    <row r="4" spans="1:2">
      <c r="A4" s="6" t="n">
        <v>2017</v>
      </c>
      <c r="B4" s="9" t="n">
        <v>12.2</v>
      </c>
    </row>
    <row r="5" spans="1:2">
      <c r="A5" s="6" t="n">
        <v>2018</v>
      </c>
      <c r="B5" s="9" t="n">
        <v>12.2</v>
      </c>
    </row>
    <row r="6" spans="1:2">
      <c r="A6" s="6" t="n">
        <v>2019</v>
      </c>
      <c r="B6" s="6" t="n">
        <v>186</v>
      </c>
    </row>
    <row r="7" spans="1:2">
      <c r="A7" s="6" t="n">
        <v>2020</v>
      </c>
      <c r="B7" s="9" t="n">
        <v>12.2</v>
      </c>
    </row>
    <row r="8" spans="1:2">
      <c r="A8" s="6" t="n">
        <v>2021</v>
      </c>
      <c r="B8" s="9" t="n">
        <v>1099.1</v>
      </c>
    </row>
    <row r="9" spans="1:2">
      <c r="A9" s="4" t="s">
        <v>281</v>
      </c>
      <c r="B9" s="9" t="n">
        <v>686.4</v>
      </c>
    </row>
    <row r="10" spans="1:2">
      <c r="A10" s="4" t="s">
        <v>256</v>
      </c>
      <c r="B10" s="7" t="n">
        <v>20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2</v>
      </c>
      <c r="C2" s="2" t="s">
        <v>59</v>
      </c>
      <c r="D2" s="2" t="s">
        <v>22</v>
      </c>
      <c r="E2" s="2" t="s">
        <v>59</v>
      </c>
    </row>
    <row r="3" spans="1:5">
      <c r="A3" s="3" t="s">
        <v>60</v>
      </c>
    </row>
    <row r="4" spans="1:5">
      <c r="A4" s="4" t="s">
        <v>61</v>
      </c>
      <c r="B4" s="8" t="n">
        <v>175.7</v>
      </c>
      <c r="C4" s="8" t="n">
        <v>177.3</v>
      </c>
      <c r="D4" s="8" t="n">
        <v>358.8</v>
      </c>
      <c r="E4" s="8" t="n">
        <v>365.9</v>
      </c>
    </row>
    <row r="5" spans="1:5">
      <c r="A5" s="4" t="s">
        <v>62</v>
      </c>
      <c r="B5" s="9" t="n">
        <v>62.9</v>
      </c>
      <c r="C5" s="9" t="n">
        <v>60.3</v>
      </c>
      <c r="D5" s="9" t="n">
        <v>129.9</v>
      </c>
      <c r="E5" s="9" t="n">
        <v>121.9</v>
      </c>
    </row>
    <row r="6" spans="1:5">
      <c r="A6" s="4" t="s">
        <v>63</v>
      </c>
      <c r="B6" s="9" t="n">
        <v>91.2</v>
      </c>
      <c r="C6" s="9" t="n">
        <v>82.5</v>
      </c>
      <c r="D6" s="9" t="n">
        <v>184.2</v>
      </c>
      <c r="E6" s="9" t="n">
        <v>156.8</v>
      </c>
    </row>
    <row r="7" spans="1:5">
      <c r="A7" s="4" t="s">
        <v>64</v>
      </c>
      <c r="B7" s="6" t="n">
        <v>51</v>
      </c>
      <c r="C7" s="9" t="n">
        <v>40.9</v>
      </c>
      <c r="D7" s="9" t="n">
        <v>94.2</v>
      </c>
      <c r="E7" s="9" t="n">
        <v>75.3</v>
      </c>
    </row>
    <row r="8" spans="1:5">
      <c r="A8" s="4" t="s">
        <v>65</v>
      </c>
      <c r="B8" s="9" t="n">
        <v>-45.5</v>
      </c>
      <c r="C8" s="9" t="n">
        <v>-43.6</v>
      </c>
      <c r="D8" s="9" t="n">
        <v>-96.59999999999999</v>
      </c>
      <c r="E8" s="9" t="n">
        <v>-89.2</v>
      </c>
    </row>
    <row r="9" spans="1:5">
      <c r="A9" s="4" t="s">
        <v>66</v>
      </c>
      <c r="B9" s="9" t="n">
        <v>335.3</v>
      </c>
      <c r="C9" s="9" t="n">
        <v>317.4</v>
      </c>
      <c r="D9" s="9" t="n">
        <v>670.5</v>
      </c>
      <c r="E9" s="9" t="n">
        <v>630.7</v>
      </c>
    </row>
    <row r="10" spans="1:5">
      <c r="A10" s="3" t="s">
        <v>67</v>
      </c>
    </row>
    <row r="11" spans="1:5">
      <c r="A11" s="4" t="s">
        <v>61</v>
      </c>
      <c r="B11" s="9" t="n">
        <v>84.40000000000001</v>
      </c>
      <c r="C11" s="9" t="n">
        <v>83.59999999999999</v>
      </c>
      <c r="D11" s="9" t="n">
        <v>177.2</v>
      </c>
      <c r="E11" s="9" t="n">
        <v>175.8</v>
      </c>
    </row>
    <row r="12" spans="1:5">
      <c r="A12" s="4" t="s">
        <v>62</v>
      </c>
      <c r="B12" s="9" t="n">
        <v>29.3</v>
      </c>
      <c r="C12" s="9" t="n">
        <v>28.8</v>
      </c>
      <c r="D12" s="6" t="n">
        <v>58</v>
      </c>
      <c r="E12" s="9" t="n">
        <v>56.6</v>
      </c>
    </row>
    <row r="13" spans="1:5">
      <c r="A13" s="4" t="s">
        <v>63</v>
      </c>
      <c r="B13" s="9" t="n">
        <v>23.8</v>
      </c>
      <c r="C13" s="9" t="n">
        <v>21.5</v>
      </c>
      <c r="D13" s="9" t="n">
        <v>46.2</v>
      </c>
      <c r="E13" s="9" t="n">
        <v>40.2</v>
      </c>
    </row>
    <row r="14" spans="1:5">
      <c r="A14" s="4" t="s">
        <v>68</v>
      </c>
      <c r="B14" s="9" t="n">
        <v>96.90000000000001</v>
      </c>
      <c r="C14" s="9" t="n">
        <v>86.59999999999999</v>
      </c>
      <c r="D14" s="9" t="n">
        <v>190.3</v>
      </c>
      <c r="E14" s="9" t="n">
        <v>173.8</v>
      </c>
    </row>
    <row r="15" spans="1:5">
      <c r="A15" s="4" t="s">
        <v>69</v>
      </c>
      <c r="B15" s="9" t="n">
        <v>9.4</v>
      </c>
      <c r="C15" s="9" t="n">
        <v>8.5</v>
      </c>
      <c r="D15" s="9" t="n">
        <v>18.8</v>
      </c>
      <c r="E15" s="6" t="n">
        <v>18</v>
      </c>
    </row>
    <row r="16" spans="1:5">
      <c r="A16" s="4" t="s">
        <v>70</v>
      </c>
      <c r="B16" s="9" t="n">
        <v>0.4</v>
      </c>
      <c r="C16" s="9" t="n">
        <v>2.4</v>
      </c>
      <c r="D16" s="9" t="n">
        <v>0.6</v>
      </c>
      <c r="E16" s="9" t="n">
        <v>4.7</v>
      </c>
    </row>
    <row r="17" spans="1:5">
      <c r="A17" s="4" t="s">
        <v>71</v>
      </c>
      <c r="B17" s="9" t="n">
        <v>33.4</v>
      </c>
      <c r="C17" s="9" t="n">
        <v>31.6</v>
      </c>
      <c r="D17" s="9" t="n">
        <v>65.59999999999999</v>
      </c>
      <c r="E17" s="9" t="n">
        <v>57.4</v>
      </c>
    </row>
    <row r="18" spans="1:5">
      <c r="A18" s="4" t="s">
        <v>72</v>
      </c>
      <c r="B18" s="9" t="n">
        <v>277.6</v>
      </c>
      <c r="C18" s="6" t="n">
        <v>263</v>
      </c>
      <c r="D18" s="9" t="n">
        <v>556.7</v>
      </c>
      <c r="E18" s="9" t="n">
        <v>526.5</v>
      </c>
    </row>
    <row r="19" spans="1:5">
      <c r="A19" s="4" t="s">
        <v>73</v>
      </c>
      <c r="B19" s="9" t="n">
        <v>57.7</v>
      </c>
      <c r="C19" s="9" t="n">
        <v>54.4</v>
      </c>
      <c r="D19" s="9" t="n">
        <v>113.8</v>
      </c>
      <c r="E19" s="9" t="n">
        <v>104.2</v>
      </c>
    </row>
    <row r="20" spans="1:5">
      <c r="A20" s="4" t="s">
        <v>74</v>
      </c>
      <c r="B20" s="9" t="n">
        <v>-41.7</v>
      </c>
      <c r="C20" s="9" t="n">
        <v>-39.6</v>
      </c>
      <c r="D20" s="9" t="n">
        <v>-85.09999999999999</v>
      </c>
      <c r="E20" s="9" t="n">
        <v>-79.2</v>
      </c>
    </row>
    <row r="21" spans="1:5">
      <c r="A21" s="4" t="s">
        <v>75</v>
      </c>
      <c r="B21" s="6" t="n">
        <v>16</v>
      </c>
      <c r="C21" s="9" t="n">
        <v>14.8</v>
      </c>
      <c r="D21" s="9" t="n">
        <v>28.7</v>
      </c>
      <c r="E21" s="6" t="n">
        <v>25</v>
      </c>
    </row>
    <row r="22" spans="1:5">
      <c r="A22" s="4" t="s">
        <v>76</v>
      </c>
      <c r="B22" s="6" t="n">
        <v>0</v>
      </c>
      <c r="C22" s="6" t="n">
        <v>0</v>
      </c>
      <c r="D22" s="6" t="n">
        <v>0</v>
      </c>
      <c r="E22" s="6" t="n">
        <v>0</v>
      </c>
    </row>
    <row r="23" spans="1:5">
      <c r="A23" s="4" t="s">
        <v>77</v>
      </c>
      <c r="B23" s="6" t="n">
        <v>16</v>
      </c>
      <c r="C23" s="9" t="n">
        <v>14.8</v>
      </c>
      <c r="D23" s="9" t="n">
        <v>28.7</v>
      </c>
      <c r="E23" s="6" t="n">
        <v>25</v>
      </c>
    </row>
    <row r="24" spans="1:5">
      <c r="A24" s="4" t="s">
        <v>78</v>
      </c>
      <c r="B24" s="6" t="n">
        <v>0</v>
      </c>
      <c r="C24" s="6" t="n">
        <v>0</v>
      </c>
      <c r="D24" s="6" t="n">
        <v>0</v>
      </c>
      <c r="E24" s="6" t="n">
        <v>0</v>
      </c>
    </row>
    <row r="25" spans="1:5">
      <c r="A25" s="4" t="s">
        <v>79</v>
      </c>
      <c r="B25" s="7" t="n">
        <v>16</v>
      </c>
      <c r="C25" s="8" t="n">
        <v>14.8</v>
      </c>
      <c r="D25" s="8" t="n">
        <v>28.7</v>
      </c>
      <c r="E25" s="7" t="n">
        <v>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3"/>
    <col customWidth="1" max="6" min="6" width="21"/>
    <col customWidth="1" max="7" min="7" width="20"/>
    <col customWidth="1" max="8" min="8" width="20"/>
    <col customWidth="1" max="9" min="9" width="21"/>
    <col customWidth="1" max="10" min="10" width="21"/>
  </cols>
  <sheetData>
    <row r="1" spans="1:10">
      <c r="A1" s="1" t="s">
        <v>282</v>
      </c>
      <c r="B1" s="2" t="s">
        <v>283</v>
      </c>
      <c r="C1" s="2" t="s">
        <v>284</v>
      </c>
      <c r="D1" s="2" t="s">
        <v>279</v>
      </c>
      <c r="E1" s="2" t="s">
        <v>253</v>
      </c>
      <c r="F1" s="2" t="s">
        <v>285</v>
      </c>
      <c r="G1" s="2" t="s">
        <v>286</v>
      </c>
      <c r="H1" s="2" t="s">
        <v>287</v>
      </c>
      <c r="I1" s="2" t="s">
        <v>288</v>
      </c>
      <c r="J1" s="2" t="s">
        <v>289</v>
      </c>
    </row>
    <row r="2" spans="1:10">
      <c r="A2" s="3" t="s">
        <v>255</v>
      </c>
    </row>
    <row r="3" spans="1:10">
      <c r="A3" s="4" t="s">
        <v>290</v>
      </c>
      <c r="D3" s="7" t="n">
        <v>2016000000</v>
      </c>
    </row>
    <row r="4" spans="1:10">
      <c r="A4" s="4" t="s">
        <v>291</v>
      </c>
    </row>
    <row r="5" spans="1:10">
      <c r="A5" s="3" t="s">
        <v>255</v>
      </c>
    </row>
    <row r="6" spans="1:10">
      <c r="A6" s="4" t="s">
        <v>292</v>
      </c>
      <c r="G6" s="6" t="n">
        <v>188</v>
      </c>
    </row>
    <row r="7" spans="1:10">
      <c r="A7" s="4" t="s">
        <v>293</v>
      </c>
    </row>
    <row r="8" spans="1:10">
      <c r="A8" s="3" t="s">
        <v>255</v>
      </c>
    </row>
    <row r="9" spans="1:10">
      <c r="A9" s="4" t="s">
        <v>290</v>
      </c>
      <c r="B9" s="7" t="n">
        <v>1175000000</v>
      </c>
      <c r="D9" s="6" t="n">
        <v>1151500000</v>
      </c>
    </row>
    <row r="10" spans="1:10">
      <c r="A10" s="4" t="s">
        <v>294</v>
      </c>
      <c r="B10" s="4" t="s">
        <v>295</v>
      </c>
    </row>
    <row r="11" spans="1:10">
      <c r="A11" s="4" t="s">
        <v>296</v>
      </c>
      <c r="B11" s="4" t="s">
        <v>297</v>
      </c>
    </row>
    <row r="12" spans="1:10">
      <c r="A12" s="4" t="s">
        <v>298</v>
      </c>
      <c r="D12" s="6" t="n">
        <v>24800000</v>
      </c>
      <c r="F12" s="7" t="n">
        <v>27000000</v>
      </c>
    </row>
    <row r="13" spans="1:10">
      <c r="A13" s="4" t="s">
        <v>299</v>
      </c>
      <c r="D13" s="7" t="n">
        <v>4300000</v>
      </c>
      <c r="F13" s="7" t="n">
        <v>4700000</v>
      </c>
    </row>
    <row r="14" spans="1:10">
      <c r="A14" s="4" t="s">
        <v>300</v>
      </c>
      <c r="D14" s="4" t="s">
        <v>301</v>
      </c>
      <c r="F14" s="4" t="s">
        <v>301</v>
      </c>
    </row>
    <row r="15" spans="1:10">
      <c r="A15" s="4" t="s">
        <v>302</v>
      </c>
      <c r="B15" s="6" t="n">
        <v>6</v>
      </c>
    </row>
    <row r="16" spans="1:10">
      <c r="A16" s="4" t="s">
        <v>303</v>
      </c>
      <c r="D16" s="10" t="n">
        <v>2.9</v>
      </c>
    </row>
    <row r="17" spans="1:10">
      <c r="A17" s="4" t="s">
        <v>304</v>
      </c>
      <c r="D17" s="4" t="s">
        <v>264</v>
      </c>
    </row>
    <row r="18" spans="1:10">
      <c r="A18" s="4" t="s">
        <v>305</v>
      </c>
    </row>
    <row r="19" spans="1:10">
      <c r="A19" s="3" t="s">
        <v>255</v>
      </c>
    </row>
    <row r="20" spans="1:10">
      <c r="A20" s="4" t="s">
        <v>274</v>
      </c>
      <c r="B20" s="4" t="s">
        <v>306</v>
      </c>
    </row>
    <row r="21" spans="1:10">
      <c r="A21" s="4" t="s">
        <v>307</v>
      </c>
    </row>
    <row r="22" spans="1:10">
      <c r="A22" s="3" t="s">
        <v>255</v>
      </c>
    </row>
    <row r="23" spans="1:10">
      <c r="A23" s="4" t="s">
        <v>274</v>
      </c>
      <c r="B23" s="4" t="s">
        <v>295</v>
      </c>
    </row>
    <row r="24" spans="1:10">
      <c r="A24" s="4" t="s">
        <v>308</v>
      </c>
    </row>
    <row r="25" spans="1:10">
      <c r="A25" s="3" t="s">
        <v>255</v>
      </c>
    </row>
    <row r="26" spans="1:10">
      <c r="A26" s="4" t="s">
        <v>274</v>
      </c>
      <c r="B26" s="4" t="s">
        <v>276</v>
      </c>
    </row>
    <row r="27" spans="1:10">
      <c r="A27" s="4" t="s">
        <v>309</v>
      </c>
    </row>
    <row r="28" spans="1:10">
      <c r="A28" s="3" t="s">
        <v>255</v>
      </c>
    </row>
    <row r="29" spans="1:10">
      <c r="A29" s="4" t="s">
        <v>274</v>
      </c>
      <c r="B29" s="4" t="s">
        <v>310</v>
      </c>
    </row>
    <row r="30" spans="1:10">
      <c r="A30" s="4" t="s">
        <v>311</v>
      </c>
    </row>
    <row r="31" spans="1:10">
      <c r="A31" s="3" t="s">
        <v>255</v>
      </c>
    </row>
    <row r="32" spans="1:10">
      <c r="A32" s="4" t="s">
        <v>290</v>
      </c>
      <c r="D32" s="7" t="n">
        <v>0</v>
      </c>
    </row>
    <row r="33" spans="1:10">
      <c r="A33" s="4" t="s">
        <v>312</v>
      </c>
      <c r="B33" s="7" t="n">
        <v>150000000</v>
      </c>
    </row>
    <row r="34" spans="1:10">
      <c r="A34" s="4" t="s">
        <v>313</v>
      </c>
      <c r="D34" s="7" t="n">
        <v>100000</v>
      </c>
    </row>
    <row r="35" spans="1:10">
      <c r="A35" s="4" t="s">
        <v>314</v>
      </c>
    </row>
    <row r="36" spans="1:10">
      <c r="A36" s="3" t="s">
        <v>255</v>
      </c>
    </row>
    <row r="37" spans="1:10">
      <c r="A37" s="4" t="s">
        <v>274</v>
      </c>
      <c r="D37" s="4" t="s">
        <v>275</v>
      </c>
      <c r="E37" s="4" t="s">
        <v>276</v>
      </c>
    </row>
    <row r="38" spans="1:10">
      <c r="A38" s="4" t="s">
        <v>315</v>
      </c>
    </row>
    <row r="39" spans="1:10">
      <c r="A39" s="3" t="s">
        <v>255</v>
      </c>
    </row>
    <row r="40" spans="1:10">
      <c r="A40" s="4" t="s">
        <v>290</v>
      </c>
      <c r="H40" s="7" t="n">
        <v>1325000000</v>
      </c>
    </row>
    <row r="41" spans="1:10">
      <c r="A41" s="4" t="s">
        <v>316</v>
      </c>
    </row>
    <row r="42" spans="1:10">
      <c r="A42" s="3" t="s">
        <v>255</v>
      </c>
    </row>
    <row r="43" spans="1:10">
      <c r="A43" s="4" t="s">
        <v>290</v>
      </c>
      <c r="D43" s="7" t="n">
        <v>675000000</v>
      </c>
      <c r="I43" s="7" t="n">
        <v>675000000</v>
      </c>
    </row>
    <row r="44" spans="1:10">
      <c r="A44" s="4" t="s">
        <v>298</v>
      </c>
      <c r="D44" s="6" t="n">
        <v>12100000</v>
      </c>
      <c r="F44" s="7" t="n">
        <v>12900000</v>
      </c>
    </row>
    <row r="45" spans="1:10">
      <c r="A45" s="4" t="s">
        <v>299</v>
      </c>
      <c r="D45" s="7" t="n">
        <v>1700000</v>
      </c>
      <c r="F45" s="7" t="n">
        <v>1800000</v>
      </c>
    </row>
    <row r="46" spans="1:10">
      <c r="A46" s="4" t="s">
        <v>300</v>
      </c>
      <c r="D46" s="4" t="s">
        <v>317</v>
      </c>
      <c r="F46" s="4" t="s">
        <v>317</v>
      </c>
    </row>
    <row r="47" spans="1:10">
      <c r="A47" s="4" t="s">
        <v>304</v>
      </c>
      <c r="D47" s="4" t="s">
        <v>266</v>
      </c>
      <c r="I47" s="4" t="s">
        <v>266</v>
      </c>
    </row>
    <row r="48" spans="1:10">
      <c r="A48" s="4" t="s">
        <v>318</v>
      </c>
    </row>
    <row r="49" spans="1:10">
      <c r="A49" s="3" t="s">
        <v>255</v>
      </c>
    </row>
    <row r="50" spans="1:10">
      <c r="A50" s="4" t="s">
        <v>290</v>
      </c>
      <c r="D50" s="7" t="n">
        <v>173800000</v>
      </c>
    </row>
    <row r="51" spans="1:10">
      <c r="A51" s="4" t="s">
        <v>304</v>
      </c>
      <c r="D51" s="4" t="s">
        <v>268</v>
      </c>
    </row>
    <row r="52" spans="1:10">
      <c r="A52" s="4" t="s">
        <v>319</v>
      </c>
    </row>
    <row r="53" spans="1:10">
      <c r="A53" s="3" t="s">
        <v>255</v>
      </c>
    </row>
    <row r="54" spans="1:10">
      <c r="A54" s="4" t="s">
        <v>290</v>
      </c>
      <c r="C54" s="7" t="n">
        <v>185000000</v>
      </c>
    </row>
    <row r="55" spans="1:10">
      <c r="A55" s="4" t="s">
        <v>294</v>
      </c>
      <c r="C55" s="4" t="s">
        <v>320</v>
      </c>
    </row>
    <row r="56" spans="1:10">
      <c r="A56" s="4" t="s">
        <v>298</v>
      </c>
      <c r="D56" s="7" t="n">
        <v>3400000</v>
      </c>
      <c r="F56" s="7" t="n">
        <v>3800000</v>
      </c>
    </row>
    <row r="57" spans="1:10">
      <c r="A57" s="4" t="s">
        <v>299</v>
      </c>
      <c r="D57" s="7" t="n">
        <v>1400000</v>
      </c>
      <c r="F57" s="7" t="n">
        <v>1600000</v>
      </c>
    </row>
    <row r="58" spans="1:10">
      <c r="A58" s="4" t="s">
        <v>300</v>
      </c>
      <c r="D58" s="4" t="s">
        <v>321</v>
      </c>
      <c r="F58" s="4" t="s">
        <v>321</v>
      </c>
    </row>
    <row r="59" spans="1:10">
      <c r="A59" s="4" t="s">
        <v>303</v>
      </c>
      <c r="D59" s="10" t="n">
        <v>4.9</v>
      </c>
    </row>
    <row r="60" spans="1:10">
      <c r="A60" s="4" t="s">
        <v>322</v>
      </c>
      <c r="C60" s="4" t="s">
        <v>323</v>
      </c>
    </row>
    <row r="61" spans="1:10">
      <c r="A61" s="4" t="s">
        <v>324</v>
      </c>
      <c r="G61" s="6" t="n">
        <v>65</v>
      </c>
    </row>
    <row r="62" spans="1:10">
      <c r="A62" s="4" t="s">
        <v>325</v>
      </c>
      <c r="C62" s="10" t="n">
        <v>5.25</v>
      </c>
    </row>
    <row r="63" spans="1:10">
      <c r="A63" s="4" t="s">
        <v>326</v>
      </c>
      <c r="C63" s="6" t="n">
        <v>5</v>
      </c>
    </row>
    <row r="64" spans="1:10">
      <c r="A64" s="4" t="s">
        <v>327</v>
      </c>
      <c r="C64" s="10" t="n">
        <v>4.75</v>
      </c>
    </row>
    <row r="65" spans="1:10">
      <c r="A65" s="4" t="s">
        <v>328</v>
      </c>
    </row>
    <row r="66" spans="1:10">
      <c r="A66" s="3" t="s">
        <v>255</v>
      </c>
    </row>
    <row r="67" spans="1:10">
      <c r="A67" s="4" t="s">
        <v>274</v>
      </c>
      <c r="C67" s="4" t="s">
        <v>329</v>
      </c>
    </row>
    <row r="68" spans="1:10">
      <c r="A68" s="4" t="s">
        <v>330</v>
      </c>
    </row>
    <row r="69" spans="1:10">
      <c r="A69" s="3" t="s">
        <v>255</v>
      </c>
    </row>
    <row r="70" spans="1:10">
      <c r="A70" s="4" t="s">
        <v>290</v>
      </c>
      <c r="D70" s="7" t="n">
        <v>13700000</v>
      </c>
    </row>
    <row r="71" spans="1:10">
      <c r="A71" s="4" t="s">
        <v>304</v>
      </c>
      <c r="D71" s="4" t="s">
        <v>271</v>
      </c>
    </row>
    <row r="72" spans="1:10">
      <c r="A72" s="4" t="s">
        <v>331</v>
      </c>
    </row>
    <row r="73" spans="1:10">
      <c r="A73" s="3" t="s">
        <v>255</v>
      </c>
    </row>
    <row r="74" spans="1:10">
      <c r="A74" s="4" t="s">
        <v>290</v>
      </c>
      <c r="J74" s="7" t="n">
        <v>16500000</v>
      </c>
    </row>
    <row r="75" spans="1:10">
      <c r="A75" s="4" t="s">
        <v>304</v>
      </c>
      <c r="J75" s="4" t="s">
        <v>271</v>
      </c>
    </row>
    <row r="76" spans="1:10">
      <c r="A76" s="4" t="s">
        <v>332</v>
      </c>
    </row>
    <row r="77" spans="1:10">
      <c r="A77" s="3" t="s">
        <v>255</v>
      </c>
    </row>
    <row r="78" spans="1:10">
      <c r="A78" s="4" t="s">
        <v>290</v>
      </c>
      <c r="D78" s="7" t="n">
        <v>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r="1" spans="1:5">
      <c r="A1" s="1" t="s">
        <v>333</v>
      </c>
      <c r="B1" s="2" t="s">
        <v>58</v>
      </c>
      <c r="C1" s="2" t="s">
        <v>1</v>
      </c>
    </row>
    <row r="2" spans="1:5">
      <c r="B2" s="2" t="s">
        <v>22</v>
      </c>
      <c r="C2" s="2" t="s">
        <v>22</v>
      </c>
      <c r="D2" s="2" t="s">
        <v>59</v>
      </c>
      <c r="E2" s="2" t="s">
        <v>23</v>
      </c>
    </row>
    <row r="3" spans="1:5">
      <c r="A3" s="3" t="s">
        <v>334</v>
      </c>
    </row>
    <row r="4" spans="1:5">
      <c r="A4" s="4" t="s">
        <v>27</v>
      </c>
      <c r="B4" s="8" t="n">
        <v>2.6</v>
      </c>
      <c r="C4" s="8" t="n">
        <v>2.6</v>
      </c>
      <c r="E4" s="8" t="n">
        <v>2.6</v>
      </c>
    </row>
    <row r="5" spans="1:5">
      <c r="A5" s="4" t="s">
        <v>102</v>
      </c>
      <c r="C5" s="9" t="n">
        <v>0.7</v>
      </c>
      <c r="D5" s="8" t="n">
        <v>0.9</v>
      </c>
    </row>
    <row r="6" spans="1:5">
      <c r="A6" s="4" t="s">
        <v>335</v>
      </c>
    </row>
    <row r="7" spans="1:5">
      <c r="A7" s="3" t="s">
        <v>334</v>
      </c>
    </row>
    <row r="8" spans="1:5">
      <c r="A8" s="4" t="s">
        <v>102</v>
      </c>
      <c r="C8" s="8" t="n">
        <v>0.7</v>
      </c>
      <c r="D8" s="8" t="n">
        <v>0.9</v>
      </c>
    </row>
    <row r="9" spans="1:5">
      <c r="A9" s="4" t="s">
        <v>336</v>
      </c>
      <c r="B9" s="8" t="n">
        <v>0.3</v>
      </c>
    </row>
    <row r="10" spans="1:5">
      <c r="A10" s="4" t="s">
        <v>337</v>
      </c>
    </row>
    <row r="11" spans="1:5">
      <c r="A11" s="3" t="s">
        <v>334</v>
      </c>
    </row>
    <row r="12" spans="1:5">
      <c r="A12" s="4" t="s">
        <v>338</v>
      </c>
      <c r="C12" s="4" t="s">
        <v>33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40</v>
      </c>
      <c r="B1" s="2" t="s">
        <v>58</v>
      </c>
      <c r="D1" s="2" t="s">
        <v>1</v>
      </c>
    </row>
    <row r="2" spans="1:5">
      <c r="B2" s="2" t="s">
        <v>22</v>
      </c>
      <c r="C2" s="2" t="s">
        <v>59</v>
      </c>
      <c r="D2" s="2" t="s">
        <v>22</v>
      </c>
      <c r="E2" s="2" t="s">
        <v>59</v>
      </c>
    </row>
    <row r="3" spans="1:5">
      <c r="A3" s="3" t="s">
        <v>341</v>
      </c>
    </row>
    <row r="4" spans="1:5">
      <c r="A4" s="4" t="s">
        <v>177</v>
      </c>
      <c r="B4" s="8" t="n">
        <v>45.5</v>
      </c>
      <c r="C4" s="8" t="n">
        <v>43.6</v>
      </c>
      <c r="D4" s="8" t="n">
        <v>96.59999999999999</v>
      </c>
      <c r="E4" s="8" t="n">
        <v>89.2</v>
      </c>
    </row>
    <row r="5" spans="1:5">
      <c r="A5" s="4" t="s">
        <v>342</v>
      </c>
      <c r="B5" s="9" t="n">
        <v>20.6</v>
      </c>
      <c r="C5" s="9" t="n">
        <v>19.8</v>
      </c>
      <c r="D5" s="9" t="n">
        <v>42.7</v>
      </c>
      <c r="E5" s="6" t="n">
        <v>41</v>
      </c>
    </row>
    <row r="6" spans="1:5">
      <c r="A6" s="4" t="s">
        <v>343</v>
      </c>
    </row>
    <row r="7" spans="1:5">
      <c r="A7" s="3" t="s">
        <v>341</v>
      </c>
    </row>
    <row r="8" spans="1:5">
      <c r="A8" s="4" t="s">
        <v>177</v>
      </c>
      <c r="B8" s="9" t="n">
        <v>22.3</v>
      </c>
      <c r="C8" s="9" t="n">
        <v>21.9</v>
      </c>
      <c r="D8" s="9" t="n">
        <v>47.3</v>
      </c>
      <c r="E8" s="9" t="n">
        <v>45.4</v>
      </c>
    </row>
    <row r="9" spans="1:5">
      <c r="A9" s="4" t="s">
        <v>342</v>
      </c>
      <c r="B9" s="9" t="n">
        <v>12.7</v>
      </c>
      <c r="C9" s="9" t="n">
        <v>12.7</v>
      </c>
      <c r="D9" s="9" t="n">
        <v>26.5</v>
      </c>
      <c r="E9" s="9" t="n">
        <v>26.3</v>
      </c>
    </row>
    <row r="10" spans="1:5">
      <c r="A10" s="4" t="s">
        <v>344</v>
      </c>
    </row>
    <row r="11" spans="1:5">
      <c r="A11" s="3" t="s">
        <v>341</v>
      </c>
    </row>
    <row r="12" spans="1:5">
      <c r="A12" s="4" t="s">
        <v>177</v>
      </c>
      <c r="B12" s="9" t="n">
        <v>20.6</v>
      </c>
      <c r="C12" s="9" t="n">
        <v>19.7</v>
      </c>
      <c r="D12" s="6" t="n">
        <v>44</v>
      </c>
      <c r="E12" s="9" t="n">
        <v>39.1</v>
      </c>
    </row>
    <row r="13" spans="1:5">
      <c r="A13" s="4" t="s">
        <v>342</v>
      </c>
      <c r="B13" s="9" t="n">
        <v>6.4</v>
      </c>
      <c r="C13" s="6" t="n">
        <v>6</v>
      </c>
      <c r="D13" s="9" t="n">
        <v>13.1</v>
      </c>
      <c r="E13" s="9" t="n">
        <v>11.9</v>
      </c>
    </row>
    <row r="14" spans="1:5">
      <c r="A14" s="4" t="s">
        <v>345</v>
      </c>
    </row>
    <row r="15" spans="1:5">
      <c r="A15" s="3" t="s">
        <v>341</v>
      </c>
    </row>
    <row r="16" spans="1:5">
      <c r="A16" s="4" t="s">
        <v>177</v>
      </c>
      <c r="B16" s="9" t="n">
        <v>2.6</v>
      </c>
      <c r="C16" s="6" t="n">
        <v>2</v>
      </c>
      <c r="D16" s="9" t="n">
        <v>5.3</v>
      </c>
      <c r="E16" s="9" t="n">
        <v>4.7</v>
      </c>
    </row>
    <row r="17" spans="1:5">
      <c r="A17" s="4" t="s">
        <v>342</v>
      </c>
      <c r="B17" s="8" t="n">
        <v>1.5</v>
      </c>
      <c r="C17" s="8" t="n">
        <v>1.1</v>
      </c>
      <c r="D17" s="8" t="n">
        <v>3.1</v>
      </c>
      <c r="E17" s="8"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58</v>
      </c>
      <c r="D1" s="2" t="s">
        <v>1</v>
      </c>
    </row>
    <row r="2" spans="1:5">
      <c r="B2" s="2" t="s">
        <v>22</v>
      </c>
      <c r="C2" s="2" t="s">
        <v>59</v>
      </c>
      <c r="D2" s="2" t="s">
        <v>22</v>
      </c>
      <c r="E2" s="2" t="s">
        <v>59</v>
      </c>
    </row>
    <row r="3" spans="1:5">
      <c r="A3" s="3" t="s">
        <v>137</v>
      </c>
    </row>
    <row r="4" spans="1:5">
      <c r="A4" s="4" t="s">
        <v>347</v>
      </c>
      <c r="B4" s="8" t="n">
        <v>0.1</v>
      </c>
      <c r="C4" s="8" t="n">
        <v>1.6</v>
      </c>
      <c r="D4" s="8" t="n">
        <v>0.4</v>
      </c>
      <c r="E4" s="8" t="n">
        <v>4.6</v>
      </c>
    </row>
    <row r="5" spans="1:5">
      <c r="A5" s="4" t="s">
        <v>348</v>
      </c>
      <c r="B5" s="9" t="n">
        <v>0.2</v>
      </c>
      <c r="C5" s="6" t="n">
        <v>0</v>
      </c>
      <c r="D5" s="9" t="n">
        <v>0.2</v>
      </c>
      <c r="E5" s="6" t="n">
        <v>0</v>
      </c>
    </row>
    <row r="6" spans="1:5">
      <c r="A6" s="4" t="s">
        <v>349</v>
      </c>
      <c r="B6" s="9" t="n">
        <v>0.1</v>
      </c>
      <c r="C6" s="9" t="n">
        <v>0.6</v>
      </c>
      <c r="D6" s="9" t="n">
        <v>0.2</v>
      </c>
      <c r="E6" s="9" t="n">
        <v>1.5</v>
      </c>
    </row>
    <row r="7" spans="1:5">
      <c r="A7" s="4" t="s">
        <v>350</v>
      </c>
      <c r="B7" s="6" t="n">
        <v>0</v>
      </c>
      <c r="C7" s="9" t="n">
        <v>0.2</v>
      </c>
      <c r="D7" s="6" t="n">
        <v>0</v>
      </c>
      <c r="E7" s="9" t="n">
        <v>0.8</v>
      </c>
    </row>
    <row r="8" spans="1:5">
      <c r="A8" s="4" t="s">
        <v>64</v>
      </c>
      <c r="B8" s="6" t="n">
        <v>0</v>
      </c>
      <c r="C8" s="6" t="n">
        <v>0</v>
      </c>
      <c r="D8" s="9" t="n">
        <v>-0.2</v>
      </c>
      <c r="E8" s="9" t="n">
        <v>-2.2</v>
      </c>
    </row>
    <row r="9" spans="1:5">
      <c r="A9" s="4" t="s">
        <v>351</v>
      </c>
      <c r="B9" s="8" t="n">
        <v>0.4</v>
      </c>
      <c r="C9" s="8" t="n">
        <v>2.4</v>
      </c>
      <c r="D9" s="8" t="n">
        <v>0.6</v>
      </c>
      <c r="E9" s="8" t="n">
        <v>4.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2</v>
      </c>
      <c r="B1" s="2" t="s">
        <v>22</v>
      </c>
      <c r="C1" s="2" t="s">
        <v>23</v>
      </c>
    </row>
    <row r="2" spans="1:3">
      <c r="A2" s="3" t="s">
        <v>140</v>
      </c>
    </row>
    <row r="3" spans="1:3">
      <c r="A3" s="4" t="s">
        <v>353</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5"/>
  </cols>
  <sheetData>
    <row r="1" spans="1:6">
      <c r="A1" s="1" t="s">
        <v>354</v>
      </c>
      <c r="B1" s="2" t="s">
        <v>58</v>
      </c>
      <c r="D1" s="2" t="s">
        <v>1</v>
      </c>
    </row>
    <row r="2" spans="1:6">
      <c r="B2" s="2" t="s">
        <v>22</v>
      </c>
      <c r="C2" s="2" t="s">
        <v>59</v>
      </c>
      <c r="D2" s="2" t="s">
        <v>22</v>
      </c>
      <c r="E2" s="2" t="s">
        <v>59</v>
      </c>
      <c r="F2" s="2" t="s">
        <v>23</v>
      </c>
    </row>
    <row r="3" spans="1:6">
      <c r="A3" s="4" t="s">
        <v>355</v>
      </c>
    </row>
    <row r="4" spans="1:6">
      <c r="A4" s="3" t="s">
        <v>356</v>
      </c>
    </row>
    <row r="5" spans="1:6">
      <c r="A5" s="4" t="s">
        <v>357</v>
      </c>
      <c r="B5" s="7" t="n">
        <v>0</v>
      </c>
      <c r="C5" s="7" t="n">
        <v>0</v>
      </c>
      <c r="D5" s="7" t="n">
        <v>0</v>
      </c>
      <c r="E5" s="7" t="n">
        <v>0</v>
      </c>
    </row>
    <row r="6" spans="1:6">
      <c r="A6" s="4" t="s">
        <v>358</v>
      </c>
    </row>
    <row r="7" spans="1:6">
      <c r="A7" s="3" t="s">
        <v>356</v>
      </c>
    </row>
    <row r="8" spans="1:6">
      <c r="A8" s="4" t="s">
        <v>359</v>
      </c>
      <c r="B8" s="6" t="n">
        <v>1902300000</v>
      </c>
      <c r="D8" s="6" t="n">
        <v>1902300000</v>
      </c>
      <c r="F8" s="7" t="n">
        <v>1800300000</v>
      </c>
    </row>
    <row r="9" spans="1:6">
      <c r="A9" s="4" t="s">
        <v>360</v>
      </c>
    </row>
    <row r="10" spans="1:6">
      <c r="A10" s="3" t="s">
        <v>356</v>
      </c>
    </row>
    <row r="11" spans="1:6">
      <c r="A11" s="4" t="s">
        <v>359</v>
      </c>
      <c r="B11" s="7" t="n">
        <v>1968300000</v>
      </c>
      <c r="D11" s="7" t="n">
        <v>1968300000</v>
      </c>
      <c r="F11" s="7" t="n">
        <v>2018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28"/>
    <col customWidth="1" max="18" min="18" width="14"/>
    <col customWidth="1" max="19" min="19" width="21"/>
    <col customWidth="1" max="20" min="20" width="14"/>
  </cols>
  <sheetData>
    <row r="1" spans="1:20">
      <c r="A1" s="1" t="s">
        <v>361</v>
      </c>
      <c r="B1" s="2" t="s">
        <v>362</v>
      </c>
      <c r="C1" s="2" t="s">
        <v>363</v>
      </c>
      <c r="D1" s="2" t="s">
        <v>364</v>
      </c>
      <c r="E1" s="2" t="s">
        <v>365</v>
      </c>
      <c r="F1" s="2" t="s">
        <v>366</v>
      </c>
      <c r="G1" s="2" t="s">
        <v>367</v>
      </c>
      <c r="H1" s="2" t="s">
        <v>279</v>
      </c>
      <c r="I1" s="2" t="s">
        <v>368</v>
      </c>
      <c r="J1" s="2" t="s">
        <v>279</v>
      </c>
      <c r="K1" s="2" t="s">
        <v>368</v>
      </c>
      <c r="L1" s="2" t="s">
        <v>369</v>
      </c>
      <c r="M1" s="2" t="s">
        <v>285</v>
      </c>
      <c r="N1" s="2" t="s">
        <v>370</v>
      </c>
      <c r="O1" s="2" t="s">
        <v>371</v>
      </c>
      <c r="P1" s="2" t="s">
        <v>372</v>
      </c>
      <c r="Q1" s="2" t="s">
        <v>373</v>
      </c>
      <c r="R1" s="2" t="s">
        <v>374</v>
      </c>
      <c r="S1" s="2" t="s">
        <v>375</v>
      </c>
      <c r="T1" s="2" t="s">
        <v>376</v>
      </c>
    </row>
    <row r="2" spans="1:20">
      <c r="A2" s="3" t="s">
        <v>377</v>
      </c>
    </row>
    <row r="3" spans="1:20">
      <c r="A3" s="4" t="s">
        <v>290</v>
      </c>
      <c r="H3" s="7" t="n">
        <v>2016000000</v>
      </c>
      <c r="J3" s="7" t="n">
        <v>2016000000</v>
      </c>
    </row>
    <row r="4" spans="1:20">
      <c r="A4" s="4" t="s">
        <v>378</v>
      </c>
    </row>
    <row r="5" spans="1:20">
      <c r="A5" s="3" t="s">
        <v>377</v>
      </c>
    </row>
    <row r="6" spans="1:20">
      <c r="A6" s="4" t="s">
        <v>379</v>
      </c>
      <c r="L6" s="7" t="n">
        <v>3600000000</v>
      </c>
    </row>
    <row r="7" spans="1:20">
      <c r="A7" s="4" t="s">
        <v>380</v>
      </c>
      <c r="L7" s="6" t="n">
        <v>5100000000</v>
      </c>
    </row>
    <row r="8" spans="1:20">
      <c r="A8" s="4" t="s">
        <v>381</v>
      </c>
    </row>
    <row r="9" spans="1:20">
      <c r="A9" s="3" t="s">
        <v>377</v>
      </c>
    </row>
    <row r="10" spans="1:20">
      <c r="A10" s="4" t="s">
        <v>304</v>
      </c>
      <c r="O10" s="4" t="s">
        <v>382</v>
      </c>
    </row>
    <row r="11" spans="1:20">
      <c r="A11" s="4" t="s">
        <v>383</v>
      </c>
    </row>
    <row r="12" spans="1:20">
      <c r="A12" s="3" t="s">
        <v>377</v>
      </c>
    </row>
    <row r="13" spans="1:20">
      <c r="A13" s="4" t="s">
        <v>384</v>
      </c>
      <c r="J13" s="6" t="n">
        <v>8100000000</v>
      </c>
    </row>
    <row r="14" spans="1:20">
      <c r="A14" s="4" t="s">
        <v>385</v>
      </c>
    </row>
    <row r="15" spans="1:20">
      <c r="A15" s="3" t="s">
        <v>377</v>
      </c>
    </row>
    <row r="16" spans="1:20">
      <c r="A16" s="4" t="s">
        <v>384</v>
      </c>
      <c r="J16" s="6" t="n">
        <v>12600000000</v>
      </c>
    </row>
    <row r="17" spans="1:20">
      <c r="A17" s="4" t="s">
        <v>386</v>
      </c>
    </row>
    <row r="18" spans="1:20">
      <c r="A18" s="3" t="s">
        <v>377</v>
      </c>
    </row>
    <row r="19" spans="1:20">
      <c r="A19" s="4" t="s">
        <v>304</v>
      </c>
      <c r="T19" s="4" t="s">
        <v>387</v>
      </c>
    </row>
    <row r="20" spans="1:20">
      <c r="A20" s="4" t="s">
        <v>388</v>
      </c>
    </row>
    <row r="21" spans="1:20">
      <c r="A21" s="3" t="s">
        <v>377</v>
      </c>
    </row>
    <row r="22" spans="1:20">
      <c r="A22" s="4" t="s">
        <v>290</v>
      </c>
      <c r="S22" s="7" t="n">
        <v>21000000</v>
      </c>
    </row>
    <row r="23" spans="1:20">
      <c r="A23" s="4" t="s">
        <v>389</v>
      </c>
    </row>
    <row r="24" spans="1:20">
      <c r="A24" s="3" t="s">
        <v>377</v>
      </c>
    </row>
    <row r="25" spans="1:20">
      <c r="A25" s="4" t="s">
        <v>304</v>
      </c>
      <c r="N25" s="4" t="s">
        <v>390</v>
      </c>
    </row>
    <row r="26" spans="1:20">
      <c r="A26" s="4" t="s">
        <v>391</v>
      </c>
    </row>
    <row r="27" spans="1:20">
      <c r="A27" s="3" t="s">
        <v>377</v>
      </c>
    </row>
    <row r="28" spans="1:20">
      <c r="A28" s="4" t="s">
        <v>304</v>
      </c>
      <c r="P28" s="4" t="s">
        <v>392</v>
      </c>
    </row>
    <row r="29" spans="1:20">
      <c r="A29" s="4" t="s">
        <v>393</v>
      </c>
    </row>
    <row r="30" spans="1:20">
      <c r="A30" s="3" t="s">
        <v>377</v>
      </c>
    </row>
    <row r="31" spans="1:20">
      <c r="A31" s="4" t="s">
        <v>304</v>
      </c>
      <c r="P31" s="4" t="s">
        <v>394</v>
      </c>
      <c r="R31" s="4" t="s">
        <v>394</v>
      </c>
    </row>
    <row r="32" spans="1:20">
      <c r="A32" s="4" t="s">
        <v>395</v>
      </c>
    </row>
    <row r="33" spans="1:20">
      <c r="A33" s="3" t="s">
        <v>377</v>
      </c>
    </row>
    <row r="34" spans="1:20">
      <c r="A34" s="4" t="s">
        <v>304</v>
      </c>
      <c r="P34" s="4" t="s">
        <v>396</v>
      </c>
    </row>
    <row r="35" spans="1:20">
      <c r="A35" s="4" t="s">
        <v>397</v>
      </c>
    </row>
    <row r="36" spans="1:20">
      <c r="A36" s="3" t="s">
        <v>377</v>
      </c>
    </row>
    <row r="37" spans="1:20">
      <c r="A37" s="4" t="s">
        <v>384</v>
      </c>
      <c r="J37" s="6" t="n">
        <v>3700000000</v>
      </c>
    </row>
    <row r="38" spans="1:20">
      <c r="A38" s="4" t="s">
        <v>398</v>
      </c>
    </row>
    <row r="39" spans="1:20">
      <c r="A39" s="3" t="s">
        <v>377</v>
      </c>
    </row>
    <row r="40" spans="1:20">
      <c r="A40" s="4" t="s">
        <v>384</v>
      </c>
      <c r="J40" s="6" t="n">
        <v>7900000000</v>
      </c>
    </row>
    <row r="41" spans="1:20">
      <c r="A41" s="4" t="s">
        <v>399</v>
      </c>
    </row>
    <row r="42" spans="1:20">
      <c r="A42" s="3" t="s">
        <v>377</v>
      </c>
    </row>
    <row r="43" spans="1:20">
      <c r="A43" s="4" t="s">
        <v>304</v>
      </c>
      <c r="E43" s="4" t="s">
        <v>387</v>
      </c>
    </row>
    <row r="44" spans="1:20">
      <c r="A44" s="4" t="s">
        <v>400</v>
      </c>
    </row>
    <row r="45" spans="1:20">
      <c r="A45" s="3" t="s">
        <v>377</v>
      </c>
    </row>
    <row r="46" spans="1:20">
      <c r="A46" s="4" t="s">
        <v>304</v>
      </c>
      <c r="D46" s="4" t="s">
        <v>401</v>
      </c>
      <c r="P46" s="4" t="s">
        <v>401</v>
      </c>
    </row>
    <row r="47" spans="1:20">
      <c r="A47" s="4" t="s">
        <v>402</v>
      </c>
    </row>
    <row r="48" spans="1:20">
      <c r="A48" s="3" t="s">
        <v>377</v>
      </c>
    </row>
    <row r="49" spans="1:20">
      <c r="A49" s="4" t="s">
        <v>379</v>
      </c>
      <c r="L49" s="6" t="n">
        <v>1700000000</v>
      </c>
    </row>
    <row r="50" spans="1:20">
      <c r="A50" s="4" t="s">
        <v>380</v>
      </c>
      <c r="L50" s="7" t="n">
        <v>2300000000</v>
      </c>
    </row>
    <row r="51" spans="1:20">
      <c r="A51" s="4" t="s">
        <v>403</v>
      </c>
    </row>
    <row r="52" spans="1:20">
      <c r="A52" s="3" t="s">
        <v>377</v>
      </c>
    </row>
    <row r="53" spans="1:20">
      <c r="A53" s="4" t="s">
        <v>404</v>
      </c>
      <c r="E53" s="7" t="n">
        <v>3700000000</v>
      </c>
    </row>
    <row r="54" spans="1:20">
      <c r="A54" s="4" t="s">
        <v>405</v>
      </c>
    </row>
    <row r="55" spans="1:20">
      <c r="A55" s="3" t="s">
        <v>377</v>
      </c>
    </row>
    <row r="56" spans="1:20">
      <c r="A56" s="4" t="s">
        <v>404</v>
      </c>
      <c r="E56" s="7" t="n">
        <v>184000000</v>
      </c>
    </row>
    <row r="57" spans="1:20">
      <c r="A57" s="4" t="s">
        <v>406</v>
      </c>
    </row>
    <row r="58" spans="1:20">
      <c r="A58" s="3" t="s">
        <v>377</v>
      </c>
    </row>
    <row r="59" spans="1:20">
      <c r="A59" s="4" t="s">
        <v>404</v>
      </c>
      <c r="D59" s="7" t="n">
        <v>750000000</v>
      </c>
    </row>
    <row r="60" spans="1:20">
      <c r="A60" s="4" t="s">
        <v>407</v>
      </c>
    </row>
    <row r="61" spans="1:20">
      <c r="A61" s="3" t="s">
        <v>377</v>
      </c>
    </row>
    <row r="62" spans="1:20">
      <c r="A62" s="4" t="s">
        <v>408</v>
      </c>
      <c r="B62" s="7" t="n">
        <v>1500000</v>
      </c>
      <c r="C62" s="7" t="n">
        <v>8000000</v>
      </c>
    </row>
    <row r="63" spans="1:20">
      <c r="A63" s="4" t="s">
        <v>409</v>
      </c>
    </row>
    <row r="64" spans="1:20">
      <c r="A64" s="3" t="s">
        <v>377</v>
      </c>
    </row>
    <row r="65" spans="1:20">
      <c r="A65" s="4" t="s">
        <v>410</v>
      </c>
      <c r="G65" s="4" t="s">
        <v>411</v>
      </c>
    </row>
    <row r="66" spans="1:20">
      <c r="A66" s="4" t="s">
        <v>412</v>
      </c>
    </row>
    <row r="67" spans="1:20">
      <c r="A67" s="3" t="s">
        <v>377</v>
      </c>
    </row>
    <row r="68" spans="1:20">
      <c r="A68" s="4" t="s">
        <v>413</v>
      </c>
      <c r="G68" s="4" t="s">
        <v>414</v>
      </c>
    </row>
    <row r="69" spans="1:20">
      <c r="A69" s="4" t="s">
        <v>415</v>
      </c>
      <c r="H69" s="6" t="n">
        <v>18800000</v>
      </c>
      <c r="I69" s="7" t="n">
        <v>26300000</v>
      </c>
      <c r="J69" s="6" t="n">
        <v>33700000</v>
      </c>
      <c r="K69" s="7" t="n">
        <v>41100000</v>
      </c>
    </row>
    <row r="70" spans="1:20">
      <c r="A70" s="4" t="s">
        <v>416</v>
      </c>
    </row>
    <row r="71" spans="1:20">
      <c r="A71" s="3" t="s">
        <v>377</v>
      </c>
    </row>
    <row r="72" spans="1:20">
      <c r="A72" s="4" t="s">
        <v>415</v>
      </c>
      <c r="G72" s="7" t="n">
        <v>60000000</v>
      </c>
    </row>
    <row r="73" spans="1:20">
      <c r="A73" s="4" t="s">
        <v>210</v>
      </c>
    </row>
    <row r="74" spans="1:20">
      <c r="A74" s="3" t="s">
        <v>377</v>
      </c>
    </row>
    <row r="75" spans="1:20">
      <c r="A75" s="4" t="s">
        <v>417</v>
      </c>
      <c r="F75" s="6" t="n">
        <v>5</v>
      </c>
    </row>
    <row r="76" spans="1:20">
      <c r="A76" s="4" t="s">
        <v>418</v>
      </c>
    </row>
    <row r="77" spans="1:20">
      <c r="A77" s="3" t="s">
        <v>377</v>
      </c>
    </row>
    <row r="78" spans="1:20">
      <c r="A78" s="4" t="s">
        <v>419</v>
      </c>
      <c r="H78" s="6" t="n">
        <v>62800000</v>
      </c>
      <c r="J78" s="6" t="n">
        <v>62800000</v>
      </c>
    </row>
    <row r="79" spans="1:20">
      <c r="A79" s="4" t="s">
        <v>420</v>
      </c>
    </row>
    <row r="80" spans="1:20">
      <c r="A80" s="3" t="s">
        <v>377</v>
      </c>
    </row>
    <row r="81" spans="1:20">
      <c r="A81" s="4" t="s">
        <v>421</v>
      </c>
      <c r="H81" s="6" t="n">
        <v>4200000</v>
      </c>
      <c r="J81" s="6" t="n">
        <v>4200000</v>
      </c>
    </row>
    <row r="82" spans="1:20">
      <c r="A82" s="4" t="s">
        <v>422</v>
      </c>
    </row>
    <row r="83" spans="1:20">
      <c r="A83" s="3" t="s">
        <v>377</v>
      </c>
    </row>
    <row r="84" spans="1:20">
      <c r="A84" s="4" t="s">
        <v>423</v>
      </c>
      <c r="Q84" s="7" t="n">
        <v>360000000</v>
      </c>
    </row>
    <row r="85" spans="1:20">
      <c r="A85" s="4" t="s">
        <v>424</v>
      </c>
      <c r="Q85" s="6" t="n">
        <v>80</v>
      </c>
    </row>
    <row r="86" spans="1:20">
      <c r="A86" s="4" t="s">
        <v>425</v>
      </c>
      <c r="Q86" s="7" t="n">
        <v>6000000</v>
      </c>
    </row>
    <row r="87" spans="1:20">
      <c r="A87" s="4" t="s">
        <v>426</v>
      </c>
    </row>
    <row r="88" spans="1:20">
      <c r="A88" s="3" t="s">
        <v>377</v>
      </c>
    </row>
    <row r="89" spans="1:20">
      <c r="A89" s="4" t="s">
        <v>427</v>
      </c>
      <c r="H89" s="7" t="n">
        <v>4500000</v>
      </c>
      <c r="J89" s="7" t="n">
        <v>4500000</v>
      </c>
      <c r="M89" s="7" t="n">
        <v>3600000</v>
      </c>
    </row>
    <row r="90" spans="1:20">
      <c r="A90" s="4" t="s">
        <v>428</v>
      </c>
    </row>
    <row r="91" spans="1:20">
      <c r="A91" s="3" t="s">
        <v>377</v>
      </c>
    </row>
    <row r="92" spans="1:20">
      <c r="A92" s="4" t="s">
        <v>413</v>
      </c>
      <c r="G92" s="4" t="s">
        <v>429</v>
      </c>
    </row>
    <row r="93" spans="1:20">
      <c r="A93" s="4" t="s">
        <v>430</v>
      </c>
    </row>
    <row r="94" spans="1:20">
      <c r="A94" s="3" t="s">
        <v>377</v>
      </c>
    </row>
    <row r="95" spans="1:20">
      <c r="A95" s="4" t="s">
        <v>431</v>
      </c>
      <c r="G95" s="7" t="n">
        <v>500000000</v>
      </c>
    </row>
    <row r="96" spans="1:20">
      <c r="A96" s="4" t="s">
        <v>432</v>
      </c>
    </row>
    <row r="97" spans="1:20">
      <c r="A97" s="3" t="s">
        <v>377</v>
      </c>
    </row>
    <row r="98" spans="1:20">
      <c r="A98" s="4" t="s">
        <v>431</v>
      </c>
      <c r="G98" s="7" t="n">
        <v>700000000</v>
      </c>
    </row>
    <row r="99" spans="1:20">
      <c r="A99" s="4" t="s">
        <v>433</v>
      </c>
    </row>
    <row r="100" spans="1:20">
      <c r="A100" s="3" t="s">
        <v>377</v>
      </c>
    </row>
    <row r="101" spans="1:20">
      <c r="A101" s="4" t="s">
        <v>413</v>
      </c>
      <c r="G101" s="4" t="s">
        <v>434</v>
      </c>
    </row>
    <row r="102" spans="1:20">
      <c r="A102" s="4" t="s">
        <v>435</v>
      </c>
    </row>
    <row r="103" spans="1:20">
      <c r="A103" s="3" t="s">
        <v>377</v>
      </c>
    </row>
    <row r="104" spans="1:20">
      <c r="A104" s="4" t="s">
        <v>431</v>
      </c>
      <c r="G104" s="7" t="n">
        <v>700000000</v>
      </c>
    </row>
    <row r="105" spans="1:20">
      <c r="A105" s="4" t="s">
        <v>436</v>
      </c>
    </row>
    <row r="106" spans="1:20">
      <c r="A106" s="3" t="s">
        <v>377</v>
      </c>
    </row>
    <row r="107" spans="1:20">
      <c r="A107" s="4" t="s">
        <v>431</v>
      </c>
      <c r="G107" s="7" t="n">
        <v>800000000</v>
      </c>
    </row>
    <row r="108" spans="1:20">
      <c r="A108" s="4" t="s">
        <v>437</v>
      </c>
    </row>
    <row r="109" spans="1:20">
      <c r="A109" s="3" t="s">
        <v>377</v>
      </c>
    </row>
    <row r="110" spans="1:20">
      <c r="A110" s="4" t="s">
        <v>413</v>
      </c>
      <c r="G110" s="4" t="s">
        <v>438</v>
      </c>
    </row>
    <row r="111" spans="1:20">
      <c r="A111" s="4" t="s">
        <v>439</v>
      </c>
    </row>
    <row r="112" spans="1:20">
      <c r="A112" s="3" t="s">
        <v>377</v>
      </c>
    </row>
    <row r="113" spans="1:20">
      <c r="A113" s="4" t="s">
        <v>431</v>
      </c>
      <c r="G113" s="7" t="n">
        <v>800000000</v>
      </c>
    </row>
    <row r="114" spans="1:20">
      <c r="A114" s="4" t="s">
        <v>440</v>
      </c>
    </row>
    <row r="115" spans="1:20">
      <c r="A115" s="3" t="s">
        <v>377</v>
      </c>
    </row>
    <row r="116" spans="1:20">
      <c r="A116" s="4" t="s">
        <v>431</v>
      </c>
      <c r="G116" s="7" t="n">
        <v>900000000</v>
      </c>
    </row>
    <row r="117" spans="1:20">
      <c r="A117" s="4" t="s">
        <v>441</v>
      </c>
    </row>
    <row r="118" spans="1:20">
      <c r="A118" s="3" t="s">
        <v>377</v>
      </c>
    </row>
    <row r="119" spans="1:20">
      <c r="A119" s="4" t="s">
        <v>413</v>
      </c>
      <c r="G119" s="4" t="s">
        <v>442</v>
      </c>
    </row>
    <row r="120" spans="1:20">
      <c r="A120" s="4" t="s">
        <v>431</v>
      </c>
      <c r="G120" s="7" t="n">
        <v>9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3</v>
      </c>
      <c r="B1" s="2" t="s">
        <v>1</v>
      </c>
    </row>
    <row r="2" spans="1:3">
      <c r="B2" s="2" t="s">
        <v>22</v>
      </c>
      <c r="C2" s="2" t="s">
        <v>59</v>
      </c>
    </row>
    <row r="3" spans="1:3">
      <c r="A3" s="3" t="s">
        <v>149</v>
      </c>
    </row>
    <row r="4" spans="1:3">
      <c r="A4" s="4" t="s">
        <v>444</v>
      </c>
      <c r="B4" s="8" t="n">
        <v>1.6</v>
      </c>
      <c r="C4" s="8" t="n">
        <v>5.7</v>
      </c>
    </row>
    <row r="5" spans="1:3">
      <c r="A5" s="4" t="s">
        <v>28</v>
      </c>
      <c r="B5" s="6" t="n">
        <v>1</v>
      </c>
      <c r="C5" s="9" t="n">
        <v>-1.7</v>
      </c>
    </row>
    <row r="6" spans="1:3">
      <c r="A6" s="4" t="s">
        <v>38</v>
      </c>
      <c r="B6" s="9" t="n">
        <v>-1.9</v>
      </c>
      <c r="C6" s="9" t="n">
        <v>4.1</v>
      </c>
    </row>
    <row r="7" spans="1:3">
      <c r="A7" s="4" t="s">
        <v>39</v>
      </c>
      <c r="B7" s="9" t="n">
        <v>2.9</v>
      </c>
      <c r="C7" s="9" t="n">
        <v>-28.9</v>
      </c>
    </row>
    <row r="8" spans="1:3">
      <c r="A8" s="4" t="s">
        <v>445</v>
      </c>
      <c r="B8" s="9" t="n">
        <v>1.6</v>
      </c>
      <c r="C8" s="9" t="n">
        <v>-2.2</v>
      </c>
    </row>
    <row r="9" spans="1:3">
      <c r="A9" s="4" t="s">
        <v>96</v>
      </c>
      <c r="B9" s="8" t="n">
        <v>5.2</v>
      </c>
      <c r="C9"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2</v>
      </c>
      <c r="C2" s="2" t="s">
        <v>59</v>
      </c>
    </row>
    <row r="3" spans="1:3">
      <c r="A3" s="3" t="s">
        <v>149</v>
      </c>
    </row>
    <row r="4" spans="1:3">
      <c r="A4" s="4" t="s">
        <v>447</v>
      </c>
      <c r="B4" s="8" t="n">
        <v>79.59999999999999</v>
      </c>
      <c r="C4" s="8" t="n">
        <v>8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3"/>
  </cols>
  <sheetData>
    <row r="1" spans="1:11">
      <c r="A1" s="1" t="s">
        <v>448</v>
      </c>
      <c r="B1" s="2" t="s">
        <v>449</v>
      </c>
      <c r="C1" s="2" t="s">
        <v>450</v>
      </c>
      <c r="D1" s="2" t="s">
        <v>22</v>
      </c>
      <c r="E1" s="2" t="s">
        <v>59</v>
      </c>
      <c r="F1" s="2" t="s">
        <v>22</v>
      </c>
      <c r="G1" s="2" t="s">
        <v>59</v>
      </c>
      <c r="H1" s="2" t="s">
        <v>23</v>
      </c>
      <c r="I1" s="2" t="s">
        <v>451</v>
      </c>
      <c r="J1" s="2" t="s">
        <v>452</v>
      </c>
      <c r="K1" s="2" t="s">
        <v>453</v>
      </c>
    </row>
    <row r="2" spans="1:11">
      <c r="A2" s="3" t="s">
        <v>454</v>
      </c>
    </row>
    <row r="3" spans="1:11">
      <c r="A3" s="4" t="s">
        <v>102</v>
      </c>
      <c r="F3" s="7" t="n">
        <v>-700000</v>
      </c>
      <c r="G3" s="7" t="n">
        <v>-900000</v>
      </c>
    </row>
    <row r="4" spans="1:11">
      <c r="A4" s="4" t="s">
        <v>69</v>
      </c>
      <c r="D4" s="7" t="n">
        <v>9400000</v>
      </c>
      <c r="E4" s="7" t="n">
        <v>8500000</v>
      </c>
      <c r="F4" s="6" t="n">
        <v>18800000</v>
      </c>
      <c r="G4" s="6" t="n">
        <v>18000000</v>
      </c>
    </row>
    <row r="5" spans="1:11">
      <c r="A5" s="4" t="s">
        <v>39</v>
      </c>
      <c r="D5" s="6" t="n">
        <v>15000000</v>
      </c>
      <c r="F5" s="6" t="n">
        <v>15000000</v>
      </c>
      <c r="H5" s="7" t="n">
        <v>12100000</v>
      </c>
    </row>
    <row r="6" spans="1:11">
      <c r="A6" s="4" t="s">
        <v>455</v>
      </c>
      <c r="B6" s="4" t="s">
        <v>456</v>
      </c>
      <c r="C6" s="4" t="s">
        <v>456</v>
      </c>
      <c r="K6" s="4" t="s">
        <v>456</v>
      </c>
    </row>
    <row r="7" spans="1:11">
      <c r="A7" s="4" t="s">
        <v>457</v>
      </c>
    </row>
    <row r="8" spans="1:11">
      <c r="A8" s="3" t="s">
        <v>454</v>
      </c>
    </row>
    <row r="9" spans="1:11">
      <c r="A9" s="4" t="s">
        <v>458</v>
      </c>
      <c r="D9" s="6" t="n">
        <v>500000</v>
      </c>
      <c r="E9" s="6" t="n">
        <v>600000</v>
      </c>
      <c r="F9" s="6" t="n">
        <v>1500000</v>
      </c>
      <c r="G9" s="6" t="n">
        <v>1600000</v>
      </c>
    </row>
    <row r="10" spans="1:11">
      <c r="A10" s="4" t="s">
        <v>459</v>
      </c>
    </row>
    <row r="11" spans="1:11">
      <c r="A11" s="3" t="s">
        <v>454</v>
      </c>
    </row>
    <row r="12" spans="1:11">
      <c r="A12" s="4" t="s">
        <v>460</v>
      </c>
      <c r="I12" s="4" t="s">
        <v>461</v>
      </c>
      <c r="J12" s="4" t="s">
        <v>462</v>
      </c>
    </row>
    <row r="13" spans="1:11">
      <c r="A13" s="4" t="s">
        <v>458</v>
      </c>
      <c r="D13" s="6" t="n">
        <v>29400000</v>
      </c>
      <c r="E13" s="6" t="n">
        <v>29900000</v>
      </c>
      <c r="F13" s="7" t="n">
        <v>63600000</v>
      </c>
      <c r="G13" s="6" t="n">
        <v>55900000</v>
      </c>
    </row>
    <row r="14" spans="1:11">
      <c r="A14" s="4" t="s">
        <v>463</v>
      </c>
    </row>
    <row r="15" spans="1:11">
      <c r="A15" s="3" t="s">
        <v>454</v>
      </c>
    </row>
    <row r="16" spans="1:11">
      <c r="A16" s="4" t="s">
        <v>464</v>
      </c>
      <c r="C16" s="7" t="n">
        <v>138000000</v>
      </c>
    </row>
    <row r="17" spans="1:11">
      <c r="A17" s="4" t="s">
        <v>465</v>
      </c>
      <c r="F17" s="4" t="s">
        <v>466</v>
      </c>
    </row>
    <row r="18" spans="1:11">
      <c r="A18" s="4" t="s">
        <v>467</v>
      </c>
      <c r="D18" s="7" t="n">
        <v>2300000</v>
      </c>
      <c r="E18" s="7" t="n">
        <v>2300000</v>
      </c>
      <c r="F18" s="7" t="n">
        <v>4600000</v>
      </c>
      <c r="G18" s="6" t="n">
        <v>4600000</v>
      </c>
    </row>
    <row r="19" spans="1:11">
      <c r="A19" s="4" t="s">
        <v>468</v>
      </c>
      <c r="D19" s="4" t="s">
        <v>456</v>
      </c>
      <c r="E19" s="4" t="s">
        <v>456</v>
      </c>
    </row>
    <row r="20" spans="1:11">
      <c r="A20" s="4" t="s">
        <v>469</v>
      </c>
      <c r="D20" s="7" t="n">
        <v>3500000</v>
      </c>
      <c r="E20" s="7" t="n">
        <v>3500000</v>
      </c>
      <c r="F20" s="7" t="n">
        <v>7300000</v>
      </c>
      <c r="G20" s="6" t="n">
        <v>7000000</v>
      </c>
    </row>
    <row r="21" spans="1:11">
      <c r="A21" s="4" t="s">
        <v>470</v>
      </c>
    </row>
    <row r="22" spans="1:11">
      <c r="A22" s="3" t="s">
        <v>454</v>
      </c>
    </row>
    <row r="23" spans="1:11">
      <c r="A23" s="4" t="s">
        <v>465</v>
      </c>
      <c r="F23" s="4" t="s">
        <v>471</v>
      </c>
    </row>
    <row r="24" spans="1:11">
      <c r="A24" s="4" t="s">
        <v>467</v>
      </c>
      <c r="D24" s="7" t="n">
        <v>500000</v>
      </c>
      <c r="E24" s="7" t="n">
        <v>500000</v>
      </c>
      <c r="F24" s="7" t="n">
        <v>1000000</v>
      </c>
      <c r="G24" s="6" t="n">
        <v>1000000</v>
      </c>
    </row>
    <row r="25" spans="1:11">
      <c r="A25" s="4" t="s">
        <v>468</v>
      </c>
      <c r="D25" s="4" t="s">
        <v>456</v>
      </c>
      <c r="E25" s="4" t="s">
        <v>456</v>
      </c>
    </row>
    <row r="26" spans="1:11">
      <c r="A26" s="4" t="s">
        <v>469</v>
      </c>
      <c r="D26" s="7" t="n">
        <v>3100000</v>
      </c>
      <c r="E26" s="7" t="n">
        <v>2600000</v>
      </c>
      <c r="F26" s="6" t="n">
        <v>5900000</v>
      </c>
      <c r="G26" s="6" t="n">
        <v>5000000</v>
      </c>
    </row>
    <row r="27" spans="1:11">
      <c r="A27" s="4" t="s">
        <v>472</v>
      </c>
    </row>
    <row r="28" spans="1:11">
      <c r="A28" s="3" t="s">
        <v>454</v>
      </c>
    </row>
    <row r="29" spans="1:11">
      <c r="A29" s="4" t="s">
        <v>458</v>
      </c>
      <c r="D29" s="6" t="n">
        <v>8800000</v>
      </c>
      <c r="E29" s="6" t="n">
        <v>8700000</v>
      </c>
      <c r="F29" s="6" t="n">
        <v>17600000</v>
      </c>
      <c r="G29" s="6" t="n">
        <v>17400000</v>
      </c>
    </row>
    <row r="30" spans="1:11">
      <c r="A30" s="4" t="s">
        <v>473</v>
      </c>
    </row>
    <row r="31" spans="1:11">
      <c r="A31" s="3" t="s">
        <v>454</v>
      </c>
    </row>
    <row r="32" spans="1:11">
      <c r="A32" s="4" t="s">
        <v>460</v>
      </c>
      <c r="I32" s="4" t="s">
        <v>474</v>
      </c>
      <c r="J32" s="4" t="s">
        <v>475</v>
      </c>
    </row>
    <row r="33" spans="1:11">
      <c r="A33" s="4" t="s">
        <v>476</v>
      </c>
    </row>
    <row r="34" spans="1:11">
      <c r="A34" s="3" t="s">
        <v>454</v>
      </c>
    </row>
    <row r="35" spans="1:11">
      <c r="A35" s="4" t="s">
        <v>460</v>
      </c>
      <c r="I35" s="4" t="s">
        <v>477</v>
      </c>
      <c r="J35" s="4" t="s">
        <v>478</v>
      </c>
    </row>
    <row r="36" spans="1:11">
      <c r="A36" s="4" t="s">
        <v>335</v>
      </c>
    </row>
    <row r="37" spans="1:11">
      <c r="A37" s="3" t="s">
        <v>454</v>
      </c>
    </row>
    <row r="38" spans="1:11">
      <c r="A38" s="4" t="s">
        <v>102</v>
      </c>
      <c r="F38" s="7" t="n">
        <v>-700000</v>
      </c>
      <c r="G38" s="6" t="n">
        <v>-900000</v>
      </c>
    </row>
    <row r="39" spans="1:11">
      <c r="A39" s="4" t="s">
        <v>479</v>
      </c>
    </row>
    <row r="40" spans="1:11">
      <c r="A40" s="3" t="s">
        <v>454</v>
      </c>
    </row>
    <row r="41" spans="1:11">
      <c r="A41" s="4" t="s">
        <v>464</v>
      </c>
      <c r="B41" s="7" t="n">
        <v>70000000</v>
      </c>
    </row>
    <row r="42" spans="1:11">
      <c r="A42" s="4" t="s">
        <v>480</v>
      </c>
    </row>
    <row r="43" spans="1:11">
      <c r="A43" s="3" t="s">
        <v>454</v>
      </c>
    </row>
    <row r="44" spans="1:11">
      <c r="A44" s="4" t="s">
        <v>481</v>
      </c>
      <c r="F44" s="4" t="s">
        <v>482</v>
      </c>
    </row>
    <row r="45" spans="1:11">
      <c r="A45" s="4" t="s">
        <v>483</v>
      </c>
    </row>
    <row r="46" spans="1:11">
      <c r="A46" s="3" t="s">
        <v>454</v>
      </c>
    </row>
    <row r="47" spans="1:11">
      <c r="A47" s="4" t="s">
        <v>69</v>
      </c>
      <c r="D47" s="6" t="n">
        <v>7100000</v>
      </c>
      <c r="E47" s="6" t="n">
        <v>7000000</v>
      </c>
      <c r="F47" s="7" t="n">
        <v>14700000</v>
      </c>
      <c r="G47" s="6" t="n">
        <v>14000000</v>
      </c>
    </row>
    <row r="48" spans="1:11">
      <c r="A48" s="4" t="s">
        <v>39</v>
      </c>
      <c r="D48" s="6" t="n">
        <v>1000000</v>
      </c>
      <c r="F48" s="7" t="n">
        <v>1000000</v>
      </c>
      <c r="H48" s="6" t="n">
        <v>800000</v>
      </c>
    </row>
    <row r="49" spans="1:11">
      <c r="A49" s="4" t="s">
        <v>484</v>
      </c>
    </row>
    <row r="50" spans="1:11">
      <c r="A50" s="3" t="s">
        <v>454</v>
      </c>
    </row>
    <row r="51" spans="1:11">
      <c r="A51" s="4" t="s">
        <v>485</v>
      </c>
      <c r="F51" s="4" t="s">
        <v>275</v>
      </c>
    </row>
    <row r="52" spans="1:11">
      <c r="A52" s="4" t="s">
        <v>486</v>
      </c>
    </row>
    <row r="53" spans="1:11">
      <c r="A53" s="3" t="s">
        <v>454</v>
      </c>
    </row>
    <row r="54" spans="1:11">
      <c r="A54" s="4" t="s">
        <v>481</v>
      </c>
      <c r="F54" s="4" t="s">
        <v>487</v>
      </c>
    </row>
    <row r="55" spans="1:11">
      <c r="A55" s="4" t="s">
        <v>488</v>
      </c>
    </row>
    <row r="56" spans="1:11">
      <c r="A56" s="3" t="s">
        <v>454</v>
      </c>
    </row>
    <row r="57" spans="1:11">
      <c r="A57" s="4" t="s">
        <v>69</v>
      </c>
      <c r="D57" s="6" t="n">
        <v>6100000</v>
      </c>
      <c r="E57" s="6" t="n">
        <v>4800000</v>
      </c>
      <c r="F57" s="7" t="n">
        <v>11700000</v>
      </c>
      <c r="G57" s="6" t="n">
        <v>10400000</v>
      </c>
    </row>
    <row r="58" spans="1:11">
      <c r="A58" s="4" t="s">
        <v>39</v>
      </c>
      <c r="D58" s="6" t="n">
        <v>1100000</v>
      </c>
      <c r="F58" s="7" t="n">
        <v>1100000</v>
      </c>
      <c r="H58" s="7" t="n">
        <v>800000</v>
      </c>
    </row>
    <row r="59" spans="1:11">
      <c r="A59" s="4" t="s">
        <v>489</v>
      </c>
    </row>
    <row r="60" spans="1:11">
      <c r="A60" s="3" t="s">
        <v>454</v>
      </c>
    </row>
    <row r="61" spans="1:11">
      <c r="A61" s="4" t="s">
        <v>485</v>
      </c>
      <c r="F61" s="4" t="s">
        <v>490</v>
      </c>
    </row>
    <row r="62" spans="1:11">
      <c r="A62" s="4" t="s">
        <v>491</v>
      </c>
    </row>
    <row r="63" spans="1:11">
      <c r="A63" s="3" t="s">
        <v>454</v>
      </c>
    </row>
    <row r="64" spans="1:11">
      <c r="A64" s="4" t="s">
        <v>492</v>
      </c>
      <c r="F64" s="4" t="s">
        <v>456</v>
      </c>
    </row>
    <row r="65" spans="1:11">
      <c r="A65" s="4" t="s">
        <v>493</v>
      </c>
      <c r="F65" s="7" t="n">
        <v>600</v>
      </c>
    </row>
    <row r="66" spans="1:11">
      <c r="A66" s="4" t="s">
        <v>494</v>
      </c>
      <c r="D66" s="6" t="n">
        <v>1800000</v>
      </c>
      <c r="E66" s="6" t="n">
        <v>1000000</v>
      </c>
      <c r="F66" s="6" t="n">
        <v>3000000</v>
      </c>
      <c r="G66" s="6" t="n">
        <v>1900000</v>
      </c>
    </row>
    <row r="67" spans="1:11">
      <c r="A67" s="4" t="s">
        <v>495</v>
      </c>
    </row>
    <row r="68" spans="1:11">
      <c r="A68" s="3" t="s">
        <v>454</v>
      </c>
    </row>
    <row r="69" spans="1:11">
      <c r="A69" s="4" t="s">
        <v>496</v>
      </c>
      <c r="D69" s="7" t="n">
        <v>3800000</v>
      </c>
      <c r="E69" s="7" t="n">
        <v>3800000</v>
      </c>
      <c r="F69" s="6" t="n">
        <v>7500000</v>
      </c>
      <c r="G69" s="6" t="n">
        <v>7500000</v>
      </c>
    </row>
    <row r="70" spans="1:11">
      <c r="A70" s="4" t="s">
        <v>497</v>
      </c>
    </row>
    <row r="71" spans="1:11">
      <c r="A71" s="3" t="s">
        <v>454</v>
      </c>
    </row>
    <row r="72" spans="1:11">
      <c r="A72" s="4" t="s">
        <v>498</v>
      </c>
      <c r="F72" s="7" t="n">
        <v>1300000</v>
      </c>
      <c r="G72" s="7" t="n">
        <v>1300000</v>
      </c>
    </row>
    <row r="73" spans="1:11">
      <c r="A73" s="4" t="s">
        <v>499</v>
      </c>
    </row>
    <row r="74" spans="1:11">
      <c r="A74" s="3" t="s">
        <v>454</v>
      </c>
    </row>
    <row r="75" spans="1:11">
      <c r="A75" s="4" t="s">
        <v>500</v>
      </c>
      <c r="D75" s="4" t="s">
        <v>387</v>
      </c>
      <c r="F75" s="4" t="s">
        <v>387</v>
      </c>
    </row>
    <row r="76" spans="1:11">
      <c r="A76" s="4" t="s">
        <v>501</v>
      </c>
    </row>
    <row r="77" spans="1:11">
      <c r="A77" s="3" t="s">
        <v>454</v>
      </c>
    </row>
    <row r="78" spans="1:11">
      <c r="A78" s="4" t="s">
        <v>502</v>
      </c>
      <c r="F78" s="7" t="n">
        <v>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s>
  <sheetData>
    <row r="1" spans="1:4">
      <c r="A1" s="1" t="s">
        <v>80</v>
      </c>
      <c r="B1" s="2" t="s">
        <v>81</v>
      </c>
      <c r="C1" s="2" t="s">
        <v>82</v>
      </c>
      <c r="D1" s="2" t="s">
        <v>83</v>
      </c>
    </row>
    <row r="2" spans="1:4">
      <c r="A2" s="4" t="s">
        <v>84</v>
      </c>
      <c r="B2" s="7" t="n">
        <v>770</v>
      </c>
      <c r="C2" s="8" t="n">
        <v>1335.4</v>
      </c>
      <c r="D2" s="8" t="n">
        <v>-565.4</v>
      </c>
    </row>
    <row r="3" spans="1:4">
      <c r="A3" s="3" t="s">
        <v>85</v>
      </c>
    </row>
    <row r="4" spans="1:4">
      <c r="A4" s="4" t="s">
        <v>77</v>
      </c>
      <c r="B4" s="6" t="n">
        <v>25</v>
      </c>
      <c r="D4" s="6" t="n">
        <v>25</v>
      </c>
    </row>
    <row r="5" spans="1:4">
      <c r="A5" s="4" t="s">
        <v>86</v>
      </c>
      <c r="B5" s="9" t="n">
        <v>1.9</v>
      </c>
      <c r="C5" s="9" t="n">
        <v>1.9</v>
      </c>
    </row>
    <row r="6" spans="1:4">
      <c r="A6" s="4" t="s">
        <v>87</v>
      </c>
      <c r="B6" s="9" t="n">
        <v>-0.1</v>
      </c>
      <c r="C6" s="9" t="n">
        <v>-0.1</v>
      </c>
    </row>
    <row r="7" spans="1:4">
      <c r="A7" s="4" t="s">
        <v>88</v>
      </c>
      <c r="B7" s="9" t="n">
        <v>796.8</v>
      </c>
      <c r="C7" s="9" t="n">
        <v>1337.2</v>
      </c>
      <c r="D7" s="9" t="n">
        <v>-540.4</v>
      </c>
    </row>
    <row r="8" spans="1:4">
      <c r="A8" s="4" t="s">
        <v>89</v>
      </c>
      <c r="B8" s="6" t="n">
        <v>805</v>
      </c>
      <c r="C8" s="9" t="n">
        <v>1351.4</v>
      </c>
      <c r="D8" s="9" t="n">
        <v>-546.4</v>
      </c>
    </row>
    <row r="9" spans="1:4">
      <c r="A9" s="3" t="s">
        <v>85</v>
      </c>
    </row>
    <row r="10" spans="1:4">
      <c r="A10" s="4" t="s">
        <v>77</v>
      </c>
      <c r="B10" s="9" t="n">
        <v>28.7</v>
      </c>
      <c r="D10" s="9" t="n">
        <v>28.7</v>
      </c>
    </row>
    <row r="11" spans="1:4">
      <c r="A11" s="4" t="s">
        <v>86</v>
      </c>
      <c r="B11" s="6" t="n">
        <v>3</v>
      </c>
      <c r="C11" s="6" t="n">
        <v>3</v>
      </c>
    </row>
    <row r="12" spans="1:4">
      <c r="A12" s="4" t="s">
        <v>90</v>
      </c>
      <c r="B12" s="8" t="n">
        <v>836.7</v>
      </c>
      <c r="C12" s="8" t="n">
        <v>1354.4</v>
      </c>
      <c r="D12" s="8" t="n">
        <v>-51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3</v>
      </c>
      <c r="B1" s="2" t="s">
        <v>22</v>
      </c>
      <c r="C1" s="2" t="s">
        <v>23</v>
      </c>
      <c r="D1" s="2" t="s">
        <v>59</v>
      </c>
      <c r="E1" s="2" t="s">
        <v>223</v>
      </c>
    </row>
    <row r="2" spans="1:5">
      <c r="A2" s="3" t="s">
        <v>504</v>
      </c>
    </row>
    <row r="3" spans="1:5">
      <c r="A3" s="4" t="s">
        <v>25</v>
      </c>
      <c r="B3" s="7" t="n">
        <v>124</v>
      </c>
      <c r="C3" s="8" t="n">
        <v>98.09999999999999</v>
      </c>
      <c r="D3" s="8" t="n">
        <v>109.9</v>
      </c>
      <c r="E3" s="8" t="n">
        <v>103.1</v>
      </c>
    </row>
    <row r="4" spans="1:5">
      <c r="A4" s="4" t="s">
        <v>505</v>
      </c>
      <c r="B4" s="9" t="n">
        <v>48.2</v>
      </c>
      <c r="C4" s="9" t="n">
        <v>49.8</v>
      </c>
    </row>
    <row r="5" spans="1:5">
      <c r="A5" s="4" t="s">
        <v>27</v>
      </c>
      <c r="B5" s="9" t="n">
        <v>2.6</v>
      </c>
      <c r="C5" s="9" t="n">
        <v>2.6</v>
      </c>
    </row>
    <row r="6" spans="1:5">
      <c r="A6" s="4" t="s">
        <v>28</v>
      </c>
      <c r="B6" s="9" t="n">
        <v>25.2</v>
      </c>
      <c r="C6" s="9" t="n">
        <v>26.6</v>
      </c>
    </row>
    <row r="7" spans="1:5">
      <c r="A7" s="4" t="s">
        <v>29</v>
      </c>
      <c r="B7" s="6" t="n">
        <v>200</v>
      </c>
      <c r="C7" s="9" t="n">
        <v>177.1</v>
      </c>
    </row>
    <row r="8" spans="1:5">
      <c r="A8" s="4" t="s">
        <v>30</v>
      </c>
      <c r="B8" s="9" t="n">
        <v>2219.3</v>
      </c>
      <c r="C8" s="9" t="n">
        <v>2253.6</v>
      </c>
    </row>
    <row r="9" spans="1:5">
      <c r="A9" s="4" t="s">
        <v>506</v>
      </c>
      <c r="B9" s="9" t="n">
        <v>26.9</v>
      </c>
      <c r="C9" s="9" t="n">
        <v>26.5</v>
      </c>
    </row>
    <row r="10" spans="1:5">
      <c r="A10" s="4" t="s">
        <v>507</v>
      </c>
      <c r="B10" s="6" t="n">
        <v>0</v>
      </c>
      <c r="C10" s="6" t="n">
        <v>0</v>
      </c>
    </row>
    <row r="11" spans="1:5">
      <c r="A11" s="4" t="s">
        <v>32</v>
      </c>
      <c r="B11" s="9" t="n">
        <v>214.1</v>
      </c>
      <c r="C11" s="9" t="n">
        <v>214.1</v>
      </c>
    </row>
    <row r="12" spans="1:5">
      <c r="A12" s="4" t="s">
        <v>33</v>
      </c>
      <c r="B12" s="9" t="n">
        <v>86.8</v>
      </c>
      <c r="C12" s="9" t="n">
        <v>94.3</v>
      </c>
    </row>
    <row r="13" spans="1:5">
      <c r="A13" s="4" t="s">
        <v>34</v>
      </c>
      <c r="B13" s="9" t="n">
        <v>182.7</v>
      </c>
      <c r="C13" s="9" t="n">
        <v>188.3</v>
      </c>
    </row>
    <row r="14" spans="1:5">
      <c r="A14" s="4" t="s">
        <v>35</v>
      </c>
      <c r="B14" s="9" t="n">
        <v>45.1</v>
      </c>
      <c r="C14" s="9" t="n">
        <v>45.2</v>
      </c>
    </row>
    <row r="15" spans="1:5">
      <c r="A15" s="4" t="s">
        <v>36</v>
      </c>
      <c r="B15" s="9" t="n">
        <v>2974.9</v>
      </c>
      <c r="C15" s="9" t="n">
        <v>2999.1</v>
      </c>
    </row>
    <row r="16" spans="1:5">
      <c r="A16" s="4" t="s">
        <v>38</v>
      </c>
      <c r="B16" s="9" t="n">
        <v>17.6</v>
      </c>
      <c r="C16" s="9" t="n">
        <v>26.3</v>
      </c>
    </row>
    <row r="17" spans="1:5">
      <c r="A17" s="4" t="s">
        <v>39</v>
      </c>
      <c r="B17" s="6" t="n">
        <v>15</v>
      </c>
      <c r="C17" s="9" t="n">
        <v>12.1</v>
      </c>
    </row>
    <row r="18" spans="1:5">
      <c r="A18" s="4" t="s">
        <v>40</v>
      </c>
      <c r="B18" s="9" t="n">
        <v>104.2</v>
      </c>
      <c r="C18" s="9" t="n">
        <v>102.2</v>
      </c>
    </row>
    <row r="19" spans="1:5">
      <c r="A19" s="4" t="s">
        <v>41</v>
      </c>
      <c r="B19" s="9" t="n">
        <v>30.2</v>
      </c>
      <c r="C19" s="9" t="n">
        <v>30.6</v>
      </c>
    </row>
    <row r="20" spans="1:5">
      <c r="A20" s="4" t="s">
        <v>42</v>
      </c>
      <c r="B20" s="9" t="n">
        <v>14.1</v>
      </c>
      <c r="C20" s="9" t="n">
        <v>61.1</v>
      </c>
    </row>
    <row r="21" spans="1:5">
      <c r="A21" s="4" t="s">
        <v>43</v>
      </c>
      <c r="B21" s="9" t="n">
        <v>181.1</v>
      </c>
      <c r="C21" s="9" t="n">
        <v>232.3</v>
      </c>
    </row>
    <row r="22" spans="1:5">
      <c r="A22" s="4" t="s">
        <v>44</v>
      </c>
      <c r="B22" s="9" t="n">
        <v>1954.2</v>
      </c>
      <c r="C22" s="9" t="n">
        <v>1957.2</v>
      </c>
    </row>
    <row r="23" spans="1:5">
      <c r="A23" s="4" t="s">
        <v>45</v>
      </c>
      <c r="B23" s="9" t="n">
        <v>2.9</v>
      </c>
      <c r="C23" s="9" t="n">
        <v>4.6</v>
      </c>
    </row>
    <row r="24" spans="1:5">
      <c r="A24" s="4" t="s">
        <v>46</v>
      </c>
      <c r="B24" s="9" t="n">
        <v>2138.2</v>
      </c>
      <c r="C24" s="9" t="n">
        <v>2194.1</v>
      </c>
    </row>
    <row r="25" spans="1:5">
      <c r="A25" s="4" t="s">
        <v>50</v>
      </c>
      <c r="B25" s="9" t="n">
        <v>1354.4</v>
      </c>
      <c r="C25" s="9" t="n">
        <v>1351.4</v>
      </c>
    </row>
    <row r="26" spans="1:5">
      <c r="A26" s="4" t="s">
        <v>51</v>
      </c>
      <c r="B26" s="9" t="n">
        <v>-517.7</v>
      </c>
      <c r="C26" s="9" t="n">
        <v>-546.4</v>
      </c>
    </row>
    <row r="27" spans="1:5">
      <c r="A27" s="4" t="s">
        <v>52</v>
      </c>
      <c r="B27" s="9" t="n">
        <v>836.7</v>
      </c>
      <c r="C27" s="6" t="n">
        <v>805</v>
      </c>
      <c r="D27" s="9" t="n">
        <v>796.8</v>
      </c>
      <c r="E27" s="6" t="n">
        <v>770</v>
      </c>
    </row>
    <row r="28" spans="1:5">
      <c r="A28" s="4" t="s">
        <v>53</v>
      </c>
      <c r="B28" s="9" t="n">
        <v>2974.9</v>
      </c>
      <c r="C28" s="9" t="n">
        <v>2999.1</v>
      </c>
    </row>
    <row r="29" spans="1:5">
      <c r="A29" s="4" t="s">
        <v>508</v>
      </c>
    </row>
    <row r="30" spans="1:5">
      <c r="A30" s="3" t="s">
        <v>504</v>
      </c>
    </row>
    <row r="31" spans="1:5">
      <c r="A31" s="4" t="s">
        <v>25</v>
      </c>
      <c r="B31" s="9" t="n">
        <v>49.4</v>
      </c>
      <c r="C31" s="6" t="n">
        <v>21</v>
      </c>
      <c r="D31" s="9" t="n">
        <v>34.7</v>
      </c>
      <c r="E31" s="9" t="n">
        <v>36.7</v>
      </c>
    </row>
    <row r="32" spans="1:5">
      <c r="A32" s="4" t="s">
        <v>505</v>
      </c>
      <c r="B32" s="6" t="n">
        <v>0</v>
      </c>
      <c r="C32" s="6" t="n">
        <v>0</v>
      </c>
    </row>
    <row r="33" spans="1:5">
      <c r="A33" s="4" t="s">
        <v>27</v>
      </c>
      <c r="B33" s="6" t="n">
        <v>0</v>
      </c>
      <c r="C33" s="6" t="n">
        <v>0</v>
      </c>
    </row>
    <row r="34" spans="1:5">
      <c r="A34" s="4" t="s">
        <v>28</v>
      </c>
      <c r="B34" s="9" t="n">
        <v>0.4</v>
      </c>
      <c r="C34" s="9" t="n">
        <v>0.4</v>
      </c>
    </row>
    <row r="35" spans="1:5">
      <c r="A35" s="4" t="s">
        <v>29</v>
      </c>
      <c r="B35" s="9" t="n">
        <v>49.8</v>
      </c>
      <c r="C35" s="9" t="n">
        <v>21.4</v>
      </c>
    </row>
    <row r="36" spans="1:5">
      <c r="A36" s="4" t="s">
        <v>30</v>
      </c>
      <c r="B36" s="6" t="n">
        <v>0</v>
      </c>
      <c r="C36" s="6" t="n">
        <v>0</v>
      </c>
    </row>
    <row r="37" spans="1:5">
      <c r="A37" s="4" t="s">
        <v>506</v>
      </c>
      <c r="B37" s="9" t="n">
        <v>26.9</v>
      </c>
      <c r="C37" s="9" t="n">
        <v>26.5</v>
      </c>
    </row>
    <row r="38" spans="1:5">
      <c r="A38" s="4" t="s">
        <v>507</v>
      </c>
      <c r="B38" s="9" t="n">
        <v>2903.9</v>
      </c>
      <c r="C38" s="9" t="n">
        <v>2945.1</v>
      </c>
    </row>
    <row r="39" spans="1:5">
      <c r="A39" s="4" t="s">
        <v>32</v>
      </c>
      <c r="B39" s="6" t="n">
        <v>0</v>
      </c>
      <c r="C39" s="6" t="n">
        <v>0</v>
      </c>
    </row>
    <row r="40" spans="1:5">
      <c r="A40" s="4" t="s">
        <v>33</v>
      </c>
      <c r="B40" s="6" t="n">
        <v>0</v>
      </c>
      <c r="C40" s="6" t="n">
        <v>0</v>
      </c>
    </row>
    <row r="41" spans="1:5">
      <c r="A41" s="4" t="s">
        <v>34</v>
      </c>
      <c r="B41" s="6" t="n">
        <v>0</v>
      </c>
      <c r="C41" s="6" t="n">
        <v>0</v>
      </c>
    </row>
    <row r="42" spans="1:5">
      <c r="A42" s="4" t="s">
        <v>35</v>
      </c>
      <c r="B42" s="9" t="n">
        <v>2.4</v>
      </c>
      <c r="C42" s="9" t="n">
        <v>2.8</v>
      </c>
    </row>
    <row r="43" spans="1:5">
      <c r="A43" s="4" t="s">
        <v>36</v>
      </c>
      <c r="B43" s="6" t="n">
        <v>2983</v>
      </c>
      <c r="C43" s="9" t="n">
        <v>2995.8</v>
      </c>
    </row>
    <row r="44" spans="1:5">
      <c r="A44" s="4" t="s">
        <v>38</v>
      </c>
      <c r="B44" s="9" t="n">
        <v>0.7</v>
      </c>
      <c r="C44" s="9" t="n">
        <v>0.8</v>
      </c>
    </row>
    <row r="45" spans="1:5">
      <c r="A45" s="4" t="s">
        <v>39</v>
      </c>
      <c r="B45" s="9" t="n">
        <v>11.7</v>
      </c>
      <c r="C45" s="9" t="n">
        <v>8.4</v>
      </c>
    </row>
    <row r="46" spans="1:5">
      <c r="A46" s="4" t="s">
        <v>40</v>
      </c>
      <c r="B46" s="9" t="n">
        <v>0.1</v>
      </c>
      <c r="C46" s="9" t="n">
        <v>0.1</v>
      </c>
    </row>
    <row r="47" spans="1:5">
      <c r="A47" s="4" t="s">
        <v>41</v>
      </c>
      <c r="B47" s="9" t="n">
        <v>27.4</v>
      </c>
      <c r="C47" s="9" t="n">
        <v>27.6</v>
      </c>
    </row>
    <row r="48" spans="1:5">
      <c r="A48" s="4" t="s">
        <v>42</v>
      </c>
      <c r="B48" s="9" t="n">
        <v>11.8</v>
      </c>
      <c r="C48" s="9" t="n">
        <v>56.8</v>
      </c>
    </row>
    <row r="49" spans="1:5">
      <c r="A49" s="4" t="s">
        <v>43</v>
      </c>
      <c r="B49" s="9" t="n">
        <v>51.7</v>
      </c>
      <c r="C49" s="9" t="n">
        <v>93.7</v>
      </c>
    </row>
    <row r="50" spans="1:5">
      <c r="A50" s="4" t="s">
        <v>44</v>
      </c>
      <c r="B50" s="9" t="n">
        <v>1771.8</v>
      </c>
      <c r="C50" s="9" t="n">
        <v>1774.3</v>
      </c>
    </row>
    <row r="51" spans="1:5">
      <c r="A51" s="4" t="s">
        <v>45</v>
      </c>
      <c r="B51" s="6" t="n">
        <v>0</v>
      </c>
      <c r="C51" s="6" t="n">
        <v>0</v>
      </c>
    </row>
    <row r="52" spans="1:5">
      <c r="A52" s="4" t="s">
        <v>46</v>
      </c>
      <c r="B52" s="9" t="n">
        <v>1823.5</v>
      </c>
      <c r="C52" s="6" t="n">
        <v>1868</v>
      </c>
    </row>
    <row r="53" spans="1:5">
      <c r="A53" s="4" t="s">
        <v>50</v>
      </c>
      <c r="B53" s="9" t="n">
        <v>1354.4</v>
      </c>
      <c r="C53" s="9" t="n">
        <v>1351.4</v>
      </c>
    </row>
    <row r="54" spans="1:5">
      <c r="A54" s="4" t="s">
        <v>51</v>
      </c>
      <c r="B54" s="9" t="n">
        <v>-194.9</v>
      </c>
      <c r="C54" s="9" t="n">
        <v>-223.6</v>
      </c>
    </row>
    <row r="55" spans="1:5">
      <c r="A55" s="4" t="s">
        <v>52</v>
      </c>
      <c r="B55" s="9" t="n">
        <v>1159.5</v>
      </c>
      <c r="C55" s="9" t="n">
        <v>1127.8</v>
      </c>
    </row>
    <row r="56" spans="1:5">
      <c r="A56" s="4" t="s">
        <v>53</v>
      </c>
      <c r="B56" s="6" t="n">
        <v>2983</v>
      </c>
      <c r="C56" s="9" t="n">
        <v>2995.8</v>
      </c>
    </row>
    <row r="57" spans="1:5">
      <c r="A57" s="4" t="s">
        <v>509</v>
      </c>
    </row>
    <row r="58" spans="1:5">
      <c r="A58" s="3" t="s">
        <v>504</v>
      </c>
    </row>
    <row r="59" spans="1:5">
      <c r="A59" s="4" t="s">
        <v>25</v>
      </c>
      <c r="B59" s="6" t="n">
        <v>0</v>
      </c>
      <c r="C59" s="6" t="n">
        <v>0</v>
      </c>
      <c r="D59" s="6" t="n">
        <v>0</v>
      </c>
      <c r="E59" s="6" t="n">
        <v>0</v>
      </c>
    </row>
    <row r="60" spans="1:5">
      <c r="A60" s="4" t="s">
        <v>505</v>
      </c>
      <c r="B60" s="6" t="n">
        <v>0</v>
      </c>
      <c r="C60" s="6" t="n">
        <v>0</v>
      </c>
    </row>
    <row r="61" spans="1:5">
      <c r="A61" s="4" t="s">
        <v>27</v>
      </c>
      <c r="B61" s="6" t="n">
        <v>0</v>
      </c>
      <c r="C61" s="6" t="n">
        <v>0</v>
      </c>
    </row>
    <row r="62" spans="1:5">
      <c r="A62" s="4" t="s">
        <v>28</v>
      </c>
      <c r="B62" s="6" t="n">
        <v>0</v>
      </c>
      <c r="C62" s="6" t="n">
        <v>0</v>
      </c>
    </row>
    <row r="63" spans="1:5">
      <c r="A63" s="4" t="s">
        <v>29</v>
      </c>
      <c r="B63" s="6" t="n">
        <v>0</v>
      </c>
      <c r="C63" s="6" t="n">
        <v>0</v>
      </c>
    </row>
    <row r="64" spans="1:5">
      <c r="A64" s="4" t="s">
        <v>30</v>
      </c>
      <c r="B64" s="6" t="n">
        <v>0</v>
      </c>
      <c r="C64" s="6" t="n">
        <v>0</v>
      </c>
    </row>
    <row r="65" spans="1:5">
      <c r="A65" s="4" t="s">
        <v>506</v>
      </c>
      <c r="B65" s="6" t="n">
        <v>0</v>
      </c>
      <c r="C65" s="6" t="n">
        <v>0</v>
      </c>
    </row>
    <row r="66" spans="1:5">
      <c r="A66" s="4" t="s">
        <v>507</v>
      </c>
      <c r="B66" s="6" t="n">
        <v>0</v>
      </c>
      <c r="C66" s="6" t="n">
        <v>0</v>
      </c>
    </row>
    <row r="67" spans="1:5">
      <c r="A67" s="4" t="s">
        <v>32</v>
      </c>
      <c r="B67" s="6" t="n">
        <v>0</v>
      </c>
      <c r="C67" s="6" t="n">
        <v>0</v>
      </c>
    </row>
    <row r="68" spans="1:5">
      <c r="A68" s="4" t="s">
        <v>33</v>
      </c>
      <c r="B68" s="6" t="n">
        <v>0</v>
      </c>
      <c r="C68" s="6" t="n">
        <v>0</v>
      </c>
    </row>
    <row r="69" spans="1:5">
      <c r="A69" s="4" t="s">
        <v>34</v>
      </c>
      <c r="B69" s="6" t="n">
        <v>0</v>
      </c>
      <c r="C69" s="6" t="n">
        <v>0</v>
      </c>
    </row>
    <row r="70" spans="1:5">
      <c r="A70" s="4" t="s">
        <v>35</v>
      </c>
      <c r="B70" s="6" t="n">
        <v>0</v>
      </c>
      <c r="C70" s="6" t="n">
        <v>0</v>
      </c>
    </row>
    <row r="71" spans="1:5">
      <c r="A71" s="4" t="s">
        <v>36</v>
      </c>
      <c r="B71" s="6" t="n">
        <v>0</v>
      </c>
      <c r="C71" s="6" t="n">
        <v>0</v>
      </c>
    </row>
    <row r="72" spans="1:5">
      <c r="A72" s="4" t="s">
        <v>38</v>
      </c>
      <c r="B72" s="6" t="n">
        <v>0</v>
      </c>
      <c r="C72" s="6" t="n">
        <v>0</v>
      </c>
    </row>
    <row r="73" spans="1:5">
      <c r="A73" s="4" t="s">
        <v>39</v>
      </c>
      <c r="B73" s="6" t="n">
        <v>0</v>
      </c>
      <c r="C73" s="6" t="n">
        <v>0</v>
      </c>
    </row>
    <row r="74" spans="1:5">
      <c r="A74" s="4" t="s">
        <v>40</v>
      </c>
      <c r="B74" s="6" t="n">
        <v>0</v>
      </c>
      <c r="C74" s="6" t="n">
        <v>0</v>
      </c>
    </row>
    <row r="75" spans="1:5">
      <c r="A75" s="4" t="s">
        <v>41</v>
      </c>
      <c r="B75" s="9" t="n">
        <v>10.5</v>
      </c>
      <c r="C75" s="9" t="n">
        <v>10.5</v>
      </c>
    </row>
    <row r="76" spans="1:5">
      <c r="A76" s="4" t="s">
        <v>42</v>
      </c>
      <c r="B76" s="6" t="n">
        <v>0</v>
      </c>
      <c r="C76" s="6" t="n">
        <v>0</v>
      </c>
    </row>
    <row r="77" spans="1:5">
      <c r="A77" s="4" t="s">
        <v>43</v>
      </c>
      <c r="B77" s="9" t="n">
        <v>10.5</v>
      </c>
      <c r="C77" s="9" t="n">
        <v>10.5</v>
      </c>
    </row>
    <row r="78" spans="1:5">
      <c r="A78" s="4" t="s">
        <v>44</v>
      </c>
      <c r="B78" s="6" t="n">
        <v>675</v>
      </c>
      <c r="C78" s="6" t="n">
        <v>675</v>
      </c>
    </row>
    <row r="79" spans="1:5">
      <c r="A79" s="4" t="s">
        <v>45</v>
      </c>
      <c r="B79" s="6" t="n">
        <v>0</v>
      </c>
      <c r="C79" s="6" t="n">
        <v>0</v>
      </c>
    </row>
    <row r="80" spans="1:5">
      <c r="A80" s="4" t="s">
        <v>46</v>
      </c>
      <c r="B80" s="9" t="n">
        <v>685.5</v>
      </c>
      <c r="C80" s="9" t="n">
        <v>685.5</v>
      </c>
    </row>
    <row r="81" spans="1:5">
      <c r="A81" s="4" t="s">
        <v>50</v>
      </c>
      <c r="B81" s="9" t="n">
        <v>-685.5</v>
      </c>
      <c r="C81" s="9" t="n">
        <v>-685.5</v>
      </c>
    </row>
    <row r="82" spans="1:5">
      <c r="A82" s="4" t="s">
        <v>51</v>
      </c>
      <c r="B82" s="6" t="n">
        <v>0</v>
      </c>
      <c r="C82" s="6" t="n">
        <v>0</v>
      </c>
    </row>
    <row r="83" spans="1:5">
      <c r="A83" s="4" t="s">
        <v>52</v>
      </c>
      <c r="B83" s="9" t="n">
        <v>-685.5</v>
      </c>
      <c r="C83" s="9" t="n">
        <v>-685.5</v>
      </c>
    </row>
    <row r="84" spans="1:5">
      <c r="A84" s="4" t="s">
        <v>53</v>
      </c>
      <c r="B84" s="6" t="n">
        <v>0</v>
      </c>
      <c r="C84" s="6" t="n">
        <v>0</v>
      </c>
    </row>
    <row r="85" spans="1:5">
      <c r="A85" s="4" t="s">
        <v>510</v>
      </c>
    </row>
    <row r="86" spans="1:5">
      <c r="A86" s="3" t="s">
        <v>504</v>
      </c>
    </row>
    <row r="87" spans="1:5">
      <c r="A87" s="4" t="s">
        <v>25</v>
      </c>
      <c r="B87" s="9" t="n">
        <v>50.8</v>
      </c>
      <c r="C87" s="9" t="n">
        <v>59.5</v>
      </c>
      <c r="D87" s="9" t="n">
        <v>49.7</v>
      </c>
      <c r="E87" s="9" t="n">
        <v>47.7</v>
      </c>
    </row>
    <row r="88" spans="1:5">
      <c r="A88" s="4" t="s">
        <v>505</v>
      </c>
      <c r="B88" s="9" t="n">
        <v>46.4</v>
      </c>
      <c r="C88" s="9" t="n">
        <v>47.3</v>
      </c>
    </row>
    <row r="89" spans="1:5">
      <c r="A89" s="4" t="s">
        <v>27</v>
      </c>
      <c r="B89" s="9" t="n">
        <v>2.6</v>
      </c>
      <c r="C89" s="9" t="n">
        <v>2.6</v>
      </c>
    </row>
    <row r="90" spans="1:5">
      <c r="A90" s="4" t="s">
        <v>28</v>
      </c>
      <c r="B90" s="9" t="n">
        <v>23.7</v>
      </c>
      <c r="C90" s="9" t="n">
        <v>24.9</v>
      </c>
    </row>
    <row r="91" spans="1:5">
      <c r="A91" s="4" t="s">
        <v>29</v>
      </c>
      <c r="B91" s="9" t="n">
        <v>123.5</v>
      </c>
      <c r="C91" s="9" t="n">
        <v>134.3</v>
      </c>
    </row>
    <row r="92" spans="1:5">
      <c r="A92" s="4" t="s">
        <v>30</v>
      </c>
      <c r="B92" s="9" t="n">
        <v>1967.9</v>
      </c>
      <c r="C92" s="9" t="n">
        <v>1995.1</v>
      </c>
    </row>
    <row r="93" spans="1:5">
      <c r="A93" s="4" t="s">
        <v>506</v>
      </c>
      <c r="B93" s="6" t="n">
        <v>0</v>
      </c>
      <c r="C93" s="6" t="n">
        <v>0</v>
      </c>
    </row>
    <row r="94" spans="1:5">
      <c r="A94" s="4" t="s">
        <v>507</v>
      </c>
      <c r="B94" s="6" t="n">
        <v>0</v>
      </c>
      <c r="C94" s="6" t="n">
        <v>0</v>
      </c>
    </row>
    <row r="95" spans="1:5">
      <c r="A95" s="4" t="s">
        <v>32</v>
      </c>
      <c r="B95" s="9" t="n">
        <v>214.1</v>
      </c>
      <c r="C95" s="9" t="n">
        <v>214.1</v>
      </c>
    </row>
    <row r="96" spans="1:5">
      <c r="A96" s="4" t="s">
        <v>33</v>
      </c>
      <c r="B96" s="9" t="n">
        <v>86.8</v>
      </c>
      <c r="C96" s="9" t="n">
        <v>94.3</v>
      </c>
    </row>
    <row r="97" spans="1:5">
      <c r="A97" s="4" t="s">
        <v>34</v>
      </c>
      <c r="B97" s="9" t="n">
        <v>168.2</v>
      </c>
      <c r="C97" s="9" t="n">
        <v>173.2</v>
      </c>
    </row>
    <row r="98" spans="1:5">
      <c r="A98" s="4" t="s">
        <v>35</v>
      </c>
      <c r="B98" s="9" t="n">
        <v>42.4</v>
      </c>
      <c r="C98" s="9" t="n">
        <v>42.1</v>
      </c>
    </row>
    <row r="99" spans="1:5">
      <c r="A99" s="4" t="s">
        <v>36</v>
      </c>
      <c r="B99" s="9" t="n">
        <v>2602.9</v>
      </c>
      <c r="C99" s="9" t="n">
        <v>2653.1</v>
      </c>
    </row>
    <row r="100" spans="1:5">
      <c r="A100" s="4" t="s">
        <v>38</v>
      </c>
      <c r="B100" s="6" t="n">
        <v>16</v>
      </c>
      <c r="C100" s="9" t="n">
        <v>24.6</v>
      </c>
    </row>
    <row r="101" spans="1:5">
      <c r="A101" s="4" t="s">
        <v>39</v>
      </c>
      <c r="B101" s="9" t="n">
        <v>3.1</v>
      </c>
      <c r="C101" s="9" t="n">
        <v>3.6</v>
      </c>
    </row>
    <row r="102" spans="1:5">
      <c r="A102" s="4" t="s">
        <v>40</v>
      </c>
      <c r="B102" s="9" t="n">
        <v>99.2</v>
      </c>
      <c r="C102" s="9" t="n">
        <v>96.90000000000001</v>
      </c>
    </row>
    <row r="103" spans="1:5">
      <c r="A103" s="4" t="s">
        <v>41</v>
      </c>
      <c r="B103" s="6" t="n">
        <v>0</v>
      </c>
      <c r="C103" s="6" t="n">
        <v>0</v>
      </c>
    </row>
    <row r="104" spans="1:5">
      <c r="A104" s="4" t="s">
        <v>42</v>
      </c>
      <c r="B104" s="9" t="n">
        <v>2.1</v>
      </c>
      <c r="C104" s="9" t="n">
        <v>3.8</v>
      </c>
    </row>
    <row r="105" spans="1:5">
      <c r="A105" s="4" t="s">
        <v>43</v>
      </c>
      <c r="B105" s="9" t="n">
        <v>120.4</v>
      </c>
      <c r="C105" s="9" t="n">
        <v>128.9</v>
      </c>
    </row>
    <row r="106" spans="1:5">
      <c r="A106" s="4" t="s">
        <v>44</v>
      </c>
      <c r="B106" s="9" t="n">
        <v>13.4</v>
      </c>
      <c r="C106" s="9" t="n">
        <v>13.7</v>
      </c>
    </row>
    <row r="107" spans="1:5">
      <c r="A107" s="4" t="s">
        <v>45</v>
      </c>
      <c r="B107" s="9" t="n">
        <v>2.9</v>
      </c>
      <c r="C107" s="9" t="n">
        <v>4.6</v>
      </c>
    </row>
    <row r="108" spans="1:5">
      <c r="A108" s="4" t="s">
        <v>46</v>
      </c>
      <c r="B108" s="9" t="n">
        <v>136.7</v>
      </c>
      <c r="C108" s="9" t="n">
        <v>147.2</v>
      </c>
    </row>
    <row r="109" spans="1:5">
      <c r="A109" s="4" t="s">
        <v>50</v>
      </c>
      <c r="B109" s="9" t="n">
        <v>2476.4</v>
      </c>
      <c r="C109" s="9" t="n">
        <v>2639.5</v>
      </c>
    </row>
    <row r="110" spans="1:5">
      <c r="A110" s="4" t="s">
        <v>51</v>
      </c>
      <c r="B110" s="9" t="n">
        <v>-10.2</v>
      </c>
      <c r="C110" s="9" t="n">
        <v>-133.6</v>
      </c>
    </row>
    <row r="111" spans="1:5">
      <c r="A111" s="4" t="s">
        <v>52</v>
      </c>
      <c r="B111" s="9" t="n">
        <v>2466.2</v>
      </c>
      <c r="C111" s="9" t="n">
        <v>2505.9</v>
      </c>
    </row>
    <row r="112" spans="1:5">
      <c r="A112" s="4" t="s">
        <v>53</v>
      </c>
      <c r="B112" s="9" t="n">
        <v>2602.9</v>
      </c>
      <c r="C112" s="9" t="n">
        <v>2653.1</v>
      </c>
    </row>
    <row r="113" spans="1:5">
      <c r="A113" s="4" t="s">
        <v>511</v>
      </c>
    </row>
    <row r="114" spans="1:5">
      <c r="A114" s="3" t="s">
        <v>504</v>
      </c>
    </row>
    <row r="115" spans="1:5">
      <c r="A115" s="4" t="s">
        <v>25</v>
      </c>
      <c r="B115" s="9" t="n">
        <v>23.8</v>
      </c>
      <c r="C115" s="9" t="n">
        <v>17.6</v>
      </c>
      <c r="D115" s="9" t="n">
        <v>25.5</v>
      </c>
      <c r="E115" s="9" t="n">
        <v>18.7</v>
      </c>
    </row>
    <row r="116" spans="1:5">
      <c r="A116" s="4" t="s">
        <v>505</v>
      </c>
      <c r="B116" s="9" t="n">
        <v>1.8</v>
      </c>
      <c r="C116" s="9" t="n">
        <v>2.5</v>
      </c>
    </row>
    <row r="117" spans="1:5">
      <c r="A117" s="4" t="s">
        <v>27</v>
      </c>
      <c r="B117" s="6" t="n">
        <v>0</v>
      </c>
      <c r="C117" s="6" t="n">
        <v>0</v>
      </c>
    </row>
    <row r="118" spans="1:5">
      <c r="A118" s="4" t="s">
        <v>28</v>
      </c>
      <c r="B118" s="9" t="n">
        <v>1.1</v>
      </c>
      <c r="C118" s="9" t="n">
        <v>1.3</v>
      </c>
    </row>
    <row r="119" spans="1:5">
      <c r="A119" s="4" t="s">
        <v>29</v>
      </c>
      <c r="B119" s="9" t="n">
        <v>26.7</v>
      </c>
      <c r="C119" s="9" t="n">
        <v>21.4</v>
      </c>
    </row>
    <row r="120" spans="1:5">
      <c r="A120" s="4" t="s">
        <v>30</v>
      </c>
      <c r="B120" s="9" t="n">
        <v>251.4</v>
      </c>
      <c r="C120" s="9" t="n">
        <v>258.5</v>
      </c>
    </row>
    <row r="121" spans="1:5">
      <c r="A121" s="4" t="s">
        <v>506</v>
      </c>
      <c r="B121" s="6" t="n">
        <v>0</v>
      </c>
      <c r="C121" s="6" t="n">
        <v>0</v>
      </c>
    </row>
    <row r="122" spans="1:5">
      <c r="A122" s="4" t="s">
        <v>507</v>
      </c>
      <c r="B122" s="6" t="n">
        <v>0</v>
      </c>
      <c r="C122" s="6" t="n">
        <v>0</v>
      </c>
    </row>
    <row r="123" spans="1:5">
      <c r="A123" s="4" t="s">
        <v>32</v>
      </c>
      <c r="B123" s="6" t="n">
        <v>0</v>
      </c>
      <c r="C123" s="6" t="n">
        <v>0</v>
      </c>
    </row>
    <row r="124" spans="1:5">
      <c r="A124" s="4" t="s">
        <v>33</v>
      </c>
      <c r="B124" s="6" t="n">
        <v>0</v>
      </c>
      <c r="C124" s="6" t="n">
        <v>0</v>
      </c>
    </row>
    <row r="125" spans="1:5">
      <c r="A125" s="4" t="s">
        <v>34</v>
      </c>
      <c r="B125" s="9" t="n">
        <v>14.5</v>
      </c>
      <c r="C125" s="9" t="n">
        <v>15.1</v>
      </c>
    </row>
    <row r="126" spans="1:5">
      <c r="A126" s="4" t="s">
        <v>35</v>
      </c>
      <c r="B126" s="9" t="n">
        <v>0.3</v>
      </c>
      <c r="C126" s="9" t="n">
        <v>0.3</v>
      </c>
    </row>
    <row r="127" spans="1:5">
      <c r="A127" s="4" t="s">
        <v>36</v>
      </c>
      <c r="B127" s="9" t="n">
        <v>292.9</v>
      </c>
      <c r="C127" s="9" t="n">
        <v>295.3</v>
      </c>
    </row>
    <row r="128" spans="1:5">
      <c r="A128" s="4" t="s">
        <v>38</v>
      </c>
      <c r="B128" s="9" t="n">
        <v>0.9</v>
      </c>
      <c r="C128" s="9" t="n">
        <v>0.9</v>
      </c>
    </row>
    <row r="129" spans="1:5">
      <c r="A129" s="4" t="s">
        <v>39</v>
      </c>
      <c r="B129" s="9" t="n">
        <v>0.2</v>
      </c>
      <c r="C129" s="9" t="n">
        <v>0.1</v>
      </c>
    </row>
    <row r="130" spans="1:5">
      <c r="A130" s="4" t="s">
        <v>40</v>
      </c>
      <c r="B130" s="9" t="n">
        <v>4.9</v>
      </c>
      <c r="C130" s="9" t="n">
        <v>5.2</v>
      </c>
    </row>
    <row r="131" spans="1:5">
      <c r="A131" s="4" t="s">
        <v>41</v>
      </c>
      <c r="B131" s="9" t="n">
        <v>2.8</v>
      </c>
      <c r="C131" s="6" t="n">
        <v>3</v>
      </c>
    </row>
    <row r="132" spans="1:5">
      <c r="A132" s="4" t="s">
        <v>42</v>
      </c>
      <c r="B132" s="9" t="n">
        <v>0.2</v>
      </c>
      <c r="C132" s="9" t="n">
        <v>0.5</v>
      </c>
    </row>
    <row r="133" spans="1:5">
      <c r="A133" s="4" t="s">
        <v>43</v>
      </c>
      <c r="B133" s="6" t="n">
        <v>9</v>
      </c>
      <c r="C133" s="9" t="n">
        <v>9.699999999999999</v>
      </c>
    </row>
    <row r="134" spans="1:5">
      <c r="A134" s="4" t="s">
        <v>44</v>
      </c>
      <c r="B134" s="6" t="n">
        <v>169</v>
      </c>
      <c r="C134" s="9" t="n">
        <v>169.2</v>
      </c>
    </row>
    <row r="135" spans="1:5">
      <c r="A135" s="4" t="s">
        <v>45</v>
      </c>
      <c r="B135" s="6" t="n">
        <v>0</v>
      </c>
      <c r="C135" s="6" t="n">
        <v>0</v>
      </c>
    </row>
    <row r="136" spans="1:5">
      <c r="A136" s="4" t="s">
        <v>46</v>
      </c>
      <c r="B136" s="6" t="n">
        <v>178</v>
      </c>
      <c r="C136" s="9" t="n">
        <v>178.9</v>
      </c>
    </row>
    <row r="137" spans="1:5">
      <c r="A137" s="4" t="s">
        <v>50</v>
      </c>
      <c r="B137" s="9" t="n">
        <v>227.1</v>
      </c>
      <c r="C137" s="9" t="n">
        <v>219.6</v>
      </c>
    </row>
    <row r="138" spans="1:5">
      <c r="A138" s="4" t="s">
        <v>51</v>
      </c>
      <c r="B138" s="9" t="n">
        <v>-112.2</v>
      </c>
      <c r="C138" s="9" t="n">
        <v>-103.2</v>
      </c>
    </row>
    <row r="139" spans="1:5">
      <c r="A139" s="4" t="s">
        <v>52</v>
      </c>
      <c r="B139" s="9" t="n">
        <v>114.9</v>
      </c>
      <c r="C139" s="9" t="n">
        <v>116.4</v>
      </c>
    </row>
    <row r="140" spans="1:5">
      <c r="A140" s="4" t="s">
        <v>53</v>
      </c>
      <c r="B140" s="9" t="n">
        <v>292.9</v>
      </c>
      <c r="C140" s="9" t="n">
        <v>295.3</v>
      </c>
    </row>
    <row r="141" spans="1:5">
      <c r="A141" s="4" t="s">
        <v>512</v>
      </c>
    </row>
    <row r="142" spans="1:5">
      <c r="A142" s="3" t="s">
        <v>504</v>
      </c>
    </row>
    <row r="143" spans="1:5">
      <c r="A143" s="4" t="s">
        <v>25</v>
      </c>
      <c r="B143" s="6" t="n">
        <v>0</v>
      </c>
      <c r="C143" s="6" t="n">
        <v>0</v>
      </c>
      <c r="D143" s="7" t="n">
        <v>0</v>
      </c>
      <c r="E143" s="7" t="n">
        <v>0</v>
      </c>
    </row>
    <row r="144" spans="1:5">
      <c r="A144" s="4" t="s">
        <v>505</v>
      </c>
      <c r="B144" s="6" t="n">
        <v>0</v>
      </c>
      <c r="C144" s="6" t="n">
        <v>0</v>
      </c>
    </row>
    <row r="145" spans="1:5">
      <c r="A145" s="4" t="s">
        <v>27</v>
      </c>
      <c r="B145" s="6" t="n">
        <v>0</v>
      </c>
      <c r="C145" s="6" t="n">
        <v>0</v>
      </c>
    </row>
    <row r="146" spans="1:5">
      <c r="A146" s="4" t="s">
        <v>28</v>
      </c>
      <c r="B146" s="6" t="n">
        <v>0</v>
      </c>
      <c r="C146" s="6" t="n">
        <v>0</v>
      </c>
    </row>
    <row r="147" spans="1:5">
      <c r="A147" s="4" t="s">
        <v>29</v>
      </c>
      <c r="B147" s="6" t="n">
        <v>0</v>
      </c>
      <c r="C147" s="6" t="n">
        <v>0</v>
      </c>
    </row>
    <row r="148" spans="1:5">
      <c r="A148" s="4" t="s">
        <v>30</v>
      </c>
      <c r="B148" s="6" t="n">
        <v>0</v>
      </c>
      <c r="C148" s="6" t="n">
        <v>0</v>
      </c>
    </row>
    <row r="149" spans="1:5">
      <c r="A149" s="4" t="s">
        <v>506</v>
      </c>
      <c r="B149" s="6" t="n">
        <v>0</v>
      </c>
      <c r="C149" s="6" t="n">
        <v>0</v>
      </c>
    </row>
    <row r="150" spans="1:5">
      <c r="A150" s="4" t="s">
        <v>507</v>
      </c>
      <c r="B150" s="9" t="n">
        <v>-2903.9</v>
      </c>
      <c r="C150" s="9" t="n">
        <v>-2945.1</v>
      </c>
    </row>
    <row r="151" spans="1:5">
      <c r="A151" s="4" t="s">
        <v>32</v>
      </c>
      <c r="B151" s="6" t="n">
        <v>0</v>
      </c>
      <c r="C151" s="6" t="n">
        <v>0</v>
      </c>
    </row>
    <row r="152" spans="1:5">
      <c r="A152" s="4" t="s">
        <v>33</v>
      </c>
      <c r="B152" s="6" t="n">
        <v>0</v>
      </c>
      <c r="C152" s="6" t="n">
        <v>0</v>
      </c>
    </row>
    <row r="153" spans="1:5">
      <c r="A153" s="4" t="s">
        <v>34</v>
      </c>
      <c r="B153" s="6" t="n">
        <v>0</v>
      </c>
      <c r="C153" s="6" t="n">
        <v>0</v>
      </c>
    </row>
    <row r="154" spans="1:5">
      <c r="A154" s="4" t="s">
        <v>35</v>
      </c>
      <c r="B154" s="6" t="n">
        <v>0</v>
      </c>
      <c r="C154" s="6" t="n">
        <v>0</v>
      </c>
    </row>
    <row r="155" spans="1:5">
      <c r="A155" s="4" t="s">
        <v>36</v>
      </c>
      <c r="B155" s="9" t="n">
        <v>-2903.9</v>
      </c>
      <c r="C155" s="9" t="n">
        <v>-2945.1</v>
      </c>
    </row>
    <row r="156" spans="1:5">
      <c r="A156" s="4" t="s">
        <v>38</v>
      </c>
      <c r="B156" s="6" t="n">
        <v>0</v>
      </c>
      <c r="C156" s="6" t="n">
        <v>0</v>
      </c>
    </row>
    <row r="157" spans="1:5">
      <c r="A157" s="4" t="s">
        <v>39</v>
      </c>
      <c r="B157" s="6" t="n">
        <v>0</v>
      </c>
      <c r="C157" s="6" t="n">
        <v>0</v>
      </c>
    </row>
    <row r="158" spans="1:5">
      <c r="A158" s="4" t="s">
        <v>40</v>
      </c>
      <c r="B158" s="6" t="n">
        <v>0</v>
      </c>
      <c r="C158" s="6" t="n">
        <v>0</v>
      </c>
    </row>
    <row r="159" spans="1:5">
      <c r="A159" s="4" t="s">
        <v>41</v>
      </c>
      <c r="B159" s="9" t="n">
        <v>-10.5</v>
      </c>
      <c r="C159" s="9" t="n">
        <v>-10.5</v>
      </c>
    </row>
    <row r="160" spans="1:5">
      <c r="A160" s="4" t="s">
        <v>42</v>
      </c>
      <c r="B160" s="6" t="n">
        <v>0</v>
      </c>
      <c r="C160" s="6" t="n">
        <v>0</v>
      </c>
    </row>
    <row r="161" spans="1:5">
      <c r="A161" s="4" t="s">
        <v>43</v>
      </c>
      <c r="B161" s="9" t="n">
        <v>-10.5</v>
      </c>
      <c r="C161" s="9" t="n">
        <v>-10.5</v>
      </c>
    </row>
    <row r="162" spans="1:5">
      <c r="A162" s="4" t="s">
        <v>44</v>
      </c>
      <c r="B162" s="6" t="n">
        <v>-675</v>
      </c>
      <c r="C162" s="6" t="n">
        <v>-675</v>
      </c>
    </row>
    <row r="163" spans="1:5">
      <c r="A163" s="4" t="s">
        <v>45</v>
      </c>
      <c r="B163" s="6" t="n">
        <v>0</v>
      </c>
      <c r="C163" s="6" t="n">
        <v>0</v>
      </c>
    </row>
    <row r="164" spans="1:5">
      <c r="A164" s="4" t="s">
        <v>46</v>
      </c>
      <c r="B164" s="9" t="n">
        <v>-685.5</v>
      </c>
      <c r="C164" s="9" t="n">
        <v>-685.5</v>
      </c>
    </row>
    <row r="165" spans="1:5">
      <c r="A165" s="4" t="s">
        <v>50</v>
      </c>
      <c r="B165" s="6" t="n">
        <v>-2018</v>
      </c>
      <c r="C165" s="9" t="n">
        <v>-2173.6</v>
      </c>
    </row>
    <row r="166" spans="1:5">
      <c r="A166" s="4" t="s">
        <v>51</v>
      </c>
      <c r="B166" s="9" t="n">
        <v>-200.4</v>
      </c>
      <c r="C166" s="6" t="n">
        <v>-86</v>
      </c>
    </row>
    <row r="167" spans="1:5">
      <c r="A167" s="4" t="s">
        <v>52</v>
      </c>
      <c r="B167" s="9" t="n">
        <v>-2218.4</v>
      </c>
      <c r="C167" s="9" t="n">
        <v>-2259.6</v>
      </c>
    </row>
    <row r="168" spans="1:5">
      <c r="A168" s="4" t="s">
        <v>53</v>
      </c>
      <c r="B168" s="8" t="n">
        <v>-2903.9</v>
      </c>
      <c r="C168" s="8" t="n">
        <v>-294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58</v>
      </c>
      <c r="D1" s="2" t="s">
        <v>1</v>
      </c>
    </row>
    <row r="2" spans="1:5">
      <c r="B2" s="2" t="s">
        <v>22</v>
      </c>
      <c r="C2" s="2" t="s">
        <v>59</v>
      </c>
      <c r="D2" s="2" t="s">
        <v>22</v>
      </c>
      <c r="E2" s="2" t="s">
        <v>59</v>
      </c>
    </row>
    <row r="3" spans="1:5">
      <c r="A3" s="3" t="s">
        <v>60</v>
      </c>
    </row>
    <row r="4" spans="1:5">
      <c r="A4" s="4" t="s">
        <v>61</v>
      </c>
      <c r="B4" s="8" t="n">
        <v>175.7</v>
      </c>
      <c r="C4" s="8" t="n">
        <v>177.3</v>
      </c>
      <c r="D4" s="8" t="n">
        <v>358.8</v>
      </c>
      <c r="E4" s="8" t="n">
        <v>365.9</v>
      </c>
    </row>
    <row r="5" spans="1:5">
      <c r="A5" s="4" t="s">
        <v>62</v>
      </c>
      <c r="B5" s="9" t="n">
        <v>62.9</v>
      </c>
      <c r="C5" s="9" t="n">
        <v>60.3</v>
      </c>
      <c r="D5" s="9" t="n">
        <v>129.9</v>
      </c>
      <c r="E5" s="9" t="n">
        <v>121.9</v>
      </c>
    </row>
    <row r="6" spans="1:5">
      <c r="A6" s="4" t="s">
        <v>63</v>
      </c>
      <c r="B6" s="9" t="n">
        <v>91.2</v>
      </c>
      <c r="C6" s="9" t="n">
        <v>82.5</v>
      </c>
      <c r="D6" s="9" t="n">
        <v>184.2</v>
      </c>
      <c r="E6" s="9" t="n">
        <v>156.8</v>
      </c>
    </row>
    <row r="7" spans="1:5">
      <c r="A7" s="4" t="s">
        <v>64</v>
      </c>
      <c r="B7" s="6" t="n">
        <v>51</v>
      </c>
      <c r="C7" s="9" t="n">
        <v>40.9</v>
      </c>
      <c r="D7" s="9" t="n">
        <v>94.2</v>
      </c>
      <c r="E7" s="9" t="n">
        <v>75.3</v>
      </c>
    </row>
    <row r="8" spans="1:5">
      <c r="A8" s="4" t="s">
        <v>65</v>
      </c>
      <c r="B8" s="9" t="n">
        <v>-45.5</v>
      </c>
      <c r="C8" s="9" t="n">
        <v>-43.6</v>
      </c>
      <c r="D8" s="9" t="n">
        <v>-96.59999999999999</v>
      </c>
      <c r="E8" s="9" t="n">
        <v>-89.2</v>
      </c>
    </row>
    <row r="9" spans="1:5">
      <c r="A9" s="4" t="s">
        <v>66</v>
      </c>
      <c r="B9" s="9" t="n">
        <v>335.3</v>
      </c>
      <c r="C9" s="9" t="n">
        <v>317.4</v>
      </c>
      <c r="D9" s="9" t="n">
        <v>670.5</v>
      </c>
      <c r="E9" s="9" t="n">
        <v>630.7</v>
      </c>
    </row>
    <row r="10" spans="1:5">
      <c r="A10" s="3" t="s">
        <v>67</v>
      </c>
    </row>
    <row r="11" spans="1:5">
      <c r="A11" s="4" t="s">
        <v>61</v>
      </c>
      <c r="B11" s="9" t="n">
        <v>84.40000000000001</v>
      </c>
      <c r="C11" s="9" t="n">
        <v>83.59999999999999</v>
      </c>
      <c r="D11" s="9" t="n">
        <v>177.2</v>
      </c>
      <c r="E11" s="9" t="n">
        <v>175.8</v>
      </c>
    </row>
    <row r="12" spans="1:5">
      <c r="A12" s="4" t="s">
        <v>62</v>
      </c>
      <c r="B12" s="9" t="n">
        <v>29.3</v>
      </c>
      <c r="C12" s="9" t="n">
        <v>28.8</v>
      </c>
      <c r="D12" s="6" t="n">
        <v>58</v>
      </c>
      <c r="E12" s="9" t="n">
        <v>56.6</v>
      </c>
    </row>
    <row r="13" spans="1:5">
      <c r="A13" s="4" t="s">
        <v>63</v>
      </c>
      <c r="B13" s="9" t="n">
        <v>23.8</v>
      </c>
      <c r="C13" s="9" t="n">
        <v>21.5</v>
      </c>
      <c r="D13" s="9" t="n">
        <v>46.2</v>
      </c>
      <c r="E13" s="9" t="n">
        <v>40.2</v>
      </c>
    </row>
    <row r="14" spans="1:5">
      <c r="A14" s="4" t="s">
        <v>68</v>
      </c>
      <c r="B14" s="9" t="n">
        <v>96.90000000000001</v>
      </c>
      <c r="C14" s="9" t="n">
        <v>86.59999999999999</v>
      </c>
      <c r="D14" s="9" t="n">
        <v>190.3</v>
      </c>
      <c r="E14" s="9" t="n">
        <v>173.8</v>
      </c>
    </row>
    <row r="15" spans="1:5">
      <c r="A15" s="4" t="s">
        <v>69</v>
      </c>
      <c r="B15" s="9" t="n">
        <v>9.4</v>
      </c>
      <c r="C15" s="9" t="n">
        <v>8.5</v>
      </c>
      <c r="D15" s="9" t="n">
        <v>18.8</v>
      </c>
      <c r="E15" s="6" t="n">
        <v>18</v>
      </c>
    </row>
    <row r="16" spans="1:5">
      <c r="A16" s="4" t="s">
        <v>70</v>
      </c>
      <c r="B16" s="9" t="n">
        <v>0.4</v>
      </c>
      <c r="C16" s="9" t="n">
        <v>2.4</v>
      </c>
      <c r="D16" s="9" t="n">
        <v>0.6</v>
      </c>
      <c r="E16" s="9" t="n">
        <v>4.7</v>
      </c>
    </row>
    <row r="17" spans="1:5">
      <c r="A17" s="4" t="s">
        <v>71</v>
      </c>
      <c r="B17" s="9" t="n">
        <v>33.4</v>
      </c>
      <c r="C17" s="9" t="n">
        <v>31.6</v>
      </c>
      <c r="D17" s="9" t="n">
        <v>65.59999999999999</v>
      </c>
      <c r="E17" s="9" t="n">
        <v>57.4</v>
      </c>
    </row>
    <row r="18" spans="1:5">
      <c r="A18" s="4" t="s">
        <v>72</v>
      </c>
      <c r="B18" s="9" t="n">
        <v>277.6</v>
      </c>
      <c r="C18" s="6" t="n">
        <v>263</v>
      </c>
      <c r="D18" s="9" t="n">
        <v>556.7</v>
      </c>
      <c r="E18" s="9" t="n">
        <v>526.5</v>
      </c>
    </row>
    <row r="19" spans="1:5">
      <c r="A19" s="4" t="s">
        <v>73</v>
      </c>
      <c r="B19" s="9" t="n">
        <v>57.7</v>
      </c>
      <c r="C19" s="9" t="n">
        <v>54.4</v>
      </c>
      <c r="D19" s="9" t="n">
        <v>113.8</v>
      </c>
      <c r="E19" s="9" t="n">
        <v>104.2</v>
      </c>
    </row>
    <row r="20" spans="1:5">
      <c r="A20" s="4" t="s">
        <v>74</v>
      </c>
      <c r="B20" s="9" t="n">
        <v>-41.7</v>
      </c>
      <c r="C20" s="9" t="n">
        <v>-39.6</v>
      </c>
      <c r="D20" s="9" t="n">
        <v>-85.09999999999999</v>
      </c>
      <c r="E20" s="9" t="n">
        <v>-79.2</v>
      </c>
    </row>
    <row r="21" spans="1:5">
      <c r="A21" s="4" t="s">
        <v>514</v>
      </c>
      <c r="B21" s="6" t="n">
        <v>16</v>
      </c>
      <c r="C21" s="9" t="n">
        <v>14.8</v>
      </c>
      <c r="D21" s="9" t="n">
        <v>28.7</v>
      </c>
      <c r="E21" s="6" t="n">
        <v>25</v>
      </c>
    </row>
    <row r="22" spans="1:5">
      <c r="A22" s="4" t="s">
        <v>515</v>
      </c>
      <c r="B22" s="6" t="n">
        <v>0</v>
      </c>
      <c r="C22" s="6" t="n">
        <v>0</v>
      </c>
      <c r="D22" s="6" t="n">
        <v>0</v>
      </c>
      <c r="E22" s="6" t="n">
        <v>0</v>
      </c>
    </row>
    <row r="23" spans="1:5">
      <c r="A23" s="4" t="s">
        <v>77</v>
      </c>
      <c r="B23" s="6" t="n">
        <v>16</v>
      </c>
      <c r="C23" s="9" t="n">
        <v>14.8</v>
      </c>
      <c r="D23" s="9" t="n">
        <v>28.7</v>
      </c>
      <c r="E23" s="6" t="n">
        <v>25</v>
      </c>
    </row>
    <row r="24" spans="1:5">
      <c r="A24" s="4" t="s">
        <v>78</v>
      </c>
      <c r="B24" s="6" t="n">
        <v>0</v>
      </c>
      <c r="C24" s="6" t="n">
        <v>0</v>
      </c>
      <c r="D24" s="6" t="n">
        <v>0</v>
      </c>
      <c r="E24" s="6" t="n">
        <v>0</v>
      </c>
    </row>
    <row r="25" spans="1:5">
      <c r="A25" s="4" t="s">
        <v>516</v>
      </c>
      <c r="B25" s="6" t="n">
        <v>16</v>
      </c>
      <c r="C25" s="9" t="n">
        <v>14.8</v>
      </c>
      <c r="D25" s="9" t="n">
        <v>28.7</v>
      </c>
      <c r="E25" s="6" t="n">
        <v>25</v>
      </c>
    </row>
    <row r="26" spans="1:5">
      <c r="A26" s="4" t="s">
        <v>508</v>
      </c>
    </row>
    <row r="27" spans="1:5">
      <c r="A27" s="3" t="s">
        <v>60</v>
      </c>
    </row>
    <row r="28" spans="1:5">
      <c r="A28" s="4" t="s">
        <v>61</v>
      </c>
      <c r="B28" s="6" t="n">
        <v>0</v>
      </c>
      <c r="C28" s="6" t="n">
        <v>0</v>
      </c>
      <c r="D28" s="6" t="n">
        <v>0</v>
      </c>
      <c r="E28" s="6" t="n">
        <v>0</v>
      </c>
    </row>
    <row r="29" spans="1:5">
      <c r="A29" s="4" t="s">
        <v>62</v>
      </c>
      <c r="B29" s="6" t="n">
        <v>0</v>
      </c>
      <c r="C29" s="6" t="n">
        <v>0</v>
      </c>
      <c r="D29" s="6" t="n">
        <v>0</v>
      </c>
      <c r="E29" s="6" t="n">
        <v>0</v>
      </c>
    </row>
    <row r="30" spans="1:5">
      <c r="A30" s="4" t="s">
        <v>63</v>
      </c>
      <c r="B30" s="6" t="n">
        <v>0</v>
      </c>
      <c r="C30" s="6" t="n">
        <v>0</v>
      </c>
      <c r="D30" s="6" t="n">
        <v>0</v>
      </c>
      <c r="E30" s="6" t="n">
        <v>0</v>
      </c>
    </row>
    <row r="31" spans="1:5">
      <c r="A31" s="4" t="s">
        <v>64</v>
      </c>
      <c r="B31" s="6" t="n">
        <v>0</v>
      </c>
      <c r="C31" s="6" t="n">
        <v>0</v>
      </c>
      <c r="D31" s="6" t="n">
        <v>0</v>
      </c>
      <c r="E31" s="6" t="n">
        <v>0</v>
      </c>
    </row>
    <row r="32" spans="1:5">
      <c r="A32" s="4" t="s">
        <v>65</v>
      </c>
      <c r="B32" s="6" t="n">
        <v>0</v>
      </c>
      <c r="C32" s="6" t="n">
        <v>0</v>
      </c>
      <c r="D32" s="6" t="n">
        <v>0</v>
      </c>
      <c r="E32" s="6" t="n">
        <v>0</v>
      </c>
    </row>
    <row r="33" spans="1:5">
      <c r="A33" s="4" t="s">
        <v>66</v>
      </c>
      <c r="B33" s="6" t="n">
        <v>0</v>
      </c>
      <c r="C33" s="6" t="n">
        <v>0</v>
      </c>
      <c r="D33" s="6" t="n">
        <v>0</v>
      </c>
      <c r="E33" s="6" t="n">
        <v>0</v>
      </c>
    </row>
    <row r="34" spans="1:5">
      <c r="A34" s="3" t="s">
        <v>67</v>
      </c>
    </row>
    <row r="35" spans="1:5">
      <c r="A35" s="4" t="s">
        <v>61</v>
      </c>
      <c r="B35" s="6" t="n">
        <v>0</v>
      </c>
      <c r="C35" s="6" t="n">
        <v>0</v>
      </c>
      <c r="D35" s="6" t="n">
        <v>0</v>
      </c>
      <c r="E35" s="6" t="n">
        <v>0</v>
      </c>
    </row>
    <row r="36" spans="1:5">
      <c r="A36" s="4" t="s">
        <v>62</v>
      </c>
      <c r="B36" s="6" t="n">
        <v>0</v>
      </c>
      <c r="C36" s="6" t="n">
        <v>0</v>
      </c>
      <c r="D36" s="6" t="n">
        <v>0</v>
      </c>
      <c r="E36" s="6" t="n">
        <v>0</v>
      </c>
    </row>
    <row r="37" spans="1:5">
      <c r="A37" s="4" t="s">
        <v>63</v>
      </c>
      <c r="B37" s="6" t="n">
        <v>0</v>
      </c>
      <c r="C37" s="6" t="n">
        <v>0</v>
      </c>
      <c r="D37" s="6" t="n">
        <v>0</v>
      </c>
      <c r="E37" s="6" t="n">
        <v>0</v>
      </c>
    </row>
    <row r="38" spans="1:5">
      <c r="A38" s="4" t="s">
        <v>68</v>
      </c>
      <c r="B38" s="9" t="n">
        <v>6.4</v>
      </c>
      <c r="C38" s="9" t="n">
        <v>3.3</v>
      </c>
      <c r="D38" s="9" t="n">
        <v>12.5</v>
      </c>
      <c r="E38" s="9" t="n">
        <v>7.2</v>
      </c>
    </row>
    <row r="39" spans="1:5">
      <c r="A39" s="4" t="s">
        <v>69</v>
      </c>
      <c r="B39" s="6" t="n">
        <v>0</v>
      </c>
      <c r="C39" s="6" t="n">
        <v>0</v>
      </c>
      <c r="D39" s="6" t="n">
        <v>0</v>
      </c>
      <c r="E39" s="6" t="n">
        <v>0</v>
      </c>
    </row>
    <row r="40" spans="1:5">
      <c r="A40" s="4" t="s">
        <v>70</v>
      </c>
      <c r="B40" s="6" t="n">
        <v>0</v>
      </c>
      <c r="C40" s="6" t="n">
        <v>0</v>
      </c>
      <c r="D40" s="6" t="n">
        <v>0</v>
      </c>
      <c r="E40" s="6" t="n">
        <v>0</v>
      </c>
    </row>
    <row r="41" spans="1:5">
      <c r="A41" s="4" t="s">
        <v>71</v>
      </c>
      <c r="B41" s="6" t="n">
        <v>0</v>
      </c>
      <c r="C41" s="6" t="n">
        <v>0</v>
      </c>
      <c r="D41" s="6" t="n">
        <v>0</v>
      </c>
      <c r="E41" s="6" t="n">
        <v>0</v>
      </c>
    </row>
    <row r="42" spans="1:5">
      <c r="A42" s="4" t="s">
        <v>72</v>
      </c>
      <c r="B42" s="9" t="n">
        <v>6.4</v>
      </c>
      <c r="C42" s="9" t="n">
        <v>3.3</v>
      </c>
      <c r="D42" s="9" t="n">
        <v>12.5</v>
      </c>
      <c r="E42" s="9" t="n">
        <v>7.2</v>
      </c>
    </row>
    <row r="43" spans="1:5">
      <c r="A43" s="4" t="s">
        <v>73</v>
      </c>
      <c r="B43" s="9" t="n">
        <v>-6.4</v>
      </c>
      <c r="C43" s="9" t="n">
        <v>-3.3</v>
      </c>
      <c r="D43" s="9" t="n">
        <v>-12.5</v>
      </c>
      <c r="E43" s="9" t="n">
        <v>-7.2</v>
      </c>
    </row>
    <row r="44" spans="1:5">
      <c r="A44" s="4" t="s">
        <v>74</v>
      </c>
      <c r="B44" s="9" t="n">
        <v>-36.3</v>
      </c>
      <c r="C44" s="9" t="n">
        <v>-37.4</v>
      </c>
      <c r="D44" s="9" t="n">
        <v>-73.2</v>
      </c>
      <c r="E44" s="9" t="n">
        <v>-73.5</v>
      </c>
    </row>
    <row r="45" spans="1:5">
      <c r="A45" s="4" t="s">
        <v>514</v>
      </c>
      <c r="B45" s="9" t="n">
        <v>-42.7</v>
      </c>
      <c r="C45" s="9" t="n">
        <v>-40.7</v>
      </c>
      <c r="D45" s="9" t="n">
        <v>-85.7</v>
      </c>
      <c r="E45" s="9" t="n">
        <v>-80.7</v>
      </c>
    </row>
    <row r="46" spans="1:5">
      <c r="A46" s="4" t="s">
        <v>515</v>
      </c>
      <c r="B46" s="9" t="n">
        <v>58.7</v>
      </c>
      <c r="C46" s="9" t="n">
        <v>55.5</v>
      </c>
      <c r="D46" s="9" t="n">
        <v>114.4</v>
      </c>
      <c r="E46" s="9" t="n">
        <v>105.7</v>
      </c>
    </row>
    <row r="47" spans="1:5">
      <c r="A47" s="4" t="s">
        <v>77</v>
      </c>
      <c r="B47" s="6" t="n">
        <v>16</v>
      </c>
      <c r="C47" s="9" t="n">
        <v>14.8</v>
      </c>
      <c r="D47" s="9" t="n">
        <v>28.7</v>
      </c>
      <c r="E47" s="6" t="n">
        <v>25</v>
      </c>
    </row>
    <row r="48" spans="1:5">
      <c r="A48" s="4" t="s">
        <v>78</v>
      </c>
      <c r="B48" s="6" t="n">
        <v>0</v>
      </c>
      <c r="C48" s="6" t="n">
        <v>0</v>
      </c>
      <c r="D48" s="6" t="n">
        <v>0</v>
      </c>
      <c r="E48" s="6" t="n">
        <v>0</v>
      </c>
    </row>
    <row r="49" spans="1:5">
      <c r="A49" s="4" t="s">
        <v>516</v>
      </c>
      <c r="B49" s="6" t="n">
        <v>16</v>
      </c>
      <c r="C49" s="9" t="n">
        <v>14.8</v>
      </c>
      <c r="D49" s="9" t="n">
        <v>28.7</v>
      </c>
      <c r="E49" s="6" t="n">
        <v>25</v>
      </c>
    </row>
    <row r="50" spans="1:5">
      <c r="A50" s="4" t="s">
        <v>509</v>
      </c>
    </row>
    <row r="51" spans="1:5">
      <c r="A51" s="3" t="s">
        <v>60</v>
      </c>
    </row>
    <row r="52" spans="1:5">
      <c r="A52" s="4" t="s">
        <v>61</v>
      </c>
      <c r="B52" s="6" t="n">
        <v>0</v>
      </c>
      <c r="C52" s="6" t="n">
        <v>0</v>
      </c>
      <c r="D52" s="6" t="n">
        <v>0</v>
      </c>
      <c r="E52" s="6" t="n">
        <v>0</v>
      </c>
    </row>
    <row r="53" spans="1:5">
      <c r="A53" s="4" t="s">
        <v>62</v>
      </c>
      <c r="B53" s="6" t="n">
        <v>0</v>
      </c>
      <c r="C53" s="6" t="n">
        <v>0</v>
      </c>
      <c r="D53" s="6" t="n">
        <v>0</v>
      </c>
      <c r="E53" s="6" t="n">
        <v>0</v>
      </c>
    </row>
    <row r="54" spans="1:5">
      <c r="A54" s="4" t="s">
        <v>63</v>
      </c>
      <c r="B54" s="6" t="n">
        <v>0</v>
      </c>
      <c r="C54" s="6" t="n">
        <v>0</v>
      </c>
      <c r="D54" s="6" t="n">
        <v>0</v>
      </c>
      <c r="E54" s="6" t="n">
        <v>0</v>
      </c>
    </row>
    <row r="55" spans="1:5">
      <c r="A55" s="4" t="s">
        <v>64</v>
      </c>
      <c r="B55" s="6" t="n">
        <v>0</v>
      </c>
      <c r="C55" s="6" t="n">
        <v>0</v>
      </c>
      <c r="D55" s="6" t="n">
        <v>0</v>
      </c>
      <c r="E55" s="6" t="n">
        <v>0</v>
      </c>
    </row>
    <row r="56" spans="1:5">
      <c r="A56" s="4" t="s">
        <v>65</v>
      </c>
      <c r="B56" s="6" t="n">
        <v>0</v>
      </c>
      <c r="C56" s="6" t="n">
        <v>0</v>
      </c>
      <c r="D56" s="6" t="n">
        <v>0</v>
      </c>
      <c r="E56" s="6" t="n">
        <v>0</v>
      </c>
    </row>
    <row r="57" spans="1:5">
      <c r="A57" s="4" t="s">
        <v>66</v>
      </c>
      <c r="B57" s="6" t="n">
        <v>0</v>
      </c>
      <c r="C57" s="6" t="n">
        <v>0</v>
      </c>
      <c r="D57" s="6" t="n">
        <v>0</v>
      </c>
      <c r="E57" s="6" t="n">
        <v>0</v>
      </c>
    </row>
    <row r="58" spans="1:5">
      <c r="A58" s="3" t="s">
        <v>67</v>
      </c>
    </row>
    <row r="59" spans="1:5">
      <c r="A59" s="4" t="s">
        <v>61</v>
      </c>
      <c r="B59" s="6" t="n">
        <v>0</v>
      </c>
      <c r="C59" s="6" t="n">
        <v>0</v>
      </c>
      <c r="D59" s="6" t="n">
        <v>0</v>
      </c>
      <c r="E59" s="6" t="n">
        <v>0</v>
      </c>
    </row>
    <row r="60" spans="1:5">
      <c r="A60" s="4" t="s">
        <v>62</v>
      </c>
      <c r="B60" s="6" t="n">
        <v>0</v>
      </c>
      <c r="C60" s="6" t="n">
        <v>0</v>
      </c>
      <c r="D60" s="6" t="n">
        <v>0</v>
      </c>
      <c r="E60" s="6" t="n">
        <v>0</v>
      </c>
    </row>
    <row r="61" spans="1:5">
      <c r="A61" s="4" t="s">
        <v>63</v>
      </c>
      <c r="B61" s="6" t="n">
        <v>0</v>
      </c>
      <c r="C61" s="6" t="n">
        <v>0</v>
      </c>
      <c r="D61" s="6" t="n">
        <v>0</v>
      </c>
      <c r="E61" s="6" t="n">
        <v>0</v>
      </c>
    </row>
    <row r="62" spans="1:5">
      <c r="A62" s="4" t="s">
        <v>68</v>
      </c>
      <c r="B62" s="6" t="n">
        <v>0</v>
      </c>
      <c r="C62" s="6" t="n">
        <v>0</v>
      </c>
      <c r="D62" s="6" t="n">
        <v>0</v>
      </c>
      <c r="E62" s="6" t="n">
        <v>0</v>
      </c>
    </row>
    <row r="63" spans="1:5">
      <c r="A63" s="4" t="s">
        <v>69</v>
      </c>
      <c r="B63" s="6" t="n">
        <v>0</v>
      </c>
      <c r="C63" s="6" t="n">
        <v>0</v>
      </c>
      <c r="D63" s="6" t="n">
        <v>0</v>
      </c>
      <c r="E63" s="6" t="n">
        <v>0</v>
      </c>
    </row>
    <row r="64" spans="1:5">
      <c r="A64" s="4" t="s">
        <v>70</v>
      </c>
      <c r="B64" s="6" t="n">
        <v>0</v>
      </c>
      <c r="C64" s="6" t="n">
        <v>0</v>
      </c>
      <c r="D64" s="6" t="n">
        <v>0</v>
      </c>
      <c r="E64" s="6" t="n">
        <v>0</v>
      </c>
    </row>
    <row r="65" spans="1:5">
      <c r="A65" s="4" t="s">
        <v>71</v>
      </c>
      <c r="B65" s="6" t="n">
        <v>0</v>
      </c>
      <c r="C65" s="6" t="n">
        <v>0</v>
      </c>
      <c r="D65" s="6" t="n">
        <v>0</v>
      </c>
      <c r="E65" s="6" t="n">
        <v>0</v>
      </c>
    </row>
    <row r="66" spans="1:5">
      <c r="A66" s="4" t="s">
        <v>72</v>
      </c>
      <c r="B66" s="6" t="n">
        <v>0</v>
      </c>
      <c r="C66" s="6" t="n">
        <v>0</v>
      </c>
      <c r="D66" s="6" t="n">
        <v>0</v>
      </c>
      <c r="E66" s="6" t="n">
        <v>0</v>
      </c>
    </row>
    <row r="67" spans="1:5">
      <c r="A67" s="4" t="s">
        <v>73</v>
      </c>
      <c r="B67" s="6" t="n">
        <v>0</v>
      </c>
      <c r="C67" s="6" t="n">
        <v>0</v>
      </c>
      <c r="D67" s="6" t="n">
        <v>0</v>
      </c>
      <c r="E67" s="6" t="n">
        <v>0</v>
      </c>
    </row>
    <row r="68" spans="1:5">
      <c r="A68" s="4" t="s">
        <v>74</v>
      </c>
      <c r="B68" s="6" t="n">
        <v>0</v>
      </c>
      <c r="C68" s="6" t="n">
        <v>0</v>
      </c>
      <c r="D68" s="6" t="n">
        <v>0</v>
      </c>
      <c r="E68" s="6" t="n">
        <v>0</v>
      </c>
    </row>
    <row r="69" spans="1:5">
      <c r="A69" s="4" t="s">
        <v>514</v>
      </c>
      <c r="B69" s="6" t="n">
        <v>0</v>
      </c>
      <c r="C69" s="6" t="n">
        <v>0</v>
      </c>
      <c r="D69" s="6" t="n">
        <v>0</v>
      </c>
      <c r="E69" s="6" t="n">
        <v>0</v>
      </c>
    </row>
    <row r="70" spans="1:5">
      <c r="A70" s="4" t="s">
        <v>515</v>
      </c>
      <c r="B70" s="6" t="n">
        <v>0</v>
      </c>
      <c r="C70" s="6" t="n">
        <v>0</v>
      </c>
      <c r="D70" s="6" t="n">
        <v>0</v>
      </c>
      <c r="E70" s="6" t="n">
        <v>0</v>
      </c>
    </row>
    <row r="71" spans="1:5">
      <c r="A71" s="4" t="s">
        <v>77</v>
      </c>
      <c r="B71" s="6" t="n">
        <v>0</v>
      </c>
      <c r="C71" s="6" t="n">
        <v>0</v>
      </c>
      <c r="D71" s="6" t="n">
        <v>0</v>
      </c>
      <c r="E71" s="6" t="n">
        <v>0</v>
      </c>
    </row>
    <row r="72" spans="1:5">
      <c r="A72" s="4" t="s">
        <v>78</v>
      </c>
      <c r="B72" s="6" t="n">
        <v>0</v>
      </c>
      <c r="C72" s="6" t="n">
        <v>0</v>
      </c>
      <c r="D72" s="6" t="n">
        <v>0</v>
      </c>
      <c r="E72" s="6" t="n">
        <v>0</v>
      </c>
    </row>
    <row r="73" spans="1:5">
      <c r="A73" s="4" t="s">
        <v>516</v>
      </c>
      <c r="B73" s="6" t="n">
        <v>0</v>
      </c>
      <c r="C73" s="6" t="n">
        <v>0</v>
      </c>
      <c r="D73" s="6" t="n">
        <v>0</v>
      </c>
      <c r="E73" s="6" t="n">
        <v>0</v>
      </c>
    </row>
    <row r="74" spans="1:5">
      <c r="A74" s="4" t="s">
        <v>510</v>
      </c>
    </row>
    <row r="75" spans="1:5">
      <c r="A75" s="3" t="s">
        <v>60</v>
      </c>
    </row>
    <row r="76" spans="1:5">
      <c r="A76" s="4" t="s">
        <v>61</v>
      </c>
      <c r="B76" s="9" t="n">
        <v>166.4</v>
      </c>
      <c r="C76" s="6" t="n">
        <v>166</v>
      </c>
      <c r="D76" s="9" t="n">
        <v>339.2</v>
      </c>
      <c r="E76" s="9" t="n">
        <v>342.8</v>
      </c>
    </row>
    <row r="77" spans="1:5">
      <c r="A77" s="4" t="s">
        <v>62</v>
      </c>
      <c r="B77" s="9" t="n">
        <v>55.8</v>
      </c>
      <c r="C77" s="9" t="n">
        <v>53.2</v>
      </c>
      <c r="D77" s="9" t="n">
        <v>115.5</v>
      </c>
      <c r="E77" s="9" t="n">
        <v>107.3</v>
      </c>
    </row>
    <row r="78" spans="1:5">
      <c r="A78" s="4" t="s">
        <v>63</v>
      </c>
      <c r="B78" s="9" t="n">
        <v>88.09999999999999</v>
      </c>
      <c r="C78" s="9" t="n">
        <v>79.5</v>
      </c>
      <c r="D78" s="6" t="n">
        <v>178</v>
      </c>
      <c r="E78" s="9" t="n">
        <v>150.7</v>
      </c>
    </row>
    <row r="79" spans="1:5">
      <c r="A79" s="4" t="s">
        <v>64</v>
      </c>
      <c r="B79" s="9" t="n">
        <v>45.6</v>
      </c>
      <c r="C79" s="9" t="n">
        <v>33.8</v>
      </c>
      <c r="D79" s="9" t="n">
        <v>86.40000000000001</v>
      </c>
      <c r="E79" s="9" t="n">
        <v>66.7</v>
      </c>
    </row>
    <row r="80" spans="1:5">
      <c r="A80" s="4" t="s">
        <v>65</v>
      </c>
      <c r="B80" s="9" t="n">
        <v>-42.7</v>
      </c>
      <c r="C80" s="9" t="n">
        <v>-40.7</v>
      </c>
      <c r="D80" s="9" t="n">
        <v>-90.90000000000001</v>
      </c>
      <c r="E80" s="9" t="n">
        <v>-83.40000000000001</v>
      </c>
    </row>
    <row r="81" spans="1:5">
      <c r="A81" s="4" t="s">
        <v>66</v>
      </c>
      <c r="B81" s="9" t="n">
        <v>313.2</v>
      </c>
      <c r="C81" s="9" t="n">
        <v>291.8</v>
      </c>
      <c r="D81" s="9" t="n">
        <v>628.2</v>
      </c>
      <c r="E81" s="9" t="n">
        <v>584.1</v>
      </c>
    </row>
    <row r="82" spans="1:5">
      <c r="A82" s="3" t="s">
        <v>67</v>
      </c>
    </row>
    <row r="83" spans="1:5">
      <c r="A83" s="4" t="s">
        <v>61</v>
      </c>
      <c r="B83" s="9" t="n">
        <v>78.2</v>
      </c>
      <c r="C83" s="9" t="n">
        <v>77.2</v>
      </c>
      <c r="D83" s="9" t="n">
        <v>164.2</v>
      </c>
      <c r="E83" s="9" t="n">
        <v>162.8</v>
      </c>
    </row>
    <row r="84" spans="1:5">
      <c r="A84" s="4" t="s">
        <v>62</v>
      </c>
      <c r="B84" s="9" t="n">
        <v>24.8</v>
      </c>
      <c r="C84" s="9" t="n">
        <v>23.8</v>
      </c>
      <c r="D84" s="9" t="n">
        <v>49.1</v>
      </c>
      <c r="E84" s="9" t="n">
        <v>46.5</v>
      </c>
    </row>
    <row r="85" spans="1:5">
      <c r="A85" s="4" t="s">
        <v>63</v>
      </c>
      <c r="B85" s="9" t="n">
        <v>22.8</v>
      </c>
      <c r="C85" s="9" t="n">
        <v>20.6</v>
      </c>
      <c r="D85" s="9" t="n">
        <v>44.3</v>
      </c>
      <c r="E85" s="9" t="n">
        <v>38.3</v>
      </c>
    </row>
    <row r="86" spans="1:5">
      <c r="A86" s="4" t="s">
        <v>68</v>
      </c>
      <c r="B86" s="9" t="n">
        <v>86.3</v>
      </c>
      <c r="C86" s="9" t="n">
        <v>79.09999999999999</v>
      </c>
      <c r="D86" s="9" t="n">
        <v>169.5</v>
      </c>
      <c r="E86" s="9" t="n">
        <v>157.6</v>
      </c>
    </row>
    <row r="87" spans="1:5">
      <c r="A87" s="4" t="s">
        <v>69</v>
      </c>
      <c r="B87" s="9" t="n">
        <v>8.9</v>
      </c>
      <c r="C87" s="6" t="n">
        <v>8</v>
      </c>
      <c r="D87" s="9" t="n">
        <v>17.8</v>
      </c>
      <c r="E87" s="6" t="n">
        <v>17</v>
      </c>
    </row>
    <row r="88" spans="1:5">
      <c r="A88" s="4" t="s">
        <v>70</v>
      </c>
      <c r="B88" s="9" t="n">
        <v>0.5</v>
      </c>
      <c r="C88" s="9" t="n">
        <v>2.4</v>
      </c>
      <c r="D88" s="9" t="n">
        <v>0.7</v>
      </c>
      <c r="E88" s="9" t="n">
        <v>4.5</v>
      </c>
    </row>
    <row r="89" spans="1:5">
      <c r="A89" s="4" t="s">
        <v>71</v>
      </c>
      <c r="B89" s="6" t="n">
        <v>29</v>
      </c>
      <c r="C89" s="9" t="n">
        <v>27.4</v>
      </c>
      <c r="D89" s="9" t="n">
        <v>57.6</v>
      </c>
      <c r="E89" s="9" t="n">
        <v>49.3</v>
      </c>
    </row>
    <row r="90" spans="1:5">
      <c r="A90" s="4" t="s">
        <v>72</v>
      </c>
      <c r="B90" s="9" t="n">
        <v>250.5</v>
      </c>
      <c r="C90" s="9" t="n">
        <v>238.5</v>
      </c>
      <c r="D90" s="9" t="n">
        <v>503.2</v>
      </c>
      <c r="E90" s="6" t="n">
        <v>476</v>
      </c>
    </row>
    <row r="91" spans="1:5">
      <c r="A91" s="4" t="s">
        <v>73</v>
      </c>
      <c r="B91" s="9" t="n">
        <v>62.7</v>
      </c>
      <c r="C91" s="9" t="n">
        <v>53.3</v>
      </c>
      <c r="D91" s="6" t="n">
        <v>125</v>
      </c>
      <c r="E91" s="9" t="n">
        <v>108.1</v>
      </c>
    </row>
    <row r="92" spans="1:5">
      <c r="A92" s="4" t="s">
        <v>74</v>
      </c>
      <c r="B92" s="9" t="n">
        <v>-0.3</v>
      </c>
      <c r="C92" s="9" t="n">
        <v>3.2</v>
      </c>
      <c r="D92" s="9" t="n">
        <v>-1.6</v>
      </c>
      <c r="E92" s="9" t="n">
        <v>5.1</v>
      </c>
    </row>
    <row r="93" spans="1:5">
      <c r="A93" s="4" t="s">
        <v>514</v>
      </c>
      <c r="B93" s="9" t="n">
        <v>62.4</v>
      </c>
      <c r="C93" s="9" t="n">
        <v>56.5</v>
      </c>
      <c r="D93" s="9" t="n">
        <v>123.4</v>
      </c>
      <c r="E93" s="9" t="n">
        <v>113.2</v>
      </c>
    </row>
    <row r="94" spans="1:5">
      <c r="A94" s="4" t="s">
        <v>515</v>
      </c>
      <c r="B94" s="6" t="n">
        <v>0</v>
      </c>
      <c r="C94" s="6" t="n">
        <v>0</v>
      </c>
      <c r="D94" s="6" t="n">
        <v>0</v>
      </c>
      <c r="E94" s="6" t="n">
        <v>0</v>
      </c>
    </row>
    <row r="95" spans="1:5">
      <c r="A95" s="4" t="s">
        <v>77</v>
      </c>
      <c r="B95" s="9" t="n">
        <v>62.4</v>
      </c>
      <c r="C95" s="9" t="n">
        <v>56.5</v>
      </c>
      <c r="D95" s="9" t="n">
        <v>123.4</v>
      </c>
      <c r="E95" s="9" t="n">
        <v>113.2</v>
      </c>
    </row>
    <row r="96" spans="1:5">
      <c r="A96" s="4" t="s">
        <v>78</v>
      </c>
      <c r="B96" s="6" t="n">
        <v>0</v>
      </c>
      <c r="C96" s="6" t="n">
        <v>0</v>
      </c>
      <c r="D96" s="6" t="n">
        <v>0</v>
      </c>
      <c r="E96" s="6" t="n">
        <v>0</v>
      </c>
    </row>
    <row r="97" spans="1:5">
      <c r="A97" s="4" t="s">
        <v>516</v>
      </c>
      <c r="B97" s="9" t="n">
        <v>62.4</v>
      </c>
      <c r="C97" s="9" t="n">
        <v>56.5</v>
      </c>
      <c r="D97" s="9" t="n">
        <v>123.4</v>
      </c>
      <c r="E97" s="9" t="n">
        <v>113.2</v>
      </c>
    </row>
    <row r="98" spans="1:5">
      <c r="A98" s="4" t="s">
        <v>511</v>
      </c>
    </row>
    <row r="99" spans="1:5">
      <c r="A99" s="3" t="s">
        <v>60</v>
      </c>
    </row>
    <row r="100" spans="1:5">
      <c r="A100" s="4" t="s">
        <v>61</v>
      </c>
      <c r="B100" s="9" t="n">
        <v>9.300000000000001</v>
      </c>
      <c r="C100" s="9" t="n">
        <v>11.3</v>
      </c>
      <c r="D100" s="9" t="n">
        <v>19.6</v>
      </c>
      <c r="E100" s="9" t="n">
        <v>23.1</v>
      </c>
    </row>
    <row r="101" spans="1:5">
      <c r="A101" s="4" t="s">
        <v>62</v>
      </c>
      <c r="B101" s="9" t="n">
        <v>7.1</v>
      </c>
      <c r="C101" s="9" t="n">
        <v>7.1</v>
      </c>
      <c r="D101" s="9" t="n">
        <v>14.4</v>
      </c>
      <c r="E101" s="9" t="n">
        <v>14.6</v>
      </c>
    </row>
    <row r="102" spans="1:5">
      <c r="A102" s="4" t="s">
        <v>63</v>
      </c>
      <c r="B102" s="9" t="n">
        <v>3.1</v>
      </c>
      <c r="C102" s="6" t="n">
        <v>3</v>
      </c>
      <c r="D102" s="9" t="n">
        <v>6.2</v>
      </c>
      <c r="E102" s="9" t="n">
        <v>6.1</v>
      </c>
    </row>
    <row r="103" spans="1:5">
      <c r="A103" s="4" t="s">
        <v>64</v>
      </c>
      <c r="B103" s="9" t="n">
        <v>5.4</v>
      </c>
      <c r="C103" s="9" t="n">
        <v>7.1</v>
      </c>
      <c r="D103" s="9" t="n">
        <v>7.8</v>
      </c>
      <c r="E103" s="9" t="n">
        <v>8.6</v>
      </c>
    </row>
    <row r="104" spans="1:5">
      <c r="A104" s="4" t="s">
        <v>65</v>
      </c>
      <c r="B104" s="9" t="n">
        <v>-2.8</v>
      </c>
      <c r="C104" s="9" t="n">
        <v>-2.9</v>
      </c>
      <c r="D104" s="9" t="n">
        <v>-5.7</v>
      </c>
      <c r="E104" s="9" t="n">
        <v>-5.8</v>
      </c>
    </row>
    <row r="105" spans="1:5">
      <c r="A105" s="4" t="s">
        <v>66</v>
      </c>
      <c r="B105" s="9" t="n">
        <v>22.1</v>
      </c>
      <c r="C105" s="9" t="n">
        <v>25.6</v>
      </c>
      <c r="D105" s="9" t="n">
        <v>42.3</v>
      </c>
      <c r="E105" s="9" t="n">
        <v>46.6</v>
      </c>
    </row>
    <row r="106" spans="1:5">
      <c r="A106" s="3" t="s">
        <v>67</v>
      </c>
    </row>
    <row r="107" spans="1:5">
      <c r="A107" s="4" t="s">
        <v>61</v>
      </c>
      <c r="B107" s="9" t="n">
        <v>6.2</v>
      </c>
      <c r="C107" s="9" t="n">
        <v>6.4</v>
      </c>
      <c r="D107" s="6" t="n">
        <v>13</v>
      </c>
      <c r="E107" s="6" t="n">
        <v>13</v>
      </c>
    </row>
    <row r="108" spans="1:5">
      <c r="A108" s="4" t="s">
        <v>62</v>
      </c>
      <c r="B108" s="9" t="n">
        <v>4.5</v>
      </c>
      <c r="C108" s="6" t="n">
        <v>5</v>
      </c>
      <c r="D108" s="9" t="n">
        <v>8.9</v>
      </c>
      <c r="E108" s="9" t="n">
        <v>10.1</v>
      </c>
    </row>
    <row r="109" spans="1:5">
      <c r="A109" s="4" t="s">
        <v>63</v>
      </c>
      <c r="B109" s="6" t="n">
        <v>1</v>
      </c>
      <c r="C109" s="9" t="n">
        <v>0.9</v>
      </c>
      <c r="D109" s="9" t="n">
        <v>1.9</v>
      </c>
      <c r="E109" s="9" t="n">
        <v>1.9</v>
      </c>
    </row>
    <row r="110" spans="1:5">
      <c r="A110" s="4" t="s">
        <v>68</v>
      </c>
      <c r="B110" s="9" t="n">
        <v>4.2</v>
      </c>
      <c r="C110" s="9" t="n">
        <v>4.2</v>
      </c>
      <c r="D110" s="9" t="n">
        <v>8.300000000000001</v>
      </c>
      <c r="E110" s="6" t="n">
        <v>9</v>
      </c>
    </row>
    <row r="111" spans="1:5">
      <c r="A111" s="4" t="s">
        <v>69</v>
      </c>
      <c r="B111" s="9" t="n">
        <v>0.5</v>
      </c>
      <c r="C111" s="9" t="n">
        <v>0.5</v>
      </c>
      <c r="D111" s="6" t="n">
        <v>1</v>
      </c>
      <c r="E111" s="6" t="n">
        <v>1</v>
      </c>
    </row>
    <row r="112" spans="1:5">
      <c r="A112" s="4" t="s">
        <v>70</v>
      </c>
      <c r="B112" s="9" t="n">
        <v>-0.1</v>
      </c>
      <c r="C112" s="6" t="n">
        <v>0</v>
      </c>
      <c r="D112" s="9" t="n">
        <v>-0.1</v>
      </c>
      <c r="E112" s="9" t="n">
        <v>0.2</v>
      </c>
    </row>
    <row r="113" spans="1:5">
      <c r="A113" s="4" t="s">
        <v>71</v>
      </c>
      <c r="B113" s="9" t="n">
        <v>4.4</v>
      </c>
      <c r="C113" s="9" t="n">
        <v>4.2</v>
      </c>
      <c r="D113" s="6" t="n">
        <v>8</v>
      </c>
      <c r="E113" s="9" t="n">
        <v>8.1</v>
      </c>
    </row>
    <row r="114" spans="1:5">
      <c r="A114" s="4" t="s">
        <v>72</v>
      </c>
      <c r="B114" s="9" t="n">
        <v>20.7</v>
      </c>
      <c r="C114" s="9" t="n">
        <v>21.2</v>
      </c>
      <c r="D114" s="6" t="n">
        <v>41</v>
      </c>
      <c r="E114" s="9" t="n">
        <v>43.3</v>
      </c>
    </row>
    <row r="115" spans="1:5">
      <c r="A115" s="4" t="s">
        <v>73</v>
      </c>
      <c r="B115" s="9" t="n">
        <v>1.4</v>
      </c>
      <c r="C115" s="9" t="n">
        <v>4.4</v>
      </c>
      <c r="D115" s="9" t="n">
        <v>1.3</v>
      </c>
      <c r="E115" s="9" t="n">
        <v>3.3</v>
      </c>
    </row>
    <row r="116" spans="1:5">
      <c r="A116" s="4" t="s">
        <v>74</v>
      </c>
      <c r="B116" s="9" t="n">
        <v>-5.1</v>
      </c>
      <c r="C116" s="9" t="n">
        <v>-5.4</v>
      </c>
      <c r="D116" s="9" t="n">
        <v>-10.3</v>
      </c>
      <c r="E116" s="9" t="n">
        <v>-10.8</v>
      </c>
    </row>
    <row r="117" spans="1:5">
      <c r="A117" s="4" t="s">
        <v>514</v>
      </c>
      <c r="B117" s="9" t="n">
        <v>-3.7</v>
      </c>
      <c r="C117" s="6" t="n">
        <v>-1</v>
      </c>
      <c r="D117" s="6" t="n">
        <v>-9</v>
      </c>
      <c r="E117" s="9" t="n">
        <v>-7.5</v>
      </c>
    </row>
    <row r="118" spans="1:5">
      <c r="A118" s="4" t="s">
        <v>515</v>
      </c>
      <c r="B118" s="6" t="n">
        <v>0</v>
      </c>
      <c r="C118" s="6" t="n">
        <v>0</v>
      </c>
      <c r="D118" s="6" t="n">
        <v>0</v>
      </c>
      <c r="E118" s="6" t="n">
        <v>0</v>
      </c>
    </row>
    <row r="119" spans="1:5">
      <c r="A119" s="4" t="s">
        <v>77</v>
      </c>
      <c r="B119" s="9" t="n">
        <v>-3.7</v>
      </c>
      <c r="C119" s="6" t="n">
        <v>-1</v>
      </c>
      <c r="D119" s="6" t="n">
        <v>-9</v>
      </c>
      <c r="E119" s="9" t="n">
        <v>-7.5</v>
      </c>
    </row>
    <row r="120" spans="1:5">
      <c r="A120" s="4" t="s">
        <v>78</v>
      </c>
      <c r="B120" s="6" t="n">
        <v>0</v>
      </c>
      <c r="C120" s="6" t="n">
        <v>0</v>
      </c>
      <c r="D120" s="6" t="n">
        <v>0</v>
      </c>
      <c r="E120" s="6" t="n">
        <v>0</v>
      </c>
    </row>
    <row r="121" spans="1:5">
      <c r="A121" s="4" t="s">
        <v>516</v>
      </c>
      <c r="B121" s="9" t="n">
        <v>-3.7</v>
      </c>
      <c r="C121" s="6" t="n">
        <v>-1</v>
      </c>
      <c r="D121" s="6" t="n">
        <v>-9</v>
      </c>
      <c r="E121" s="9" t="n">
        <v>-7.5</v>
      </c>
    </row>
    <row r="122" spans="1:5">
      <c r="A122" s="4" t="s">
        <v>512</v>
      </c>
    </row>
    <row r="123" spans="1:5">
      <c r="A123" s="3" t="s">
        <v>60</v>
      </c>
    </row>
    <row r="124" spans="1:5">
      <c r="A124" s="4" t="s">
        <v>61</v>
      </c>
      <c r="B124" s="6" t="n">
        <v>0</v>
      </c>
      <c r="C124" s="6" t="n">
        <v>0</v>
      </c>
      <c r="D124" s="6" t="n">
        <v>0</v>
      </c>
      <c r="E124" s="6" t="n">
        <v>0</v>
      </c>
    </row>
    <row r="125" spans="1:5">
      <c r="A125" s="4" t="s">
        <v>62</v>
      </c>
      <c r="B125" s="6" t="n">
        <v>0</v>
      </c>
      <c r="C125" s="6" t="n">
        <v>0</v>
      </c>
      <c r="D125" s="6" t="n">
        <v>0</v>
      </c>
      <c r="E125" s="6" t="n">
        <v>0</v>
      </c>
    </row>
    <row r="126" spans="1:5">
      <c r="A126" s="4" t="s">
        <v>63</v>
      </c>
      <c r="B126" s="6" t="n">
        <v>0</v>
      </c>
      <c r="C126" s="6" t="n">
        <v>0</v>
      </c>
      <c r="D126" s="6" t="n">
        <v>0</v>
      </c>
      <c r="E126" s="6" t="n">
        <v>0</v>
      </c>
    </row>
    <row r="127" spans="1:5">
      <c r="A127" s="4" t="s">
        <v>64</v>
      </c>
      <c r="B127" s="6" t="n">
        <v>0</v>
      </c>
      <c r="C127" s="6" t="n">
        <v>0</v>
      </c>
      <c r="D127" s="6" t="n">
        <v>0</v>
      </c>
      <c r="E127" s="6" t="n">
        <v>0</v>
      </c>
    </row>
    <row r="128" spans="1:5">
      <c r="A128" s="4" t="s">
        <v>65</v>
      </c>
      <c r="B128" s="6" t="n">
        <v>0</v>
      </c>
      <c r="C128" s="6" t="n">
        <v>0</v>
      </c>
      <c r="D128" s="6" t="n">
        <v>0</v>
      </c>
      <c r="E128" s="6" t="n">
        <v>0</v>
      </c>
    </row>
    <row r="129" spans="1:5">
      <c r="A129" s="4" t="s">
        <v>66</v>
      </c>
      <c r="B129" s="6" t="n">
        <v>0</v>
      </c>
      <c r="C129" s="6" t="n">
        <v>0</v>
      </c>
      <c r="D129" s="6" t="n">
        <v>0</v>
      </c>
      <c r="E129" s="6" t="n">
        <v>0</v>
      </c>
    </row>
    <row r="130" spans="1:5">
      <c r="A130" s="3" t="s">
        <v>67</v>
      </c>
    </row>
    <row r="131" spans="1:5">
      <c r="A131" s="4" t="s">
        <v>61</v>
      </c>
      <c r="B131" s="6" t="n">
        <v>0</v>
      </c>
      <c r="C131" s="6" t="n">
        <v>0</v>
      </c>
      <c r="D131" s="6" t="n">
        <v>0</v>
      </c>
      <c r="E131" s="6" t="n">
        <v>0</v>
      </c>
    </row>
    <row r="132" spans="1:5">
      <c r="A132" s="4" t="s">
        <v>62</v>
      </c>
      <c r="B132" s="6" t="n">
        <v>0</v>
      </c>
      <c r="C132" s="6" t="n">
        <v>0</v>
      </c>
      <c r="D132" s="6" t="n">
        <v>0</v>
      </c>
      <c r="E132" s="6" t="n">
        <v>0</v>
      </c>
    </row>
    <row r="133" spans="1:5">
      <c r="A133" s="4" t="s">
        <v>63</v>
      </c>
      <c r="B133" s="6" t="n">
        <v>0</v>
      </c>
      <c r="C133" s="6" t="n">
        <v>0</v>
      </c>
      <c r="D133" s="6" t="n">
        <v>0</v>
      </c>
      <c r="E133" s="6" t="n">
        <v>0</v>
      </c>
    </row>
    <row r="134" spans="1:5">
      <c r="A134" s="4" t="s">
        <v>68</v>
      </c>
      <c r="B134" s="6" t="n">
        <v>0</v>
      </c>
      <c r="C134" s="6" t="n">
        <v>0</v>
      </c>
      <c r="D134" s="6" t="n">
        <v>0</v>
      </c>
      <c r="E134" s="6" t="n">
        <v>0</v>
      </c>
    </row>
    <row r="135" spans="1:5">
      <c r="A135" s="4" t="s">
        <v>69</v>
      </c>
      <c r="B135" s="6" t="n">
        <v>0</v>
      </c>
      <c r="C135" s="6" t="n">
        <v>0</v>
      </c>
      <c r="D135" s="6" t="n">
        <v>0</v>
      </c>
      <c r="E135" s="6" t="n">
        <v>0</v>
      </c>
    </row>
    <row r="136" spans="1:5">
      <c r="A136" s="4" t="s">
        <v>70</v>
      </c>
      <c r="B136" s="6" t="n">
        <v>0</v>
      </c>
      <c r="C136" s="6" t="n">
        <v>0</v>
      </c>
      <c r="D136" s="6" t="n">
        <v>0</v>
      </c>
      <c r="E136" s="6" t="n">
        <v>0</v>
      </c>
    </row>
    <row r="137" spans="1:5">
      <c r="A137" s="4" t="s">
        <v>71</v>
      </c>
      <c r="B137" s="6" t="n">
        <v>0</v>
      </c>
      <c r="C137" s="6" t="n">
        <v>0</v>
      </c>
      <c r="D137" s="6" t="n">
        <v>0</v>
      </c>
      <c r="E137" s="6" t="n">
        <v>0</v>
      </c>
    </row>
    <row r="138" spans="1:5">
      <c r="A138" s="4" t="s">
        <v>72</v>
      </c>
      <c r="B138" s="6" t="n">
        <v>0</v>
      </c>
      <c r="C138" s="6" t="n">
        <v>0</v>
      </c>
      <c r="D138" s="6" t="n">
        <v>0</v>
      </c>
      <c r="E138" s="6" t="n">
        <v>0</v>
      </c>
    </row>
    <row r="139" spans="1:5">
      <c r="A139" s="4" t="s">
        <v>73</v>
      </c>
      <c r="B139" s="6" t="n">
        <v>0</v>
      </c>
      <c r="C139" s="6" t="n">
        <v>0</v>
      </c>
      <c r="D139" s="6" t="n">
        <v>0</v>
      </c>
      <c r="E139" s="6" t="n">
        <v>0</v>
      </c>
    </row>
    <row r="140" spans="1:5">
      <c r="A140" s="4" t="s">
        <v>74</v>
      </c>
      <c r="B140" s="6" t="n">
        <v>0</v>
      </c>
      <c r="C140" s="6" t="n">
        <v>0</v>
      </c>
      <c r="D140" s="6" t="n">
        <v>0</v>
      </c>
      <c r="E140" s="6" t="n">
        <v>0</v>
      </c>
    </row>
    <row r="141" spans="1:5">
      <c r="A141" s="4" t="s">
        <v>514</v>
      </c>
      <c r="B141" s="6" t="n">
        <v>0</v>
      </c>
      <c r="C141" s="6" t="n">
        <v>0</v>
      </c>
      <c r="D141" s="6" t="n">
        <v>0</v>
      </c>
      <c r="E141" s="6" t="n">
        <v>0</v>
      </c>
    </row>
    <row r="142" spans="1:5">
      <c r="A142" s="4" t="s">
        <v>515</v>
      </c>
      <c r="B142" s="9" t="n">
        <v>-58.7</v>
      </c>
      <c r="C142" s="9" t="n">
        <v>-55.5</v>
      </c>
      <c r="D142" s="9" t="n">
        <v>-114.4</v>
      </c>
      <c r="E142" s="9" t="n">
        <v>-105.7</v>
      </c>
    </row>
    <row r="143" spans="1:5">
      <c r="A143" s="4" t="s">
        <v>77</v>
      </c>
      <c r="B143" s="9" t="n">
        <v>-58.7</v>
      </c>
      <c r="C143" s="9" t="n">
        <v>-55.5</v>
      </c>
      <c r="D143" s="9" t="n">
        <v>-114.4</v>
      </c>
      <c r="E143" s="9" t="n">
        <v>-105.7</v>
      </c>
    </row>
    <row r="144" spans="1:5">
      <c r="A144" s="4" t="s">
        <v>78</v>
      </c>
      <c r="B144" s="6" t="n">
        <v>0</v>
      </c>
      <c r="C144" s="6" t="n">
        <v>0</v>
      </c>
      <c r="D144" s="6" t="n">
        <v>0</v>
      </c>
      <c r="E144" s="6" t="n">
        <v>0</v>
      </c>
    </row>
    <row r="145" spans="1:5">
      <c r="A145" s="4" t="s">
        <v>516</v>
      </c>
      <c r="B145" s="8" t="n">
        <v>-58.7</v>
      </c>
      <c r="C145" s="8" t="n">
        <v>-55.5</v>
      </c>
      <c r="D145" s="8" t="n">
        <v>-114.4</v>
      </c>
      <c r="E145" s="8" t="n">
        <v>-10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58</v>
      </c>
      <c r="D1" s="2" t="s">
        <v>1</v>
      </c>
    </row>
    <row r="2" spans="1:5">
      <c r="B2" s="2" t="s">
        <v>22</v>
      </c>
      <c r="C2" s="2" t="s">
        <v>59</v>
      </c>
      <c r="D2" s="2" t="s">
        <v>22</v>
      </c>
      <c r="E2" s="2" t="s">
        <v>59</v>
      </c>
    </row>
    <row r="3" spans="1:5">
      <c r="A3" s="3" t="s">
        <v>518</v>
      </c>
    </row>
    <row r="4" spans="1:5">
      <c r="A4" s="4" t="s">
        <v>519</v>
      </c>
      <c r="D4" s="8" t="n">
        <v>109.7</v>
      </c>
      <c r="E4" s="8" t="n">
        <v>65.40000000000001</v>
      </c>
    </row>
    <row r="5" spans="1:5">
      <c r="A5" s="4" t="s">
        <v>99</v>
      </c>
      <c r="B5" s="8" t="n">
        <v>-17.5</v>
      </c>
      <c r="C5" s="8" t="n">
        <v>-69.09999999999999</v>
      </c>
      <c r="D5" s="9" t="n">
        <v>-29.4</v>
      </c>
      <c r="E5" s="9" t="n">
        <v>-109.1</v>
      </c>
    </row>
    <row r="6" spans="1:5">
      <c r="A6" s="4" t="s">
        <v>507</v>
      </c>
      <c r="D6" s="6" t="n">
        <v>0</v>
      </c>
    </row>
    <row r="7" spans="1:5">
      <c r="A7" s="4" t="s">
        <v>520</v>
      </c>
      <c r="E7" s="9" t="n">
        <v>1.3</v>
      </c>
    </row>
    <row r="8" spans="1:5">
      <c r="A8" s="4" t="s">
        <v>102</v>
      </c>
      <c r="D8" s="9" t="n">
        <v>-0.7</v>
      </c>
      <c r="E8" s="9" t="n">
        <v>-0.9</v>
      </c>
    </row>
    <row r="9" spans="1:5">
      <c r="A9" s="4" t="s">
        <v>103</v>
      </c>
      <c r="D9" s="9" t="n">
        <v>-30.1</v>
      </c>
      <c r="E9" s="9" t="n">
        <v>-108.7</v>
      </c>
    </row>
    <row r="10" spans="1:5">
      <c r="A10" s="4" t="s">
        <v>105</v>
      </c>
      <c r="D10" s="6" t="n">
        <v>15</v>
      </c>
      <c r="E10" s="6" t="n">
        <v>80</v>
      </c>
    </row>
    <row r="11" spans="1:5">
      <c r="A11" s="4" t="s">
        <v>106</v>
      </c>
      <c r="D11" s="9" t="n">
        <v>-68.7</v>
      </c>
      <c r="E11" s="9" t="n">
        <v>-29.8</v>
      </c>
    </row>
    <row r="12" spans="1:5">
      <c r="A12" s="4" t="s">
        <v>521</v>
      </c>
      <c r="D12" s="6" t="n">
        <v>0</v>
      </c>
      <c r="E12" s="9" t="n">
        <v>-0.1</v>
      </c>
    </row>
    <row r="13" spans="1:5">
      <c r="A13" s="4" t="s">
        <v>108</v>
      </c>
      <c r="D13" s="9" t="n">
        <v>-53.7</v>
      </c>
      <c r="E13" s="9" t="n">
        <v>50.1</v>
      </c>
    </row>
    <row r="14" spans="1:5">
      <c r="A14" s="4" t="s">
        <v>109</v>
      </c>
      <c r="D14" s="9" t="n">
        <v>25.9</v>
      </c>
      <c r="E14" s="9" t="n">
        <v>6.8</v>
      </c>
    </row>
    <row r="15" spans="1:5">
      <c r="A15" s="4" t="s">
        <v>110</v>
      </c>
      <c r="D15" s="9" t="n">
        <v>98.09999999999999</v>
      </c>
      <c r="E15" s="9" t="n">
        <v>103.1</v>
      </c>
    </row>
    <row r="16" spans="1:5">
      <c r="A16" s="4" t="s">
        <v>111</v>
      </c>
      <c r="B16" s="6" t="n">
        <v>124</v>
      </c>
      <c r="C16" s="9" t="n">
        <v>109.9</v>
      </c>
      <c r="D16" s="6" t="n">
        <v>124</v>
      </c>
      <c r="E16" s="9" t="n">
        <v>109.9</v>
      </c>
    </row>
    <row r="17" spans="1:5">
      <c r="A17" s="4" t="s">
        <v>508</v>
      </c>
    </row>
    <row r="18" spans="1:5">
      <c r="A18" s="3" t="s">
        <v>518</v>
      </c>
    </row>
    <row r="19" spans="1:5">
      <c r="A19" s="4" t="s">
        <v>519</v>
      </c>
      <c r="D19" s="9" t="n">
        <v>87.40000000000001</v>
      </c>
      <c r="E19" s="9" t="n">
        <v>-55.2</v>
      </c>
    </row>
    <row r="20" spans="1:5">
      <c r="A20" s="4" t="s">
        <v>99</v>
      </c>
      <c r="D20" s="6" t="n">
        <v>0</v>
      </c>
      <c r="E20" s="6" t="n">
        <v>0</v>
      </c>
    </row>
    <row r="21" spans="1:5">
      <c r="A21" s="4" t="s">
        <v>507</v>
      </c>
      <c r="D21" s="9" t="n">
        <v>-7.4</v>
      </c>
    </row>
    <row r="22" spans="1:5">
      <c r="A22" s="4" t="s">
        <v>520</v>
      </c>
      <c r="E22" s="6" t="n">
        <v>0</v>
      </c>
    </row>
    <row r="23" spans="1:5">
      <c r="A23" s="4" t="s">
        <v>102</v>
      </c>
      <c r="D23" s="9" t="n">
        <v>-0.7</v>
      </c>
      <c r="E23" s="9" t="n">
        <v>-0.9</v>
      </c>
    </row>
    <row r="24" spans="1:5">
      <c r="A24" s="4" t="s">
        <v>103</v>
      </c>
      <c r="D24" s="9" t="n">
        <v>-8.1</v>
      </c>
      <c r="E24" s="9" t="n">
        <v>-0.9</v>
      </c>
    </row>
    <row r="25" spans="1:5">
      <c r="A25" s="4" t="s">
        <v>105</v>
      </c>
      <c r="D25" s="6" t="n">
        <v>15</v>
      </c>
      <c r="E25" s="6" t="n">
        <v>80</v>
      </c>
    </row>
    <row r="26" spans="1:5">
      <c r="A26" s="4" t="s">
        <v>106</v>
      </c>
      <c r="D26" s="9" t="n">
        <v>-65.90000000000001</v>
      </c>
      <c r="E26" s="9" t="n">
        <v>-25.9</v>
      </c>
    </row>
    <row r="27" spans="1:5">
      <c r="A27" s="4" t="s">
        <v>521</v>
      </c>
      <c r="D27" s="6" t="n">
        <v>0</v>
      </c>
      <c r="E27" s="6" t="n">
        <v>0</v>
      </c>
    </row>
    <row r="28" spans="1:5">
      <c r="A28" s="4" t="s">
        <v>108</v>
      </c>
      <c r="D28" s="9" t="n">
        <v>-50.9</v>
      </c>
      <c r="E28" s="9" t="n">
        <v>54.1</v>
      </c>
    </row>
    <row r="29" spans="1:5">
      <c r="A29" s="4" t="s">
        <v>109</v>
      </c>
      <c r="D29" s="9" t="n">
        <v>28.4</v>
      </c>
      <c r="E29" s="6" t="n">
        <v>-2</v>
      </c>
    </row>
    <row r="30" spans="1:5">
      <c r="A30" s="4" t="s">
        <v>110</v>
      </c>
      <c r="D30" s="6" t="n">
        <v>21</v>
      </c>
      <c r="E30" s="9" t="n">
        <v>36.7</v>
      </c>
    </row>
    <row r="31" spans="1:5">
      <c r="A31" s="4" t="s">
        <v>111</v>
      </c>
      <c r="B31" s="9" t="n">
        <v>49.4</v>
      </c>
      <c r="C31" s="9" t="n">
        <v>34.7</v>
      </c>
      <c r="D31" s="9" t="n">
        <v>49.4</v>
      </c>
      <c r="E31" s="9" t="n">
        <v>34.7</v>
      </c>
    </row>
    <row r="32" spans="1:5">
      <c r="A32" s="4" t="s">
        <v>509</v>
      </c>
    </row>
    <row r="33" spans="1:5">
      <c r="A33" s="3" t="s">
        <v>518</v>
      </c>
    </row>
    <row r="34" spans="1:5">
      <c r="A34" s="4" t="s">
        <v>519</v>
      </c>
      <c r="D34" s="6" t="n">
        <v>0</v>
      </c>
      <c r="E34" s="6" t="n">
        <v>0</v>
      </c>
    </row>
    <row r="35" spans="1:5">
      <c r="A35" s="4" t="s">
        <v>99</v>
      </c>
      <c r="D35" s="6" t="n">
        <v>0</v>
      </c>
      <c r="E35" s="6" t="n">
        <v>0</v>
      </c>
    </row>
    <row r="36" spans="1:5">
      <c r="A36" s="4" t="s">
        <v>507</v>
      </c>
      <c r="D36" s="6" t="n">
        <v>0</v>
      </c>
    </row>
    <row r="37" spans="1:5">
      <c r="A37" s="4" t="s">
        <v>520</v>
      </c>
      <c r="E37" s="6" t="n">
        <v>0</v>
      </c>
    </row>
    <row r="38" spans="1:5">
      <c r="A38" s="4" t="s">
        <v>102</v>
      </c>
      <c r="D38" s="6" t="n">
        <v>0</v>
      </c>
      <c r="E38" s="6" t="n">
        <v>0</v>
      </c>
    </row>
    <row r="39" spans="1:5">
      <c r="A39" s="4" t="s">
        <v>103</v>
      </c>
      <c r="D39" s="6" t="n">
        <v>0</v>
      </c>
      <c r="E39" s="6" t="n">
        <v>0</v>
      </c>
    </row>
    <row r="40" spans="1:5">
      <c r="A40" s="4" t="s">
        <v>105</v>
      </c>
      <c r="D40" s="6" t="n">
        <v>0</v>
      </c>
      <c r="E40" s="6" t="n">
        <v>0</v>
      </c>
    </row>
    <row r="41" spans="1:5">
      <c r="A41" s="4" t="s">
        <v>106</v>
      </c>
      <c r="D41" s="6" t="n">
        <v>0</v>
      </c>
      <c r="E41" s="6" t="n">
        <v>0</v>
      </c>
    </row>
    <row r="42" spans="1:5">
      <c r="A42" s="4" t="s">
        <v>521</v>
      </c>
      <c r="D42" s="6" t="n">
        <v>0</v>
      </c>
      <c r="E42" s="6" t="n">
        <v>0</v>
      </c>
    </row>
    <row r="43" spans="1:5">
      <c r="A43" s="4" t="s">
        <v>108</v>
      </c>
      <c r="D43" s="6" t="n">
        <v>0</v>
      </c>
      <c r="E43" s="6" t="n">
        <v>0</v>
      </c>
    </row>
    <row r="44" spans="1:5">
      <c r="A44" s="4" t="s">
        <v>109</v>
      </c>
      <c r="D44" s="6" t="n">
        <v>0</v>
      </c>
      <c r="E44" s="6" t="n">
        <v>0</v>
      </c>
    </row>
    <row r="45" spans="1:5">
      <c r="A45" s="4" t="s">
        <v>110</v>
      </c>
      <c r="D45" s="6" t="n">
        <v>0</v>
      </c>
      <c r="E45" s="6" t="n">
        <v>0</v>
      </c>
    </row>
    <row r="46" spans="1:5">
      <c r="A46" s="4" t="s">
        <v>111</v>
      </c>
      <c r="B46" s="6" t="n">
        <v>0</v>
      </c>
      <c r="C46" s="6" t="n">
        <v>0</v>
      </c>
      <c r="D46" s="6" t="n">
        <v>0</v>
      </c>
      <c r="E46" s="6" t="n">
        <v>0</v>
      </c>
    </row>
    <row r="47" spans="1:5">
      <c r="A47" s="4" t="s">
        <v>510</v>
      </c>
    </row>
    <row r="48" spans="1:5">
      <c r="A48" s="3" t="s">
        <v>518</v>
      </c>
    </row>
    <row r="49" spans="1:5">
      <c r="A49" s="4" t="s">
        <v>519</v>
      </c>
      <c r="D49" s="9" t="n">
        <v>185.5</v>
      </c>
      <c r="E49" s="9" t="n">
        <v>170.4</v>
      </c>
    </row>
    <row r="50" spans="1:5">
      <c r="A50" s="4" t="s">
        <v>99</v>
      </c>
      <c r="D50" s="9" t="n">
        <v>-28.5</v>
      </c>
      <c r="E50" s="9" t="n">
        <v>-107.2</v>
      </c>
    </row>
    <row r="51" spans="1:5">
      <c r="A51" s="4" t="s">
        <v>507</v>
      </c>
      <c r="D51" s="6" t="n">
        <v>0</v>
      </c>
    </row>
    <row r="52" spans="1:5">
      <c r="A52" s="4" t="s">
        <v>520</v>
      </c>
      <c r="E52" s="6" t="n">
        <v>0</v>
      </c>
    </row>
    <row r="53" spans="1:5">
      <c r="A53" s="4" t="s">
        <v>102</v>
      </c>
      <c r="D53" s="6" t="n">
        <v>0</v>
      </c>
      <c r="E53" s="6" t="n">
        <v>0</v>
      </c>
    </row>
    <row r="54" spans="1:5">
      <c r="A54" s="4" t="s">
        <v>103</v>
      </c>
      <c r="D54" s="9" t="n">
        <v>-28.5</v>
      </c>
      <c r="E54" s="9" t="n">
        <v>-107.2</v>
      </c>
    </row>
    <row r="55" spans="1:5">
      <c r="A55" s="4" t="s">
        <v>105</v>
      </c>
      <c r="D55" s="6" t="n">
        <v>0</v>
      </c>
      <c r="E55" s="6" t="n">
        <v>0</v>
      </c>
    </row>
    <row r="56" spans="1:5">
      <c r="A56" s="4" t="s">
        <v>106</v>
      </c>
      <c r="D56" s="9" t="n">
        <v>-1.7</v>
      </c>
      <c r="E56" s="9" t="n">
        <v>-2.5</v>
      </c>
    </row>
    <row r="57" spans="1:5">
      <c r="A57" s="4" t="s">
        <v>521</v>
      </c>
      <c r="D57" s="6" t="n">
        <v>-164</v>
      </c>
      <c r="E57" s="9" t="n">
        <v>-58.7</v>
      </c>
    </row>
    <row r="58" spans="1:5">
      <c r="A58" s="4" t="s">
        <v>108</v>
      </c>
      <c r="D58" s="9" t="n">
        <v>-165.7</v>
      </c>
      <c r="E58" s="9" t="n">
        <v>-61.2</v>
      </c>
    </row>
    <row r="59" spans="1:5">
      <c r="A59" s="4" t="s">
        <v>109</v>
      </c>
      <c r="D59" s="9" t="n">
        <v>-8.699999999999999</v>
      </c>
      <c r="E59" s="6" t="n">
        <v>2</v>
      </c>
    </row>
    <row r="60" spans="1:5">
      <c r="A60" s="4" t="s">
        <v>110</v>
      </c>
      <c r="D60" s="9" t="n">
        <v>59.5</v>
      </c>
      <c r="E60" s="9" t="n">
        <v>47.7</v>
      </c>
    </row>
    <row r="61" spans="1:5">
      <c r="A61" s="4" t="s">
        <v>111</v>
      </c>
      <c r="B61" s="9" t="n">
        <v>50.8</v>
      </c>
      <c r="C61" s="9" t="n">
        <v>49.7</v>
      </c>
      <c r="D61" s="9" t="n">
        <v>50.8</v>
      </c>
      <c r="E61" s="9" t="n">
        <v>49.7</v>
      </c>
    </row>
    <row r="62" spans="1:5">
      <c r="A62" s="4" t="s">
        <v>511</v>
      </c>
    </row>
    <row r="63" spans="1:5">
      <c r="A63" s="3" t="s">
        <v>518</v>
      </c>
    </row>
    <row r="64" spans="1:5">
      <c r="A64" s="4" t="s">
        <v>519</v>
      </c>
      <c r="D64" s="9" t="n">
        <v>0.8</v>
      </c>
      <c r="E64" s="9" t="n">
        <v>1.3</v>
      </c>
    </row>
    <row r="65" spans="1:5">
      <c r="A65" s="4" t="s">
        <v>99</v>
      </c>
      <c r="D65" s="9" t="n">
        <v>-0.9</v>
      </c>
      <c r="E65" s="9" t="n">
        <v>-1.9</v>
      </c>
    </row>
    <row r="66" spans="1:5">
      <c r="A66" s="4" t="s">
        <v>507</v>
      </c>
      <c r="D66" s="6" t="n">
        <v>0</v>
      </c>
    </row>
    <row r="67" spans="1:5">
      <c r="A67" s="4" t="s">
        <v>520</v>
      </c>
      <c r="E67" s="9" t="n">
        <v>1.3</v>
      </c>
    </row>
    <row r="68" spans="1:5">
      <c r="A68" s="4" t="s">
        <v>102</v>
      </c>
      <c r="D68" s="6" t="n">
        <v>0</v>
      </c>
      <c r="E68" s="6" t="n">
        <v>0</v>
      </c>
    </row>
    <row r="69" spans="1:5">
      <c r="A69" s="4" t="s">
        <v>103</v>
      </c>
      <c r="D69" s="9" t="n">
        <v>-0.9</v>
      </c>
      <c r="E69" s="9" t="n">
        <v>-0.6</v>
      </c>
    </row>
    <row r="70" spans="1:5">
      <c r="A70" s="4" t="s">
        <v>105</v>
      </c>
      <c r="D70" s="6" t="n">
        <v>0</v>
      </c>
      <c r="E70" s="6" t="n">
        <v>0</v>
      </c>
    </row>
    <row r="71" spans="1:5">
      <c r="A71" s="4" t="s">
        <v>106</v>
      </c>
      <c r="D71" s="9" t="n">
        <v>-1.1</v>
      </c>
      <c r="E71" s="9" t="n">
        <v>-1.4</v>
      </c>
    </row>
    <row r="72" spans="1:5">
      <c r="A72" s="4" t="s">
        <v>521</v>
      </c>
      <c r="D72" s="9" t="n">
        <v>7.4</v>
      </c>
      <c r="E72" s="9" t="n">
        <v>7.5</v>
      </c>
    </row>
    <row r="73" spans="1:5">
      <c r="A73" s="4" t="s">
        <v>108</v>
      </c>
      <c r="D73" s="9" t="n">
        <v>6.3</v>
      </c>
      <c r="E73" s="9" t="n">
        <v>6.1</v>
      </c>
    </row>
    <row r="74" spans="1:5">
      <c r="A74" s="4" t="s">
        <v>109</v>
      </c>
      <c r="D74" s="9" t="n">
        <v>6.2</v>
      </c>
      <c r="E74" s="9" t="n">
        <v>6.8</v>
      </c>
    </row>
    <row r="75" spans="1:5">
      <c r="A75" s="4" t="s">
        <v>110</v>
      </c>
      <c r="D75" s="9" t="n">
        <v>17.6</v>
      </c>
      <c r="E75" s="9" t="n">
        <v>18.7</v>
      </c>
    </row>
    <row r="76" spans="1:5">
      <c r="A76" s="4" t="s">
        <v>111</v>
      </c>
      <c r="B76" s="9" t="n">
        <v>23.8</v>
      </c>
      <c r="C76" s="9" t="n">
        <v>25.5</v>
      </c>
      <c r="D76" s="9" t="n">
        <v>23.8</v>
      </c>
      <c r="E76" s="9" t="n">
        <v>25.5</v>
      </c>
    </row>
    <row r="77" spans="1:5">
      <c r="A77" s="4" t="s">
        <v>512</v>
      </c>
    </row>
    <row r="78" spans="1:5">
      <c r="A78" s="3" t="s">
        <v>518</v>
      </c>
    </row>
    <row r="79" spans="1:5">
      <c r="A79" s="4" t="s">
        <v>519</v>
      </c>
      <c r="D79" s="6" t="n">
        <v>-164</v>
      </c>
      <c r="E79" s="9" t="n">
        <v>-51.1</v>
      </c>
    </row>
    <row r="80" spans="1:5">
      <c r="A80" s="4" t="s">
        <v>99</v>
      </c>
      <c r="D80" s="6" t="n">
        <v>0</v>
      </c>
      <c r="E80" s="6" t="n">
        <v>0</v>
      </c>
    </row>
    <row r="81" spans="1:5">
      <c r="A81" s="4" t="s">
        <v>507</v>
      </c>
      <c r="D81" s="9" t="n">
        <v>7.4</v>
      </c>
    </row>
    <row r="82" spans="1:5">
      <c r="A82" s="4" t="s">
        <v>520</v>
      </c>
      <c r="E82" s="6" t="n">
        <v>0</v>
      </c>
    </row>
    <row r="83" spans="1:5">
      <c r="A83" s="4" t="s">
        <v>102</v>
      </c>
      <c r="D83" s="6" t="n">
        <v>0</v>
      </c>
      <c r="E83" s="6" t="n">
        <v>0</v>
      </c>
    </row>
    <row r="84" spans="1:5">
      <c r="A84" s="4" t="s">
        <v>103</v>
      </c>
      <c r="D84" s="9" t="n">
        <v>7.4</v>
      </c>
      <c r="E84" s="6" t="n">
        <v>0</v>
      </c>
    </row>
    <row r="85" spans="1:5">
      <c r="A85" s="4" t="s">
        <v>105</v>
      </c>
      <c r="D85" s="6" t="n">
        <v>0</v>
      </c>
      <c r="E85" s="6" t="n">
        <v>0</v>
      </c>
    </row>
    <row r="86" spans="1:5">
      <c r="A86" s="4" t="s">
        <v>106</v>
      </c>
      <c r="D86" s="6" t="n">
        <v>0</v>
      </c>
      <c r="E86" s="6" t="n">
        <v>0</v>
      </c>
    </row>
    <row r="87" spans="1:5">
      <c r="A87" s="4" t="s">
        <v>521</v>
      </c>
      <c r="D87" s="9" t="n">
        <v>156.6</v>
      </c>
      <c r="E87" s="9" t="n">
        <v>51.1</v>
      </c>
    </row>
    <row r="88" spans="1:5">
      <c r="A88" s="4" t="s">
        <v>108</v>
      </c>
      <c r="D88" s="9" t="n">
        <v>156.6</v>
      </c>
      <c r="E88" s="9" t="n">
        <v>51.1</v>
      </c>
    </row>
    <row r="89" spans="1:5">
      <c r="A89" s="4" t="s">
        <v>109</v>
      </c>
      <c r="D89" s="6" t="n">
        <v>0</v>
      </c>
      <c r="E89" s="6" t="n">
        <v>0</v>
      </c>
    </row>
    <row r="90" spans="1:5">
      <c r="A90" s="4" t="s">
        <v>110</v>
      </c>
      <c r="D90" s="6" t="n">
        <v>0</v>
      </c>
      <c r="E90" s="6" t="n">
        <v>0</v>
      </c>
    </row>
    <row r="91" spans="1:5">
      <c r="A91" s="4" t="s">
        <v>111</v>
      </c>
      <c r="B91" s="7" t="n">
        <v>0</v>
      </c>
      <c r="C91" s="7" t="n">
        <v>0</v>
      </c>
      <c r="D91" s="7" t="n">
        <v>0</v>
      </c>
      <c r="E9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2</v>
      </c>
      <c r="C2" s="2" t="s">
        <v>59</v>
      </c>
    </row>
    <row r="3" spans="1:3">
      <c r="A3" s="3" t="s">
        <v>92</v>
      </c>
    </row>
    <row r="4" spans="1:3">
      <c r="A4" s="4" t="s">
        <v>77</v>
      </c>
      <c r="B4" s="8" t="n">
        <v>28.7</v>
      </c>
      <c r="C4" s="7" t="n">
        <v>25</v>
      </c>
    </row>
    <row r="5" spans="1:3">
      <c r="A5" s="3" t="s">
        <v>93</v>
      </c>
    </row>
    <row r="6" spans="1:3">
      <c r="A6" s="4" t="s">
        <v>71</v>
      </c>
      <c r="B6" s="9" t="n">
        <v>65.59999999999999</v>
      </c>
      <c r="C6" s="9" t="n">
        <v>57.4</v>
      </c>
    </row>
    <row r="7" spans="1:3">
      <c r="A7" s="4" t="s">
        <v>94</v>
      </c>
      <c r="B7" s="9" t="n">
        <v>4.5</v>
      </c>
      <c r="C7" s="9" t="n">
        <v>4.2</v>
      </c>
    </row>
    <row r="8" spans="1:3">
      <c r="A8" s="4" t="s">
        <v>86</v>
      </c>
      <c r="B8" s="6" t="n">
        <v>3</v>
      </c>
      <c r="C8" s="9" t="n">
        <v>1.9</v>
      </c>
    </row>
    <row r="9" spans="1:3">
      <c r="A9" s="4" t="s">
        <v>95</v>
      </c>
      <c r="B9" s="9" t="n">
        <v>2.4</v>
      </c>
      <c r="C9" s="9" t="n">
        <v>-0.1</v>
      </c>
    </row>
    <row r="10" spans="1:3">
      <c r="A10" s="4" t="s">
        <v>96</v>
      </c>
      <c r="B10" s="9" t="n">
        <v>5.2</v>
      </c>
      <c r="C10" s="6" t="n">
        <v>-23</v>
      </c>
    </row>
    <row r="11" spans="1:3">
      <c r="A11" s="4" t="s">
        <v>64</v>
      </c>
      <c r="B11" s="9" t="n">
        <v>0.3</v>
      </c>
      <c r="C11" s="6" t="n">
        <v>0</v>
      </c>
    </row>
    <row r="12" spans="1:3">
      <c r="A12" s="4" t="s">
        <v>97</v>
      </c>
      <c r="B12" s="9" t="n">
        <v>109.7</v>
      </c>
      <c r="C12" s="9" t="n">
        <v>65.40000000000001</v>
      </c>
    </row>
    <row r="13" spans="1:3">
      <c r="A13" s="3" t="s">
        <v>98</v>
      </c>
    </row>
    <row r="14" spans="1:3">
      <c r="A14" s="4" t="s">
        <v>99</v>
      </c>
      <c r="B14" s="9" t="n">
        <v>-29.4</v>
      </c>
      <c r="C14" s="9" t="n">
        <v>-109.1</v>
      </c>
    </row>
    <row r="15" spans="1:3">
      <c r="A15" s="4" t="s">
        <v>100</v>
      </c>
      <c r="B15" s="6" t="n">
        <v>0</v>
      </c>
      <c r="C15" s="9" t="n">
        <v>-1.7</v>
      </c>
    </row>
    <row r="16" spans="1:3">
      <c r="A16" s="4" t="s">
        <v>101</v>
      </c>
      <c r="B16" s="6" t="n">
        <v>0</v>
      </c>
      <c r="C16" s="6" t="n">
        <v>3</v>
      </c>
    </row>
    <row r="17" spans="1:3">
      <c r="A17" s="4" t="s">
        <v>102</v>
      </c>
      <c r="B17" s="9" t="n">
        <v>-0.7</v>
      </c>
      <c r="C17" s="9" t="n">
        <v>-0.9</v>
      </c>
    </row>
    <row r="18" spans="1:3">
      <c r="A18" s="4" t="s">
        <v>103</v>
      </c>
      <c r="B18" s="9" t="n">
        <v>-30.1</v>
      </c>
      <c r="C18" s="9" t="n">
        <v>-108.7</v>
      </c>
    </row>
    <row r="19" spans="1:3">
      <c r="A19" s="3" t="s">
        <v>104</v>
      </c>
    </row>
    <row r="20" spans="1:3">
      <c r="A20" s="4" t="s">
        <v>105</v>
      </c>
      <c r="B20" s="6" t="n">
        <v>15</v>
      </c>
      <c r="C20" s="6" t="n">
        <v>80</v>
      </c>
    </row>
    <row r="21" spans="1:3">
      <c r="A21" s="4" t="s">
        <v>106</v>
      </c>
      <c r="B21" s="9" t="n">
        <v>-68.7</v>
      </c>
      <c r="C21" s="9" t="n">
        <v>-29.8</v>
      </c>
    </row>
    <row r="22" spans="1:3">
      <c r="A22" s="4" t="s">
        <v>107</v>
      </c>
      <c r="B22" s="6" t="n">
        <v>0</v>
      </c>
      <c r="C22" s="9" t="n">
        <v>-0.1</v>
      </c>
    </row>
    <row r="23" spans="1:3">
      <c r="A23" s="4" t="s">
        <v>108</v>
      </c>
      <c r="B23" s="9" t="n">
        <v>-53.7</v>
      </c>
      <c r="C23" s="9" t="n">
        <v>50.1</v>
      </c>
    </row>
    <row r="24" spans="1:3">
      <c r="A24" s="4" t="s">
        <v>109</v>
      </c>
      <c r="B24" s="9" t="n">
        <v>25.9</v>
      </c>
      <c r="C24" s="9" t="n">
        <v>6.8</v>
      </c>
    </row>
    <row r="25" spans="1:3">
      <c r="A25" s="4" t="s">
        <v>110</v>
      </c>
      <c r="B25" s="9" t="n">
        <v>98.09999999999999</v>
      </c>
      <c r="C25" s="9" t="n">
        <v>103.1</v>
      </c>
    </row>
    <row r="26" spans="1:3">
      <c r="A26" s="4" t="s">
        <v>111</v>
      </c>
      <c r="B26" s="7" t="n">
        <v>124</v>
      </c>
      <c r="C26" s="8" t="n">
        <v>10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Description of Business and Bas</vt:lpstr>
      <vt:lpstr>Recently Issued Accounting Pron</vt:lpstr>
      <vt:lpstr>Land, Property and Equipment, n</vt:lpstr>
      <vt:lpstr>Goodwill and Other Intangible A</vt:lpstr>
      <vt:lpstr>Accrued Expenses</vt:lpstr>
      <vt:lpstr>Debt</vt:lpstr>
      <vt:lpstr>Financial Instruments</vt:lpstr>
      <vt:lpstr>Casino Promotional Allowances</vt:lpstr>
      <vt:lpstr>Write-downs, Reserves and Proje</vt:lpstr>
      <vt:lpstr>Income Taxes</vt:lpstr>
      <vt:lpstr>Fair Value Measurements</vt:lpstr>
      <vt:lpstr>Litigation, Contractual Commitm</vt:lpstr>
      <vt:lpstr>Supplemental Cash Flow Informat</vt:lpstr>
      <vt:lpstr>Related Party Transactions</vt:lpstr>
      <vt:lpstr>Consolidating Condensed Financi</vt:lpstr>
      <vt:lpstr>Description of Business and B22</vt:lpstr>
      <vt:lpstr>Land, Property and Equipment,23</vt:lpstr>
      <vt:lpstr>Goodwill and Other Intangible24</vt:lpstr>
      <vt:lpstr>Accrued Expenses (Tables)</vt:lpstr>
      <vt:lpstr>Debt (Tables)</vt:lpstr>
      <vt:lpstr>Casino Promotional Allowances (</vt:lpstr>
      <vt:lpstr>Write-downs, Reserves and Pro28</vt:lpstr>
      <vt:lpstr>Supplemental Cash Flow Inform29</vt:lpstr>
      <vt:lpstr>Consolidating Condensed Finan30</vt:lpstr>
      <vt:lpstr>Description of Business and B31</vt:lpstr>
      <vt:lpstr>Land, Property and Equipment,32</vt:lpstr>
      <vt:lpstr>Land, Property and Equipment,33</vt:lpstr>
      <vt:lpstr>Goodwill and Other Intangible34</vt:lpstr>
      <vt:lpstr>Goodwill and Other Intangible35</vt:lpstr>
      <vt:lpstr>Goodwill and Other Intangible36</vt:lpstr>
      <vt:lpstr>Accrued Expenses (Details)</vt:lpstr>
      <vt:lpstr>Debt - Outstanding Debt (Detail</vt:lpstr>
      <vt:lpstr>Debt - Amortization and Maturit</vt:lpstr>
      <vt:lpstr>Debt - Additional Information (</vt:lpstr>
      <vt:lpstr>Financial Instruments (Details)</vt:lpstr>
      <vt:lpstr>Casino Promotional Allowances42</vt:lpstr>
      <vt:lpstr>Write-downs, Reserves and Pro43</vt:lpstr>
      <vt:lpstr>Income Taxes - Additional Infor</vt:lpstr>
      <vt:lpstr>Fair Value Measurements - Addit</vt:lpstr>
      <vt:lpstr>Litigation, Contractual Commi46</vt:lpstr>
      <vt:lpstr>Supplemental Cash Flow Inform47</vt:lpstr>
      <vt:lpstr>Supplemental Cash Flow Inform48</vt:lpstr>
      <vt:lpstr>Related Party Transactions - Ad</vt:lpstr>
      <vt:lpstr>Consolidating Condensed Finan50</vt:lpstr>
      <vt:lpstr>Consolidating Condensed Finan51</vt:lpstr>
      <vt:lpstr>Consolidating Condensed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7:23:35Z</dcterms:created>
  <dcterms:modified xmlns:dcterms="http://purl.org/dc/terms/" xmlns:xsi="http://www.w3.org/2001/XMLSchema-instance" xsi:type="dcterms:W3CDTF">2016-08-02T17:23:35Z</dcterms:modified>
  <dc:title xmlns:dc="http://purl.org/dc/elements/1.1/">Untitled</dc:title>
  <dc:description xmlns:dc="http://purl.org/dc/elements/1.1/"/>
  <dc:subject xmlns:dc="http://purl.org/dc/elements/1.1/"/>
  <cp:keywords/>
  <cp:category/>
</cp:coreProperties>
</file>